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Earnings (Loss) Per Share"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Changes in Accumulated Other Co" sheetId="17" state="visible" r:id="rId17"/>
    <sheet xmlns:r="http://schemas.openxmlformats.org/officeDocument/2006/relationships" name="Fair Value Measurements and Der"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Earnings (Loss) Per Share (Tabl" sheetId="21" state="visible" r:id="rId21"/>
    <sheet xmlns:r="http://schemas.openxmlformats.org/officeDocument/2006/relationships" name="Other Assets (Tables)"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Changes in Accumulated Other _2" sheetId="26" state="visible" r:id="rId26"/>
    <sheet xmlns:r="http://schemas.openxmlformats.org/officeDocument/2006/relationships" name="Fair Value Measurements and D_2" sheetId="27" state="visible" r:id="rId27"/>
    <sheet xmlns:r="http://schemas.openxmlformats.org/officeDocument/2006/relationships" name="General (Details)" sheetId="28" state="visible" r:id="rId28"/>
    <sheet xmlns:r="http://schemas.openxmlformats.org/officeDocument/2006/relationships" name="Summary of Significant Accoun_3" sheetId="29" state="visible" r:id="rId29"/>
    <sheet xmlns:r="http://schemas.openxmlformats.org/officeDocument/2006/relationships" name="Revenues - Narrative (Details)" sheetId="30" state="visible" r:id="rId30"/>
    <sheet xmlns:r="http://schemas.openxmlformats.org/officeDocument/2006/relationships" name="Revenues - Disaggregation of Re" sheetId="31" state="visible" r:id="rId31"/>
    <sheet xmlns:r="http://schemas.openxmlformats.org/officeDocument/2006/relationships" name="Earnings (Loss) Per Share (Deta" sheetId="32" state="visible" r:id="rId32"/>
    <sheet xmlns:r="http://schemas.openxmlformats.org/officeDocument/2006/relationships" name="Property and Equipment (Details" sheetId="33" state="visible" r:id="rId33"/>
    <sheet xmlns:r="http://schemas.openxmlformats.org/officeDocument/2006/relationships" name="Other Assets - Narrative (Detai" sheetId="34" state="visible" r:id="rId34"/>
    <sheet xmlns:r="http://schemas.openxmlformats.org/officeDocument/2006/relationships" name="Other Assets - Share of Equity " sheetId="35" state="visible" r:id="rId35"/>
    <sheet xmlns:r="http://schemas.openxmlformats.org/officeDocument/2006/relationships" name="Other Assets - Notes Receivable" sheetId="36" state="visible" r:id="rId36"/>
    <sheet xmlns:r="http://schemas.openxmlformats.org/officeDocument/2006/relationships" name="Other Assets - Related Party Tr" sheetId="37" state="visible" r:id="rId37"/>
    <sheet xmlns:r="http://schemas.openxmlformats.org/officeDocument/2006/relationships" name="Other Assets - Summary of Credi" sheetId="38" state="visible" r:id="rId38"/>
    <sheet xmlns:r="http://schemas.openxmlformats.org/officeDocument/2006/relationships" name="Debt - Summary of Debt (Details" sheetId="39" state="visible" r:id="rId39"/>
    <sheet xmlns:r="http://schemas.openxmlformats.org/officeDocument/2006/relationships" name="Debt - Narrative (Details)" sheetId="40" state="visible" r:id="rId40"/>
    <sheet xmlns:r="http://schemas.openxmlformats.org/officeDocument/2006/relationships" name="Debt - Schedule of Maturities (" sheetId="41" state="visible" r:id="rId41"/>
    <sheet xmlns:r="http://schemas.openxmlformats.org/officeDocument/2006/relationships" name="Leases - Narrative (Details)" sheetId="42" state="visible" r:id="rId42"/>
    <sheet xmlns:r="http://schemas.openxmlformats.org/officeDocument/2006/relationships" name="Leases - Schedule of Lease Expe" sheetId="43" state="visible" r:id="rId43"/>
    <sheet xmlns:r="http://schemas.openxmlformats.org/officeDocument/2006/relationships" name="Leases - Schedule of Lease Term" sheetId="44" state="visible" r:id="rId44"/>
    <sheet xmlns:r="http://schemas.openxmlformats.org/officeDocument/2006/relationships" name="Leases - Supplemental Noncash I" sheetId="45" state="visible" r:id="rId45"/>
    <sheet xmlns:r="http://schemas.openxmlformats.org/officeDocument/2006/relationships" name="Leases - Schedule of Lease Matu"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hareholders' Equity (Details)" sheetId="49" state="visible" r:id="rId49"/>
    <sheet xmlns:r="http://schemas.openxmlformats.org/officeDocument/2006/relationships" name="Changes in Accumulated Other _3" sheetId="50" state="visible" r:id="rId50"/>
    <sheet xmlns:r="http://schemas.openxmlformats.org/officeDocument/2006/relationships" name="Changes in Accumulated Other _4" sheetId="51" state="visible" r:id="rId51"/>
    <sheet xmlns:r="http://schemas.openxmlformats.org/officeDocument/2006/relationships" name="Fair Value Measurements and D_3" sheetId="52" state="visible" r:id="rId52"/>
    <sheet xmlns:r="http://schemas.openxmlformats.org/officeDocument/2006/relationships" name="Fair Value Measurements and D_4" sheetId="53" state="visible" r:id="rId53"/>
    <sheet xmlns:r="http://schemas.openxmlformats.org/officeDocument/2006/relationships" name="Fair Value Measurements and D_5" sheetId="54" state="visible" r:id="rId54"/>
    <sheet xmlns:r="http://schemas.openxmlformats.org/officeDocument/2006/relationships" name="Fair Value Measurements and D_6" sheetId="55" state="visible" r:id="rId55"/>
    <sheet xmlns:r="http://schemas.openxmlformats.org/officeDocument/2006/relationships" name="Fair Value Measurements and D_7" sheetId="56" state="visible" r:id="rId56"/>
    <sheet xmlns:r="http://schemas.openxmlformats.org/officeDocument/2006/relationships" name="Fair Value Measurements and D_8" sheetId="57" state="visible" r:id="rId57"/>
    <sheet xmlns:r="http://schemas.openxmlformats.org/officeDocument/2006/relationships" name="Fair Value Measurements and D_9" sheetId="58" state="visible" r:id="rId58"/>
    <sheet xmlns:r="http://schemas.openxmlformats.org/officeDocument/2006/relationships" name="Fair Value Measurements and _10" sheetId="59" state="visible" r:id="rId59"/>
    <sheet xmlns:r="http://schemas.openxmlformats.org/officeDocument/2006/relationships" name="Fair Value Measurements and _11" sheetId="60" state="visible" r:id="rId60"/>
    <sheet xmlns:r="http://schemas.openxmlformats.org/officeDocument/2006/relationships" name="Fair Value Measurements and _12" sheetId="61" state="visible" r:id="rId61"/>
    <sheet xmlns:r="http://schemas.openxmlformats.org/officeDocument/2006/relationships" name="Fair Value Measurements and _13" sheetId="62" state="visible" r:id="rId62"/>
    <sheet xmlns:r="http://schemas.openxmlformats.org/officeDocument/2006/relationships" name="Fair Value Measurements and _14" sheetId="63" state="visible" r:id="rId63"/>
    <sheet xmlns:r="http://schemas.openxmlformats.org/officeDocument/2006/relationships" name="Fair Value Measurements and _15" sheetId="64" state="visible" r:id="rId64"/>
    <sheet xmlns:r="http://schemas.openxmlformats.org/officeDocument/2006/relationships" name="Fair Value Measurements and _16"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00%_);(#,##0.000%)"/>
    <numFmt numFmtId="171" formatCode="#,##0.0000000_);(#,##0.000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84</t>
        </is>
      </c>
      <c r="C8" s="4" t="inlineStr">
        <is>
          <t xml:space="preserve"> </t>
        </is>
      </c>
    </row>
    <row r="9">
      <c r="A9" s="4" t="inlineStr">
        <is>
          <t>Entity Registrant Name</t>
        </is>
      </c>
      <c r="B9" s="4" t="inlineStr">
        <is>
          <t>ROYAL CARIBBEAN CRUISES LTD</t>
        </is>
      </c>
      <c r="C9" s="4" t="inlineStr">
        <is>
          <t xml:space="preserve"> </t>
        </is>
      </c>
    </row>
    <row r="10">
      <c r="A10" s="4" t="inlineStr">
        <is>
          <t>Entity Incorporation, State or Country Code</t>
        </is>
      </c>
      <c r="B10" s="4" t="inlineStr">
        <is>
          <t>N0</t>
        </is>
      </c>
      <c r="C10" s="4" t="inlineStr">
        <is>
          <t xml:space="preserve"> </t>
        </is>
      </c>
    </row>
    <row r="11">
      <c r="A11" s="4" t="inlineStr">
        <is>
          <t>Entity Tax Identification Number</t>
        </is>
      </c>
      <c r="B11" s="4" t="inlineStr">
        <is>
          <t>98-0081645</t>
        </is>
      </c>
      <c r="C11" s="4" t="inlineStr">
        <is>
          <t xml:space="preserve"> </t>
        </is>
      </c>
    </row>
    <row r="12">
      <c r="A12" s="4" t="inlineStr">
        <is>
          <t>Entity Address, Address Line One</t>
        </is>
      </c>
      <c r="B12" s="4" t="inlineStr">
        <is>
          <t>1050 Caribbean Way</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2</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39-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C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5182015</v>
      </c>
    </row>
    <row r="28">
      <c r="A28" s="4" t="inlineStr">
        <is>
          <t>Entity Central Index Key</t>
        </is>
      </c>
      <c r="B28" s="4" t="inlineStr">
        <is>
          <t>000088488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Note 4. Earnings (Loss) Per Share Basic and diluted earnings (loss) per share is as follows (in thousands, except per share data): Quarter Ended September 30, Nine Months Ended September 30, 2022 2021 2022 2021 Net Income (Loss) for basic and diluted loss per share $ 32,968 $ (1,424,554) $ (1,655,756) $ (3,903,531) Weighted-average common shares outstanding 255,071 254,713 254,953 250,808 Dilutive effect of stock-based awards 307 — — — Diluted weighted-average shares outstanding 255,378 254,713 254,953 250,808 Basic earnings (loss) per share $ 0.13 $ (5.59) $ (6.49) $ (15.56) Diluted earnings (loss) per share $ 0.13 $ (5.59) $ (6.49) $ (15.56) Basic earnings (loss) per share is computed by dividing Net Income (Loss) by the weighted-average number of common stock outstanding during each period. Diluted earnings (loss) per share incorporates the incremental shares issuable upon the assumed exercise of stock options and conversion of potentially dilutive securities. If we have a net loss for the period, all potential common shares will be considered antidilutive, resulting in the same basic and diluted net loss per share amounts for those periods. T here were approximately 30,532,145 and 31,085,736 antidilutive shares for the quarter and nine months ended September 30, 2022, respectively, compared to 339,835 and 433,705 for the quarter and nine months ended September 30, 2021, respectively. Effective Ja nuary 1, 2022, ASU 2020-06 eliminated the treasury stock method and instead required the application of the if-converted method to calculate the impact of convertible instruments on diluted earnings per share when the instruments may be settled in cash or shares. Under the if-converted method, shares related to our convertible notes, to the extent dilutive, are assumed to be converted into common stock at the beginning of the reporting period. The required use of the if-converted method for our convertible notes did not impact our diluted net earnings (loss) per share for the quarter and nine months ended September 30, 2022 as the if-converted calculation was antidilutive for these periods. For further information regarding the adoption of ASU 2020-06, refer to Note 2 . 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5. Property and Equipment In January 2022 and April 2022, we took delivery of Wonder of the Seas and Celebrity Beyond , respectively. Refer to Note 7 . Debt for further information on the financing for Wonder of the Seas and Celebrity Beyond. In July 2022, we purchased a ship for our Silversea Cruises brand for $275.0 million, plus transaction fees. The ship is expected to enter service during the fourth quarter of 2022. For information regarding the financing of the ship, refer to Note 7 .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 xml:space="preserve">Note 6 . 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TUIC"), our 50%-owned joint venture, which operates the brands TUI Cruises and Hapag-Lloyd Cruises, is a VIE. We have determined that we are not the primary beneficiary of TUIC. We believe that the power to direct the activities that most significantly impact TUIC’s economic performance is shared between ourselves and TUI AG, our joint venture partner. All the significant operating and financial decisions of TUIC require the consent of both parties, which we believe creates shared power over TUIC. Accordingly, we do not consolidate this entity and account for this investment under the equity method of accounting. As of September 30, 2022, the net book value of our investment in TUIC was $412.9 million, primarily consisting of $315.6 million in equity and a loan of €91.2 million, or approximately $89.3 million based on the exchange rate at September 30, 2022. As of December 31, 2021, the net book value of our investment in TUIC was $444.4 million, primarily consisting of $322.4 million in equity and a loan of €103.0 million, or approximately $117.2 million based on the exchange rate at December 31, 2021. The loan, which was made in connection with the sale of Splendour of the Seas in April 2016, accrues interest at a rate of 6.25% per annum and is payable over 10 years. This loan is 50% guaranteed by TUI AG and is secured by a first priority mortgage on the ship. The majority of these amounts were included within Other assets in our consolidated balance sheets. During the quarter ended March 31, 2021, we and TUI AG each contributed €59.5 million, or approximately $69.9 million based on the exchange rate at March 31, 2021, of additional equity through a combination of cash contributions and conversion of existing receivables. TUIC has various ship construction and financing agreements which include certain restrictions on each of our and TUI AG’s ability to reduce our current ownership interest in TUI Cruises below 37.55% through May 2033. Our investment amount and outstanding term loan are subs tantially our maximum exposure to loss in connection with our investment in TUIC.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During the nine months ended September 30, 2022, we made payments of $7.8 million to Grand Bahama for ship repair and maintenance services compared to payments of $3.6 million for the nine months ended September 30, 2021, respectively. We have determined that we are not the primary beneficiary of this facility as we do not have the power to direct the activities that most significantly impact the facility’s economic performance. Accordingly, we do not consolidate this entity. As of September 30, 2022, we had exposure to credit loss in Grand Bahama of $8.8 million related to a loan. The loan to Grand Bahama matures March 2026 and bears interest at LIBOR plus 3.5% to 3.75%, capped at 5.75%. Interest payable on the loan is due on a semi-annual basis. During the nine months ended September 30, 2021, we received principal and interest payments of $8.9 million related to a term loan that had fully matured. We did not receive principal and interest payments during the nine months ended September 30, 2022. The outstanding loan balance is in non-accrual status and is included within Other assets in our consolidated balance sheets. In addition, we are currently recognizing our share of net accumulated equity method losses against the carrying value of our loan receivable from Grand Bahama. We monitor credit risk associated with the loan through our participation on Grand Bahama’s board of directors along with our review of Grand Bahama’s financial statements and projected cash flows. The following tables set forth information regarding our investments accounted for under the equity method of accounting, including the entities discussed above (in thousands): Quarter Ended September 30, Nine Months Ended September 30, 2022 2021 2022 2021 Share of equity income (loss) from investments $ 73,997 $ (29,085) $ 29,759 $ (137,044) Dividends received (1) $ — $ — $ 986 $ — (1) Represents dividends received from our investments accounted for under the equity method of accounting for the quarters and nine months ended September 30, 2022 and September 30, 2021. As of September 30, 2022 As of December 31, 2021 Total notes receivable due from equity investments $ 99,845 $ 130,587 Less-current portion (1) 18,151 21,508 Long-term portion (2) $ 81,694 $ 109,079 (1) Included within Trade and other receivables, net in our consolidated balance sheets. (2) Included within Other assets in our consolidated balance sheets. We also provide ship management services to TUIC and recorded the following as it relates to these services in our operating results within our consolidated statements of comprehensive income (loss) (in thousands): Quarter Ended September 30, Nine Months Ended September 30, 2022 2021 2022 2021 Revenues $ 3,678 $ 7,835 $ 13,988 $ 18,979 Expenses $ 1,672 $ 1,749 $ 5,189 $ 4,738 Credit Losses We reviewed our notes receivable for credit losses in connection with the preparation of our financial statements for the quarter ended September 30, 2022. In evaluating the allowance, management considered factors such as historical loss experience, the types of loans and the amount of loans in the loan portfolio, adverse situations that may affect the borrower’s ability to repay, the estimated value of any underlying collateral, peer group information and prevailing economic conditions. Our credit loss allowance beginning and ending balances as of January 1, 2022 and September 30, 2022 primarily relate to credit losses recognized on notes receivable for the previous sale of our property and equipment of $81.6 million and other receivable balances primarily related to loans due from travel advisors of $12.6 million. The following table summarizes our credit loss allowance related to receivables for the nine months ended September 30, 2022 (in thousands): Credit Loss Allowance Beginning balance January 1, 2022 $ 100,192 Credit loss recovery, net (8,466) Write-offs (9,024) Ending balance September 30, 2022 $ 82,7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7 . Debt Debt consists of the following (in thousands): Interest Rate (1) Maturities Through As of September 30, 2022 As of December 31, 2021 Fixed rate debt: Unsecured senior notes 3.70% to 11.63% 2023 - 2028 $ 7,199,316 $ 5,604,498 Secured senior notes 10.88% to 11.50% 2023 - 2025 2,364,360 2,354,037 Unsecured term loans 1.28% to 5.89% 2026 - 2034 4,598,946 2,860,567 Convertible notes 2.88% to 6.00% 2023 - 2025 1,725,000 1,558,780 Total fixed rate debt 15,887,622 12,377,882 Variable rate debt: Unsecured revolving credit facilities (2) 4.44% to 4.84% 2022 - 2024 2,329,342 2,899,342 USD unsecured term loan 4.63% to 8.25% 2022 - 2037 4,608,777 5,018,740 Euro unsecured term loan 2.26% to 6.01% 2022 - 2028 540,885 685,633 Total variable rate debt 7,479,004 8,603,715 Finance lease liabilities 402,227 472,275 Total debt (3) 23,768,853 21,453,872 Less: unamortized debt issuance costs (439,482) (363,532) Total debt, net of unamortized debt issuance costs 23,329,371 21,090,340 Less—current portion (3,945,145) (2,243,131) Long-term portion $ 19,384,226 $ 18,847,209 (1) Interest rates based on outstanding loan balance as of September 30, 2022 and, for variable rate debt, include either LIBOR, EURIBOR or Term SOFR plus the applicable margin. (2) Includes $1.9 billion facility and $1.3 billion facility, the vast majority of which is due in 2024. Our $1.9 billion facility accrues interest at LIBOR plus a maximum interest rate margin of 1.30% which interest was 4.44% as of September 30, 2022 and is subject to a facility fee of a maximum of 0.20%. Our $1.3 billion facility accrues interest at LIBOR plus a maximum interest rate margin of 1.70%, which interest was 4.84% as of September 30, 2022 and is subject to a facility fee of a maximum of 0.30%. (3) At September 30, 2022 and December 31, 2021, the weighted average interest rate for total debt was 7.19% and 5.47%, respectively. In January 2022, we took delivery of Wonder of the Seas. To finance the delivery, we borrowed a total of $1.3 billion under a credit agreement novated to us upon delivery of the ship in January 2022, resulting in an unsecured term loan which is 100% guaranteed by Bpifrance Assurance Export ("BpiFAE"), the official export credit agency ("ECA") of France. The unsecured loan amortizes semi-annually over 12 years and bears interest at a fixed rate of 3.18% per annum. In January 2022, we issued $1.0 billion of senior notes (the "January 2022 Unsecured Notes") due in 2027 for net proceeds of approximately $990.0 million. Interest accrues on the January 2022 Unsecured Notes at a fixed rate of 5.375% per annum and is payable semi-annually in arrears. The proceeds from the January 2022 Unsecured Notes are being used to repay principal payments on debt maturing in 2022 (including to pay fees and expenses in connection with such repayments). In February 2022 we entered into certain agreements with Morgan Stanley &amp; Co., LLC (“MS”) where MS agreed to provide backstop committed financing to refinance, repurchase and/or repay in whole or in part our existing and outstanding 10.875% Senior Secured Notes due 2023, 9.125% Senior Priority Guaranteed Notes due 2023 (the "Priority Guaranteed Notes"), and 4.25% Convertible Notes due June 2023. Pursuant to the agreements, we are able, at our sole option, to issue and sell to MS (subject to the satisfaction of certain conditions) five-year senior unsecured notes with gross proceeds of up to $3.15 billion at any time between April 1, 2023 and June 29, 2023. As of September 30, 2022, the $3.15 billion was reduced to $2.35 billion after the repurchase of an aggregate principal amount of $800 million of the June 2023 Convertible Notes with the proceeds of the 2025 Convertible Notes, as described below. Additionally, in October 2022, we completed the offering of the 8.25% senior secured notes due 2029 and 9.25% senior guaranteed notes due 2029, as a result of which the amount a vailable under the MS backstop facility was reduced to $350 million. The MS backstop facility will continue to be available to refinance the remaining $350 million due under the 4.25% Convertible Notes due June 2023. In April 2022, we took delivery of Celebrity Beyond . To finance the delivery, we borrowed a total of €0.7 billion under a credit agreement novated to us upon delivery of the ship in April 2022, resulting in an unsecured term loan which is 100% guaranteed by BpiFAE. The unsecured loan amortizes semi-annually over 12 years and bears interest at a fixed rate of 1.28% per annum. In July 2022, we purchased a ship for our Silversea Cruises brand. To finance the purchase, we assumed $277 million of debt, which is 95% guaranteed by Euler Hermes Aktiengesellschaft (“Hermes”), the official export credit agency of Germany. The loan amortizes semi-annually over 13 years starting in July 2024 and bears interest at a floating rate equal to SOFR plus a margin of 1.25%. The loan will mature in July 2037. In August 2022, we issued $1.15 billion of convertible senior notes which accrue interest at 6.00% and mature in August 2025. Upon conversion election, we may deliver shares of our common stock, cash, or a combination of common stock and cash, at our election. The initial conversion rate per $1,000 principal amount of the convertible notes is 19.9577 shares of our common stock, which is equivalent to an initial conversion price of approximately $50.11 per share, subject to adjustment in certain circumstances. Prior to May 15, 2025, the convertible notes will be convertible at the option of holders during certain periods, and only under the following circumstances: • during any calendar quarter commencing after the calendar quarter ending on or after September 30, 2022 (and only during such calendar quarter), if the last reported sale price per shar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the trading price per $1,000 principal amount of notes is less than 98% of the product of the last reported sale price per share of our common stock and the conversation rate for ten consecutive trading days (in which case the notes are convertible at any time during the five business day period following the 10 consecutive trading day period); • if we call the notes for a tax redemption; or • upon the occurrence of specified corporate events. On or after May 15, 2025 the convertible notes will be convertible at any time until the close of business on the second scheduled trading day immediately preceding their maturity date. We received gross proceeds from the offering of $1.15 billion, which we used to repurchase $800 million aggregate principal amount of our 4.25% convertible senior notes due June 15, 2023 and $350 million aggregate principal amount of our 2.875% convertible senior notes due November 15, 2023 (the "Existing Convertible Notes") in privately negotiated transactions. The $1.15 billion repayment resulted in a total loss on the extinguishment of debt of $12.8 million, which was recognized within Interest expense, net of interest capitalized within our consolidated statements of comprehensive loss for the quarter and nine months ended September 30,2022. In August 2022, we issued $1.25 billion of senior unsecured notes which accrue interest at 11.625% and mature in August 2027. The net proceeds of the offering of $1.23 billion were first used to temporarily repay borrowings under our revolving credit facilities. The proceeds were subsequently used to repay other debt scheduled to mature in 2022, including the $650 million 5.25% unsecured senior notes due November 2022, which resulted in a loss on extinguishment of debt of $3.62 million that was recognized within Interest expense, net of interest capitalized within our consolidated statements of comprehensive loss for the quarter and nine months ended September 30, 2022. In August 2022, we extended our binding commitment for a $700.0 million term loan facility by one year. As amended, we may draw on the facility at any time prior to August 11, 2023. Once drawn, the loan will bear interest at SOFR plus a margin of 5.75% and will mature 364 days from funding. In addition, the facility (if drawn) will be guaranteed by RCI Holdings LLC, our wholly owned subsidiary that owns the equity interests in subsidiaries that own seven of our vessels. We have the ability to increase the capacity of the facility by an additional $300.0 million from time to time subject to the receipt of additional or increased commitments and the issuance of guarantees from additional subsidiaries. In September 2022, we amended our $0.6 billion unsecured term loan due October 2023. The amendments, among other things, extend the maturity date of advances under the facilities held by consenting lenders by 12 months to October 2024. Consenting lenders received a prepayment equal to 10% of their respective outstanding advances. Following this amendment, the aggregate outstanding principal balance of advances under the unsecured term loan is $501.6 million, with $30.0 million maturing in October 2023 and $471.6 million maturing in October 2024. In October 2022, we issued $1.0 billion aggregate principal amount of 9.250% senior guaranteed notes due 2029 and $1.0 billion aggregate principal amount of 8.250% senior secured notes due 2029, both callable in April 2025. We used the combined net proceeds, of the respective offerings, together with cash on hand, to fund the redemption, including call premiums, fees and expenses, of our outstanding 9.125% senior guaranteed notes due 2023 and 10.875% senior secured notes due 2023. Our export credit facilities and our non-export credit facilities have an outstanding principal amount of approximately $12.0 billion as of September 30, 2022. These facilities contain covenants that require us, among other things, to maintain a fixed charge coverage ratio of at least 1.25x and limit our net debt-to-capital ratio, and under certain facilities, to maintain a minimum shareholders' equity. In 2021, we amended our non-export credit facilities and export credit facilities, and certain credit card processing agreements, to extend the waiver of our financial covenants through and including at least the third quarter of 2022, and subsequently in the third quarter of 2021, we entered into a letter agreement to extend the waiver period for our export credit facilities to the end of the fourth quarter of 2022. Further, in July 2022, we amended our non-export-credit facilities and export credit facilities, and certain credit card processing agreements. Among other things, the amendments modified the levels at which our net debt to capitalization covenant will be tested during the period commencing immediately following the end of the waiver period and continuing through the end of 2025 and the amount of minimum shareholders' equity required to be maintained through 2025. The amendments impose a monthly-tested minimum liquidity covenant of $350.0 million, which in the case of the non-export credit facilities terminates at the end of the waiver period and in the case of the export credit facilities terminates either in July 2025, or when we pay off all deferred amounts, whichever is earlier. In addition, the amendments to the non-export credit facilities place restrictions on paying cash dividends and effectuating share repurchases through the end of the third quarter of 2022, while the export credit facility amendments require us to prepay any deferred amounts if we elect to issue dividends or complete share repurchases. As of September 30, 2022, our aggregate revolving borrowing capacity was $3.2 billion and was utilized through a combination of amounts drawn and letters of credits issued under the facilities. As of September 30, 2022, $0.8 billion remained undrawn. Certain of our surety agreements with third party providers for the benefit of certain agencies and associations that provide travel related bonds, allow the sureties to request collateral. We also have agreements with our credit card processors relating to customer deposits received by us for future voyages. These agreements allow the credit card processors to require us, under certain circumstances, to maintain a reserve that can be satisfied by posting collateral. As of September 30, 2022, we have posted letters of credit as collateral with our sureties under our revolving credit facilities in the amount of $14.2 million. Executed amendments are in place for the majority of our credit card processors, waiving reserve requirements tied to the breach of our financial covenants through at least September 30, 2022, with modified covenants thereafter, and as such, we do not anticipate any incremental collateral requirements for the processors covered by these waivers in the next 12 months. We have a reserve with a processor where the agreement was amended in the first quarter of 2021, such that proceeds are withheld in reserve, until the sailing takes place or the funds are refunded to the customer. The agreement with this processor was further amended in the third quarter of 2021 such that a portion of the proceeds are withheld in reserve. The maximum projected exposure with the processor, including amounts currently withheld and reported in Trade and other receivables, is approximately $244.5 million. The amount and timing are dependent on future factors that are uncertain, such as the value of future deposits and any decisions about transferring business to other processors. If we require additional waivers on the credit card processing agreements and are not able to obtain them, this could lead to the termination of these agreements or the trigger of reserve requirements. Except for the term loans we incurred to acquire Celebrity Flora and Silver Moon, all of our unsecured ship financing term loans are guaranteed by the export credit agency in the respective country in which the ship is constructed. For the majority of the loans as of September 30, 2022, we pay to the applicable export credit agency, depending on the financing agreement, an upfront fee of 2.35% to 5.48% of the maximum loan amount in consideration for these guarantees. We amortize the fees that are paid upfront over the life of the loan. We classify these fees within Amortization of debt issuance costs in our consolidated statements of cash flows. Prior to the loan being drawn, we present these fees within Other assets in our consolidated balance sheets. Once the loan is drawn, such fees are classified as a discount to the related loan, or contra-liability account, within Current portion of long-term debt or long-term debt . The following is a schedule of annual maturities on our total debt, net of debt issuance costs of $439.5 million, and including finance leases, as of September 30, 2022 for each of the next five years (in thousands): Year As of September 30, 2022 (1) Remainder of 2022 589,222 2023 (2) 4,062,005 2024 4,063,513 2025 3,617,022 2026 2,706,650 Thereafter 8,290,959 23,329,371 (1) Debt denominated in other currencies is calculated based on the applicable exchange rate at September 30, 2022. (2) In October 2022, we issued $2.0 billion of aggregate principal notes due 2029, the proceeds of which were used to repay $2.0 billion of 2023 debt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8 . Leases Operating Leases Our operating leases primarily relate to preferred berthing arrangements, real estate and shipboard equipment, and are included within Operating lease right-of-use assets , and Long-term operating lease liabilities with the current portion of the liability included within Current portion of operating lease liabilities in our consolidated balance sheets as of September 30, 2022 and December 31, 2021. Leases with an initial term of 12 months or less are not recorded on our consolidated balance sheet. We recognize lease expense for these leases on a straight-line basis over the lease term. Our operating leases include Silver Explorer , operated by Silversea Cruises. The operating lease for Silver Explorer will expire in 2023. For some of our real estate leases and berthing agreements, we do have the option to extend our current lease term. For those lease agreements with renewal options, the renewal periods for real estate leases range from one one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I 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our Silver Dawn , and Silver Whisper ships. Finance leases are included within Property, and Equipment , net, and Long-term debt with the current portion of the liability included within Current portion of long-term debt in our consolidated balance sheets as of September 30, 2022 and December 31, 2021. In June 2019, the Company entered into a new master lease agreement (“Master Lease”) with Miami-Dade County related to the buildings and surrounding land located at our Miami headquarters, which has been classified as a finance lease in accordance with ASC 842, Leases . In January of 2022, we executed a modification to the Master Lease to extend the expiration of the lease from 2072 to 2074, which continues to include the two five-year options to extend the lease. We continue to consider the probability of exercising the two five-year options as reasonably certain. The modification of the Master Lease did not change the classification of the lease. The total aggregate amount of the finance lease liabilities recorded for this Master Lease was $101.6 million and $127.0 million as of September 30, 2022 and December 31, 2021, respectively. Silversea Cruises operates Silver Dawn under a sale-leaseback agreement with a bargain purchase option at the end of the 15-year lease term. Due to the bargain purchase option at the end of the lease term in 2036, whereby Silversea Cruises is reasonably certain of obtaining ownership of the ship, Silver Dawn is accounted for as a finance lease. The lease includes other purchase options beginning in year three, none of which are reasonably certain of being exercised at this time. The total aggregate amount of finance lease liabilities recorded for this ship was $269.5 million and $283.7 million as of September 30, 2022 and December 31, 2021, respectively. The lease payments on the Silver Dawn are subject to adjustments based on the LIBOR rate. Silversea Cruises operates the Silver Whisper under a finance lease. The finance lease for Silver Whisper will expire in 2023, subject to an option to purchase the ship. Additionally, certain scheduled payments have been deferred and are reflected in Long-term debt in our Consolidated Balance Sheet as of September 30, 2022 and December 31, 2021. The total aggregate amount of the finance lease liabilities recorded for this ship was $8.9 million and $24.1 million at September 30, 2022 and December 31, 2021, respectively. The lease payments on the Silver Whisper are subject to adjustments based on the LIBOR rate. The components of lease expense were as follows (in thousands): Consolidated Statement of Comprehensive Loss Classification Quarter Ended September 30, 2022 Nine Months Ended September 30, 2022 Lease costs: Operating lease costs Commission, transportation and other $ 26,924 $ 77,646 Operating lease costs Other operating expenses 5,545 16,540 Operating lease costs Marketing, selling and administrative expenses 4,545 14,191 Financial lease costs: Amortization of right-of-use-assets Depreciation and amortization expenses 6,115 18,311 Interest on lease liabilities Interest expense, net of interest capitalized 5,942 15,196 Total lease costs $ 49,071 $ 141,884 Consolidated Statement of Comprehensive Loss Classification Quarter Ended September 30, 2021 Nine Months Ended September 30, 2021 Lease costs: Operating lease costs Commission, transportation and other $ 1,626 $ 1,626 Operating lease costs Other operating expenses 5,424 15,365 Operating lease costs Marketing, selling and administrative expenses 5,957 14,468 Financial lease costs: Amortization of right-of-use-assets Depreciation and amortization expenses 3,790 11,517 Interest on lease liabilities Interest expense, net of interest capitalized 1,095 1,769 Total lease costs $ 17,892 $ 44,745 In addition, certain of our berthing agreements include variable lease costs based on the number of passengers berthed. During the quarter and nine months ended September 30, 2022, we had $12.6 million and $32.0 million variable lease costs recorded within Commission, transportation and other in our consolidated statement of comprehensive loss, respectively. During the quarter and nine months ended September 30, 2021, we had no variable lease costs. Weighted average of the remaining lease terms and weighted average discount rates are as follows: As of September 30, 2022 As of December 31, 2021 Weighted average of the remaining lease term in years Operating leases 17.52 18.18 Finance leases 22.83 23.96 Weighted average discount rate Operating leases 6.90 % 6.52 % Finance leases 5.78 % 5.54 % Supplemental cash flow information related to leases is as follows (in thousands): Nine Months Ended September 30, 2022 Nine Months Ended September 30, 2021 Cash paid for amounts included in the measurement of lease liabilities: Operating cash flows from operating leases $ 92,859 $ 20,682 Operating cash flows from finance leases $ 15,196 $ 1,769 Financing cash flows from finance leases $ 42,791 $ 15,058 As of September 30, 2022, maturities related to lease liabilities were as follows (in thousands): Year Operating Leases Finance Leases Remainder of 2022 $ 27,170 $ 11,543 2023 113,427 53,069 2024 101,668 44,348 2025 96,207 43,986 2026 90,152 38,843 Thereafter 859,333 705,811 Total lease payments 1,287,957 897,600 Less: Interest (670,202) (495,373) Present value of lease liabilities $ 617,755 $ 402,227 </t>
        </is>
      </c>
    </row>
    <row r="5">
      <c r="A5" s="4" t="inlineStr">
        <is>
          <t>Leases</t>
        </is>
      </c>
      <c r="B5" s="4" t="inlineStr">
        <is>
          <t xml:space="preserve">Note 8 . Leases Operating Leases Our operating leases primarily relate to preferred berthing arrangements, real estate and shipboard equipment, and are included within Operating lease right-of-use assets , and Long-term operating lease liabilities with the current portion of the liability included within Current portion of operating lease liabilities in our consolidated balance sheets as of September 30, 2022 and December 31, 2021. Leases with an initial term of 12 months or less are not recorded on our consolidated balance sheet. We recognize lease expense for these leases on a straight-line basis over the lease term. Our operating leases include Silver Explorer , operated by Silversea Cruises. The operating lease for Silver Explorer will expire in 2023. For some of our real estate leases and berthing agreements, we do have the option to extend our current lease term. For those lease agreements with renewal options, the renewal periods for real estate leases range from one one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I 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our Silver Dawn , and Silver Whisper ships. Finance leases are included within Property, and Equipment , net, and Long-term debt with the current portion of the liability included within Current portion of long-term debt in our consolidated balance sheets as of September 30, 2022 and December 31, 2021. In June 2019, the Company entered into a new master lease agreement (“Master Lease”) with Miami-Dade County related to the buildings and surrounding land located at our Miami headquarters, which has been classified as a finance lease in accordance with ASC 842, Leases . In January of 2022, we executed a modification to the Master Lease to extend the expiration of the lease from 2072 to 2074, which continues to include the two five-year options to extend the lease. We continue to consider the probability of exercising the two five-year options as reasonably certain. The modification of the Master Lease did not change the classification of the lease. The total aggregate amount of the finance lease liabilities recorded for this Master Lease was $101.6 million and $127.0 million as of September 30, 2022 and December 31, 2021, respectively. Silversea Cruises operates Silver Dawn under a sale-leaseback agreement with a bargain purchase option at the end of the 15-year lease term. Due to the bargain purchase option at the end of the lease term in 2036, whereby Silversea Cruises is reasonably certain of obtaining ownership of the ship, Silver Dawn is accounted for as a finance lease. The lease includes other purchase options beginning in year three, none of which are reasonably certain of being exercised at this time. The total aggregate amount of finance lease liabilities recorded for this ship was $269.5 million and $283.7 million as of September 30, 2022 and December 31, 2021, respectively. The lease payments on the Silver Dawn are subject to adjustments based on the LIBOR rate. Silversea Cruises operates the Silver Whisper under a finance lease. The finance lease for Silver Whisper will expire in 2023, subject to an option to purchase the ship. Additionally, certain scheduled payments have been deferred and are reflected in Long-term debt in our Consolidated Balance Sheet as of September 30, 2022 and December 31, 2021. The total aggregate amount of the finance lease liabilities recorded for this ship was $8.9 million and $24.1 million at September 30, 2022 and December 31, 2021, respectively. The lease payments on the Silver Whisper are subject to adjustments based on the LIBOR rate. The components of lease expense were as follows (in thousands): Consolidated Statement of Comprehensive Loss Classification Quarter Ended September 30, 2022 Nine Months Ended September 30, 2022 Lease costs: Operating lease costs Commission, transportation and other $ 26,924 $ 77,646 Operating lease costs Other operating expenses 5,545 16,540 Operating lease costs Marketing, selling and administrative expenses 4,545 14,191 Financial lease costs: Amortization of right-of-use-assets Depreciation and amortization expenses 6,115 18,311 Interest on lease liabilities Interest expense, net of interest capitalized 5,942 15,196 Total lease costs $ 49,071 $ 141,884 Consolidated Statement of Comprehensive Loss Classification Quarter Ended September 30, 2021 Nine Months Ended September 30, 2021 Lease costs: Operating lease costs Commission, transportation and other $ 1,626 $ 1,626 Operating lease costs Other operating expenses 5,424 15,365 Operating lease costs Marketing, selling and administrative expenses 5,957 14,468 Financial lease costs: Amortization of right-of-use-assets Depreciation and amortization expenses 3,790 11,517 Interest on lease liabilities Interest expense, net of interest capitalized 1,095 1,769 Total lease costs $ 17,892 $ 44,745 In addition, certain of our berthing agreements include variable lease costs based on the number of passengers berthed. During the quarter and nine months ended September 30, 2022, we had $12.6 million and $32.0 million variable lease costs recorded within Commission, transportation and other in our consolidated statement of comprehensive loss, respectively. During the quarter and nine months ended September 30, 2021, we had no variable lease costs. Weighted average of the remaining lease terms and weighted average discount rates are as follows: As of September 30, 2022 As of December 31, 2021 Weighted average of the remaining lease term in years Operating leases 17.52 18.18 Finance leases 22.83 23.96 Weighted average discount rate Operating leases 6.90 % 6.52 % Finance leases 5.78 % 5.54 % Supplemental cash flow information related to leases is as follows (in thousands): Nine Months Ended September 30, 2022 Nine Months Ended September 30, 2021 Cash paid for amounts included in the measurement of lease liabilities: Operating cash flows from operating leases $ 92,859 $ 20,682 Operating cash flows from finance leases $ 15,196 $ 1,769 Financing cash flows from finance leases $ 42,791 $ 15,058 As of September 30, 2022, maturities related to lease liabilities were as follows (in thousands): Year Operating Leases Finance Leases Remainder of 2022 $ 27,170 $ 11,543 2023 113,427 53,069 2024 101,668 44,348 2025 96,207 43,986 2026 90,152 38,843 Thereafter 859,333 705,811 Total lease payments 1,287,957 897,600 Less: Interest (670,202) (495,373) Present value of lease liabilities $ 617,755 $ 402,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Ship Purchase Obligations Our future capital commitments consist primarily of new ship orders. As of September 30, 2022, the dates that the ships on order by our Global and Partner Brands are expected to be delivered, subject to change in the event of construction delays, and their approximate berths are as follows: Ship Shipyard Expected to be delivered Approximate Royal Caribbean International — Oasis-class: Utopia of the Seas Chantiers de l'Atlantique 2nd Quarter 2024 5,700 Icon-class: Icon of the Seas Meyer Turku Oy 4th Quarter 2023 5,600 Unnamed Meyer Turku Oy 2nd Quarter 2025 5,600 Unnamed Meyer Turku Oy 2nd Quarter 2026 5,600 Celebrity Cruises — Edge-class: Celebrity Ascent Chantiers de l'Atlantique 4th Quarter 2023 3,250 Silversea Cruises — Evolution Class: Silver Nova Meyer Werft 2nd Quarter 2023 730 Unnamed Meyer Werft 2nd Quarter 2024 730 TUI Cruises (50% joint venture) — Mein Schiff 7 Meyer Turku Oy 2nd Quarter 2024 2,900 Unnamed Fincantieri 4th Quarter 2024 4,100 Unnamed Fincantieri 2nd Quarter 2026 4,100 Total Berths 38,310 In addition, as of September 30, 2022, we have an agreement in place with Chantiers de l'Atlantique to build an additional Edge-class ship for delivery in 2025, which is contingent upon completion of conditions precedent and financing. As of September 30, 2022, the aggregate cost of our ships on order presented in the table above, excluding any ships on order by our Partner Brands, was approximately $9.1 billion, of which we had deposited $0.7 billion as of such date. Approximately 54.4% of the aggregate cost was exposed to fluctuations in the Euro exchange rate at September 30, 2022. Refer to Note 12 . Fair Value Measurements and Derivative Instruments for further information. Litigation As previously reported, two lawsuits were filed against us in August 2019 in the U.S. District Court for the Southern District of Florida (the "Court") under Title III of the Cuban Liberty and Democratic Solidarity Act, also known as the Helms-Burton Act. The complaint filed by Havana Docks Corporation ("Havana Docks Action") alleges it holds an interest in the Havana Cruise Port Terminal, and the complaint filed by Javier Garcia-Bengochea (the "Port of Santiago Action") alleges that he holds an interest in the Port of Santiago, Cuba, both of which were expropriated by the Cuban government. The complaints further allege that we trafficked in those properties by embarking and disembarking passengers at these facilities. The plaintiffs seek all available statutory remedies, including the value of the expropriated property, plus interest, treble damages, attorneys’ fees and costs. The Court dismissed the Port of Santiago Action with prejudice on the basis that the plaintiff lacked standing, and the plaintiff’s appeal of the dismissal is awaiting a decision by the appellate court. In the Havana Docks Action, the Court granted summary judgement in favor of the plaintiff as to liability in March 2022 with a decision on damages to be made subsequently. In August 2022, the Court ruled on several determinative issues with respect to the calculation on damages. On the basis of these rulings, in October 2022, the plaintiff filed a motion for entry of judgment in the amount of approximately $110 million plus attorney’s fees. The Court plans to issue a final judgement in the lawsuit, including a final ruling on damages following briefing to the Court scheduled to be completed by December 2022. We believe we have meritorious defenses to the claims alleged in both the Havana Docks Action and the Port of Santiago Action, and we inte nd to vigorously defend ourselves against them, including, in the Havana Docks Action, by appealing the Court’s final judgment. At this time, we have concluded that the likelihood of loss is reasonably possible, and therefore, no liability has been recorded. The outcome of the litigation is inherently unpredictable and subject to significant uncertainties, and there can be no assurances that the final outcome of either case will not be material. In addition, we are routinely involved in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ther 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 If any person acquires ownership of more than 50% of our common stock or, subject to certain exceptions, during any 24-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debt securities also contain change of control provisions that would be triggered by a third-party acquisition of greater than 50% of our common stock coupled with a ratings downgrade. If this were to occur, it would have an adverse impact on our liquidity an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Note 10. Shareholders' Equity On January 1, 2022, we adopted ASU 2020-06 Shareholders' equity was a reduction of $161.4 million. For further information regarding the entry recorded and the adoption of ASU 2020-06, refer to Note 2 . Summary of Significant Accounting Policies . Common Stock Issued During March 2021, we issued 16.9 million shares of common stock, par value $0.01 per share, at a price of $91.00 per share. We received net proceeds of $1.5 billion from the sale of our common stock, after deducting the estimated offering expenses payable by us. Dividends During the second quarter of 2020, we agreed with certain of our lenders not to pay dividends or engage in common stock repurchases for so long as our debt covenant waivers are in effect. In addition, in the event we declare a dividend or engage in share repurchases, we will need to repay the amounts deferred under our export credit facilities. Accordingly, during the nine months ended September 30, 2022 and 2021, we did not declare dividends. Pursuant to amendments made to these agreements during the first quarter of 2021, the restrictions on paying cash dividends and effectuating share repurchases were extended through and including the third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Changes in Accumulated Other Comprehensive Loss</t>
        </is>
      </c>
      <c r="B4" s="4" t="inlineStr">
        <is>
          <t xml:space="preserve">Note 11 . Changes in Accumulated Other Comprehensive Loss The following table presents the changes in accumulated other comprehensive loss by component for the nine months ended September 30, 2022 and 2021 (in thousands): Accumulated Other Comprehensive Loss for the Nine Months Ended September 30, 2022 Accumulated Other Comprehensive Loss for the Nine Months Ended September 30, 2021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646,473) $ (56,835) $ (7,577) $ (710,885) $ (650,519) $ (65,542) $ (23,280) $ (739,341) Other comprehensive income (loss) before reclassifications (18,061) 32,504 31,958 46,401 23,752 313 11,255 35,320 Amounts reclassified from accumulated other comprehensive loss (130,480) 2,487 — (127,993) 24,762 3,435 — 28,197 Net current-period other comprehensive income (loss) (148,541) 34,991 31,958 (81,592) 48,514 3,748 11,255 63,517 Ending balance $ (795,014) $ (21,844) $ 24,381 $ (792,477) $ (602,005) $ (61,794) $ (12,025) $ (675,824) The following table presents reclassifications out of accumulated other comprehensive loss for the quarters and nine months ended September 30, 2022 and 2021 (in thousands): Amount of Gain (Loss) Reclassified from Accumulated Other Comprehensive Loss into Income Details About Accumulated Other Comprehensive Loss Components Quarter Ended September 30, 2022 Quarter Ended September 30, 2021 Nine Months Ended September 30, 2022 Nine Months Ended September 30, 2021 Affected Line Item in Statements of Gain (loss) on cash flow derivative hedges: Interest rate swaps $ (4,197) $ (11,418) $ (19,782) $ (32,376) Interest expense, net of interest capitalized Foreign currency forward contracts (4,363) (3,905) (12,722) (11,541) Depreciation and amortization expenses Foreign currency forward contracts (466) (505) (2,155) (2,311) Other income (expense) Fuel swaps 18 (2) (336) (416) Other income (expense) Fuel swaps 43,490 10,600 165,475 21,882 Fuel 34,482 (5,230) 130,480 (24,762) Amortization of defined benefit plans: Actuarial loss (829) (1,145) (2,487) (3,435) Payroll and related (829) (1,145) (2,487) (3,435) Total reclassifications for the period $ 33,653 $ (6,375) $ 127,993 $ (28,1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Derivative Instruments</t>
        </is>
      </c>
      <c r="B4" s="4" t="inlineStr">
        <is>
          <t>Note 12 . Fair Value Measurements and Derivative Instruments Fair Value Measurements The estimated fair value of our financial instruments that are not measured at fair value, categorized based upon the fair value hierarchy, are as follows (in thousands): Fair Value Measurements at September 30, 2022 Fair Value Measurements at December 31, 2021 Description Total Carrying Amount Total Fair Value Level 1 (1) Level 2 (2) Level 3 (3) Total Carrying Amount Total Fair Value Level 1 (1) Level 2 (2) Level 3 (3) Assets: Cash and cash equivalents (4) $ 1,566,213 $ 1,566,213 $ 1,566,213 $ — $ — $ 2,701,770 $ 2,701,770 $ 2,701,770 $ — $ — Total Assets $ 1,566,213 $ 1,566,213 $ 1,566,213 $ — $ — $ 2,701,770 $ 2,701,770 $ 2,701,770 $ — $ — Liabilities: Long-term debt (including current portion of debt) (5) $ 22,927,144 $ 21,948,811 $ — $ 21,948,811 $ — $ 20,618,065 $ 22,376,480 $ — $ 22,376,480 $ — Total Liabilities $ 22,927,144 $ 21,948,811 $ — $ 21,948,811 $ — $ 20,618,065 $ 22,376,480 $ — $ 22,376,480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September 30, 2022 and December 31, 2021. (4) Consists of cash and marketable securities with original maturities of less than 90 days. (5) Consists of unsecured revolving credit facilities, senior notes, term loans and convertible notes. These amounts do not include our finance lease obligations or commercial paper. Other Financial Instruments The carrying amounts of accounts receivable, accounts payable, accrued interest and accrued expenses approximate fair value at September 30, 2022 and December 31, 2021.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September 30, 2022 Fair Value Measurements at December 31, 2021 Description Total Level 1 (1) Level 2 (2) Level 3 (3) Total Level 1 (1) Level 2 (2) Level 3 (3) Assets: Derivative financial instruments (4) $ 189,150 $ — $ 189,150 $ — $ 69,808 $ — $ 69,808 $ — Total Assets $ 189,150 $ — $ 189,150 $ — $ 69,808 $ — $ 69,808 $ — Liabilities: Derivative financial instruments (5) $ 312,358 $ — $ 312,358 $ — $ 200,541 $ — $ 200,541 $ — Total Liabilities $ 312,358 $ — $ 312,358 $ — $ 200,541 $ — $ 200,541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September 30, 2022 and December 31, 2021. (4) Consists of interest rate swaps and fuel swaps. Refer to the "Fair Value of Derivative Instruments" table for breakdown by instrument type. (5) Consists of foreign currency forward contracts and fuel swaps.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September 30, 2022 or December 31, 2021, or that will be realized in the future, and do not include expenses that could be incurred in an actual sale or settlement. Nonfinancial Instruments Recorded at Fair Value on a Nonrecurring Basis Nonfinancial instruments include items such as goodwill, indefinite-lived intangible assets, long-lived assets, right-of-use assets and equity method investments that are measured at fair value on a nonrecurring basis when events and circumstances indicate the carrying value is not recoverable. The following table presents information about the Company’s nonfinancial instruments recorded at fair value on a nonrecurring basis (in thousands): Fair Value Measurements at September 30, 2022 Description Total Carrying Amount Total Fair Value Level 3 Total Impairment for Long-lived assets — — — 10,186 Total — — — 10,186 (1) Amount is primarily composed of construction in progress assets that were impaired during the three months ended September 30, 2022 due to a reduction in scope or the decision to not complete the projects. The impairments were calculated based on orderly liquidation values. The fair value of these assets was estimated as of the date the assets were last impaired. Fair Value Measurements at December 31, 2021 Description Total Carrying Amount Total Fair Value Level 3 Total Impairment for the Year Ended December 31, 2021 (1) Long-lived assets — — — 55,213 Total — — — 55,213 (1) Amount is primarily composed of construction in progress assets that were impaired during the year ended 2021 due to a reduction in scope or the decision to not complete the projects. The impairments were calculated based on orderly liquidation values. The fair value of these assets was estimated as of the date the assets were last impaired. Master Netting Agreements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in thousands): Gross Amounts not Offset in the Consolidated Balance Sheet that are Subject to Master Netting Agreements As of September 30, 2022 As of December 31, 2021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189,150 $ (145,297) $ — $ 43,853 $ 69,808 $ (67,995) $ — $ 1,813 Total $ 189,150 $ (145,297) $ — $ 43,853 $ 69,808 $ (67,995) $ — $ 1,813 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September 30, 2022 As of December 31, 2021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312,358) $ 145,297 $ — $ (167,061) $ (200,541) $ 67,995 $ 44,411 $ (88,135) Total $ (312,358) $ 145,297 $ — $ (167,061) $ (200,541) $ 67,995 $ 44,411 $ (88,135)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September 30, 2022, we had counterparty credit risk exposure under our derivative instruments of $38.2 million,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we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highly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September 30, 2022 and December 31, 2021, approximately 75.3% and 65.7%, respectively, of our debt was effectively fixed-rate debt. We use interest rate swap agreements to modify our exposure to interest rate movements and to manage our interest expense. Market risk associated with our fixed-rate debt is the potential increase in fair value resulting from a decrease in interest rates. We use interest rate swap agreements that effectively convert a portion of our fixed-rate debt to a floating-rate basis to manage this risk. At December 31, 2021, we maintained interest rate swap agreements on the following fixed-rate debt instruments: Debt Instrument Swap Notional as of December 31, 2021 (in thousands) Maturity Debt Fixed Rate Swap Floating Rate: LIBOR plus All-in Swap Floating Rate as of December 31, 2021 Unsecured senior notes 650,000 November 2022 5.25% 3.63% 3.79% $ 650,000 During the quarter ended September 30, 2022, we redeemed our 5.25% senior unsecured notes due 2022 in full and terminated the related interest rate swap agreements, which resulted in the dedesignation of the fair value hedges and recognition of an immaterial loss representing the fair value hedge carrying amount adjustment on these notes. We use interest rate swap agreements that effectively convert a portion of our floating-rate debt to a fixed-rate basis to manage the market risk of increasing interest rates. At September 30, 2022 and December 31, 2021, we maintained interest rate swap agreements on the following floating-rate debt instruments: Debt Instrument Swap Notional as of September 30, 2022 (in thousands) Maturity Debt Floating Rate All-in Swap Fixed Rate as of September 30, 2022 Celebrity Reflection term loan $ 136,354 October 2024 LIBOR plus 0.40% 2.85% Quantum of the Seas term loan 275,625 October 2026 LIBOR plus 1.30% 3.74% Anthem of the Seas term loan 302,083 April 2027 LIBOR plus 1.30% 3.86% Ovation of the Seas term loan 415,000 April 2028 LIBOR plus 1.00% 3.16% Harmony of the Seas term loan (1) 339,697 May 2028 EURIBOR plus 1.15% 2.26% Odyssey of the Seas term loan (2) 402,500 October 2032 LIBOR plus 0.96% 3.21% Odyssey of the Seas term loan (2) 191,667 October 2032 LIBOR plus 0.96% 2.84% $ 2,062,926 (1) Interest rate swap agreements hedging the Euro-denominated term loan for Harmony of the Seas include EURIBOR zero-floor matching the hedged debt EURIBOR zero-floor. Amount presented is based on the exchange rate as of September 30, 2022. (2) Interest rate swap agreements hedging the term loan of Odyssey of the Seas include LIBOR zero-floors matching the debt LIBOR zero-floor. The effective dates of the $402.5 million and $191.7 million interest rate swap agreements are October 2020 and October 2022, respectively. The unsecured term loan for the financing of Odyssey of the Seas was drawn on March 2021. These interest rate swap agreements are accounted for as cash flow hedges. The notional amount of interest rate swap agreements related to outstanding debt as of September 30, 2022 and December 31, 2021 was $2.1 billion and $2.9 billion,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September 30, 2022, the aggregate cost of our ships on order was $9.1 billion, of which we had deposited $0.7 billion as of such date. These amounts do not include any ships placed on order that are contingent upon completion of conditions precedent and/or financing and any ships on order by our Partner Brands. Refer to Note 9 . Commitments and Contingencies , for further information on our ships on order. At September 30, 2022 and December 31, 2021, approximately 54.4% and 59.0%,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third quarter of 2022, we maintained an average of approximately $1.2 billion of these foreign currency forward contracts. These instruments are not designated as hedging instruments. For the quarters ended September 30, 2022 and 2021, changes in the fair value of the foreign currency forward contracts resulted in losses of $88.4 million and $12.9 million, respectively, which offset gains arising from the remeasurement of monetary assets and liabilities denominated in foreign currencies in those same periods of $84.0 million and $13.2 million, respectively. For the nine months ended September 30, 2022 and 2021, changes in the fair value of the foreign currency forward contracts resulted in losses of $176.3 million and $25.9 million, respectively, which offset gains arising from the remeasurement of monetary assets and liabilities denominated in foreign currencies in those same periods of $169.7 million and $17.9 million, respectively. These amounts were recognized in earnings within Other income (expense) in our consolidated statements of comprehensive loss. The notional amount of outstanding foreign exchange contracts, excluding the forward contracts entered into to minimize remeasurement volatility, as of September 30, 2022 and December 31, 2021 was $2.4 billion and $3.4 billion, respectively. Non-Derivative Instruments We consider our investment in our foreign operations to be denominated in relative stable currencies and to be of a long-term nature. We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367.0 million, or approximately $359.6 million, as of September 30, 2022. As of December 31, 2021, we had designated debt as a hedge of our net investments primarily in TUI Cruises of €97.0 million, or approximately $110.3 million.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In the case that our hedged forecasted fuel consumption is not probable of occurring, hedge accounting will be discontinued and the related accumulated other comprehensive gain or loss will be reclassified to Other income (expense) immediately. For hedged forecasted fuel consumption that remains possible of occurring, hedge accounting will be discontinued and the related accumulated other comprehensive gain or loss will remain in accumulated other comprehensive gain or loss until the underlying hedged transactions are recognized in earnings or the related hedged forecasted fuel consumption is deemed probable of not occurring. Prior suspension of our cruise operations due to the COVID-19 pandemic and our gradual resumption of cruise operations has resulted in reductions to our forecasted fuel purchases. During the quarter and nine months ended September 30, 2021, we discontinued cash flow hedge accounting on 48.1 thousand and 95.8 thousand metric tons of our fuel swap agreements, respectively, maturing in 2021 and 2022, which resulted in the reclassification of a net $2.4 million gain and $1.9 million loss from Accumulated other comprehensive loss to Other income (expense), respectively. For the nine months ended September 30, 2022, we did not discontinue cash flow hedge accounting on any of our fuel swap agreements. Changes in the fair value of fuel swaps for which cash flow hedge accounting was discontinued are currently recognized in Other income (expense) each reporting period through the maturity dates of the fuel swaps. Future s uspension of our operations or modifications to our itineraries may affect our expected forecasted fuel purchases which could result in further discontinuance of fuel swap cash flow hedge accounting and the reclassification of deferred gains or losses from Accumulated other comprehensive loss into earnings . Refer to Risk Factors in Part II, Item 1A. for further discussion on risks related to COVID-19. At September 30, 2022, we have hedged the variability in future cash flows for certain forecasted fuel transactions occurring through 2023. As of September 30, 2022 and December 31, 2021, we had the following outstanding fuel swap agreements: Fuel Swap Agreements As of September 30, 2022 As of December 31, 2021 Designated as hedges: (metric tons) 2022 257,950 821,850 2023 743,601 249,050 Fuel Swap Agreements As of September 30, 2022 As of December 31, 2021 (% hedged) Designated hedges as a % of projected fuel purchases: 2022 64 % 54 % 2023 45 % 15 % Fuel Swap Agreements As of September 30, 2022 As of December 31, 2021 Not designated as hedges: (metric tons) 2022(1) 94,382 231,900 2023 — — (1) As of September 30, 2022, 47,191 metric tons relate to fuel swap agreements with discontinued hedge accounting, in which we effectively pay fixed prices and receive floating prices from the counterparty. The remaining 47,191 metric tons relate to fuel swap agreements that were not designated as hedges since inception, in which we effectively pay floating prices and receive fixed prices from the counterparty. As of September 30, 2022, there was $9.8 million of estimated unrealized gain associated with our cash flow hedges pertaining to fuel swap agreements is expected to be reclassified to earnings from Accumulated other comprehensive loss within the next twelve months when compared to $23.8 million of estimated unrealized net gain at December 31, 2021. Reclassification is expected to occur as the result of fuel consumption associated with our hedged forecasted fuel purchases. The fair value and line item caption of derivative instruments recorded within our consolidated balance sheets were as follows (in thousands): Fair Value of Derivative Instruments Asset Derivatives Liability Derivatives Balance Sheet Location As of September 30, 2022 As of December 31, 2021 Balance Sheet Location As of September 30, 2022 As of December 31, 2021 Fair Value Fair Value Fair Value Fair Value Derivatives designated as hedging instruments under ASC 815-20 (1) Interest rate swaps Other assets $ 115,495 $ — Other long-term liabilities $ — $ 62,080 Interest rate-swaps Derivative financial instruments 6,478 Derivative financial instruments — — Foreign currency forward contracts Derivative financial instruments — 7,357 Derivative financial instruments 189,396 116,027 Foreign currency forward contracts Other assets — 2,070 Other long-term liabilities 53,307 8,813 Fuel swaps Derivative financial instruments 53,903 31,919 Derivative financial instruments 41,793 7,944 Fuel swaps Other assets 10,131 13,452 Other long-term liabilities 16,403 1,202 Total derivatives designated as hedging instruments under 815-20 $ 179,529 $ 61,276 $ 300,899 $ 196,066 Derivatives not designated as hedging instruments under ASC 815-20 Foreign currency forward contracts Derivative financial instruments $ — $ — Derivative financial instruments $ — $ — Foreign currency forward contracts Other assets — — Other long-term liabilities — — Fuel swaps Derivative financial instruments 9,621 8,430 Derivative financial instruments 11,459 3,264 Fuel swaps Other Assets — 102 Other long-term liabilities — 1,211 Total derivatives not designated as hedging instruments under 815-20 9,621 8,532 11,459 4,475 Total derivatives $ 189,150 $ 69,808 $ 312,358 $ 200,541 (1) Subtopic 815-20 “ Hedging-General ” under ASC 815. The carrying value and line item caption of non-derivative instruments designated as hedging instruments recorded within our consolidated balance sheets were as follows (in thousands): Carrying Value Non-derivative instrument designated as Balance Sheet Location As of September 30, 2022 As of December 31, 2021 Foreign currency debt Current portion of debt $ 57,211 $ 75,518 Foreign currency debt Long-term debt 302,376 34,795 $ 359,587 $ 110,313 The effect of derivative instruments qualifying and designated as hedging instruments and the related hedged items in fair value hedges on the consolidated statements of comprehensive loss was as follows (in thousands): Derivatives and Related Hedged Items under ASC 815-20 Fair Value Hedging Relationships Location of Gain (Loss) Recognized in Income on Derivative and Hedged Item Amount of Gain (Loss) Amount of Gain (Loss) Quarter Ended September 30, 2022 Quarter Ended September 30, 2021 Nine Months Ended September 30, 2022 Nine Months Ended September 30, 2021 Quarter Ended September 30, 2022 Quarter Ended September 30, 2021 Nine Months Ended September 30, 2022 Nine Months Ended September 30, 2021 Interest rate swaps Interest expense (income), net of interest capitalized $ 966 $ 383 $ (3,569) $ 148 $ (4,417) $ 2,100 $ 4,534 $ 7,098 $ 966 $ 383 $ (3,569) $ 148 $ (4,417) $ 2,100 $ 4,534 $ 7,098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September 30, 2022 As of December 31, 2021 As of September 30, 2022 As of December 31, 2021 Current portion of debt and Long-term debt $ — $ 655,502 $ — $ 6,428 $ — $ 655,502 $ — $ 6,428 The effect of derivative instruments qualifying and designated as cash flow hedging instruments on the consolidated financial statements was as follows (in thousands): Derivatives under ASC 815-20 Cash Flow Hedging Relationships Amount of Gain (Loss) Recognized in Quarter Ended September 30, 2022 Quarter Ended September 30, 2021 Nine Months Ended September 30, 2022 Nine Months Ended September 30, 2021 Interest rate swaps $ 55,016 $ 1,534 $ 159,132 $ 29,228 Foreign currency forward contracts (148,275) (48,221) (311,252) (150,376) Fuel swaps (132,208) 28,193 134,059 144,900 $ (225,467) $ (18,494) $ (18,061) $ 23,752 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Nine Months Ended September 30, 2022 Net inception fair value at January 1, 2022 $ (554) Amount of gain recognized in income on derivatives for the period ended September 30, 2022 554 Fair value at September 30, 2022 $ — The effect of non-derivative instruments qualifying and designated as net investment hedging instruments on the consolidated financial statements was as follows (in thousands): Amount of Gain (Loss) Recognized in Other Comprehensive Loss Non-derivative instruments under ASC 815-20 Net Quarter Ended September 30, 2022 Quarter Ended September 30, 2021 Nine Months Ended September 30, 2022 Nine Months Ended September 30, 2021 Foreign Currency Debt $ 22,464 $ 2,585 $ 42,023 $ 5,593 $ 22,464 $ 2,585 $ 42,023 $ 5,593 There was no amount recognized in income (ineffective portion and amount excluded from effectiveness testing) for the quarters and nine months ended September 30, 2022 and September 30, 2021. The effect of derivatives not designated as hedging instruments on the consolidated financial statements was as follows (in thousands): Amount of Gain (Loss) Recognized in Income on Derivatives Derivatives Not Designated as Hedging Location of Quarter Ended September 30, 2022 Quarter Ended September 30, 2021 Nine Months Ended September 30, 2022 Nine Months Ended September 30, 2021 Foreign currency forward contracts Other income (expense) $ (88,440) $ (12,880) $ (176,322) $ (25,854) Fuel swaps Other income (expense) (230) 8,222 36 35,858 $ (88,670) $ (4,658) $ (176,286) $ 10,004 Credit Related Contingent Features Our current interest rate derivative instruments require us to post collateral if our Standard &amp; Poor’s and Moody’s credit ratings fall below specified levels. Specifically, under most of our agreements, if on the fifth anniversary of executing a derivative instrument, or on any succeeding fifth-year anniversary, our credit ratings for our senior unsecured debt is rated below BBB- by Standard &amp; Poor’s and Baa3 by Moody’s, then the counterparty will periodically have the right to demand that we post collateral in an amount equal to the difference between (i) the net market value of all derivative transactions 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for Preparation of Consolidated Financial Statements</t>
        </is>
      </c>
      <c r="B4" s="4" t="inlineStr">
        <is>
          <t>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Securities and Exchange Commission rules and regulations. Estimates are required for the preparation of financial statements in accordance with these principles. Actual results could differ from these estimates. Refer to Note 2 . Summary of Significant Accounting Policies in this Quarterly Report on Form 10-Q and in our Annual Report on Form 10-K for the year ended December 31, 2021 for a discussion of our significant accounting policies.</t>
        </is>
      </c>
    </row>
    <row r="5">
      <c r="A5" s="4" t="inlineStr">
        <is>
          <t>Basis of Consolidation</t>
        </is>
      </c>
      <c r="B5" s="4" t="inlineStr">
        <is>
          <t>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6 . Other Assets</t>
        </is>
      </c>
    </row>
    <row r="6">
      <c r="A6" s="4" t="inlineStr">
        <is>
          <t>Adoption of Accounting Pronouncements and Recent Accounting Pronouncements</t>
        </is>
      </c>
      <c r="B6" s="4" t="inlineStr">
        <is>
          <t>Adoption of Accounting Pronouncements In August 2020, the Financial Accounting Standards Board ("FASB") issued Accounting Standards Update (“ASU") No. 2020-06 Derivatives and Hedging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guidance also decreases interest expense due to the reversal of the remaining non-cash convertible debt discount. On January 1, 2022, we adopted this pronouncement using the modified retrospective approach to recognize our convertible notes as single liability instruments given they do not qualify as derivatives under ASC 815, nor were they issued at a substantial premium. Accordingly, as of January 1, 2022, we recorded a $161.4 million increase to debt, primarily as a result of the reversal of the remaining non-cash convertible debt discount, as well as a reduction of $307.6 million to additional paid in capital, which resulted in a cumulative effect on adoption of approximately $146.2 million to increase retained earnings.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and may be applied prospectively to contract modifications made and hedging relationships entered into or evaluated on or before December 31, 2022. We adopted the new guidance during the quarter ended September 30, 2022. The impact to our consolidated financial statements, if any, will be dependent on the timing and terms of any future contract modifications related to a change in reference rate. Recent Accounting Pronouncements In September 2022, the FASB issued ASU No. 2022-04, Liabilities-Supplier Finance Programs (Sub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We are currently evaluating the impact of the new guidance on the disclosures to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s</t>
        </is>
      </c>
      <c r="B3" s="6" t="n">
        <v>2993075</v>
      </c>
      <c r="C3" s="6" t="n">
        <v>456958</v>
      </c>
      <c r="D3" s="6" t="n">
        <v>6236548</v>
      </c>
      <c r="E3" s="6" t="n">
        <v>549886</v>
      </c>
    </row>
    <row r="4">
      <c r="A4" s="3" t="inlineStr">
        <is>
          <t>Cruise operating expenses:</t>
        </is>
      </c>
      <c r="B4" s="4" t="inlineStr">
        <is>
          <t xml:space="preserve"> </t>
        </is>
      </c>
      <c r="C4" s="4" t="inlineStr">
        <is>
          <t xml:space="preserve"> </t>
        </is>
      </c>
      <c r="D4" s="4" t="inlineStr">
        <is>
          <t xml:space="preserve"> </t>
        </is>
      </c>
      <c r="E4" s="4" t="inlineStr">
        <is>
          <t xml:space="preserve"> </t>
        </is>
      </c>
    </row>
    <row r="5">
      <c r="A5" s="4" t="inlineStr">
        <is>
          <t>Total cruise operating expenses</t>
        </is>
      </c>
      <c r="B5" s="5" t="n">
        <v>1956263</v>
      </c>
      <c r="C5" s="5" t="n">
        <v>813691</v>
      </c>
      <c r="D5" s="5" t="n">
        <v>4831894</v>
      </c>
      <c r="E5" s="5" t="n">
        <v>1522008</v>
      </c>
    </row>
    <row r="6">
      <c r="A6" s="4" t="inlineStr">
        <is>
          <t>Marketing, selling and administrative expenses</t>
        </is>
      </c>
      <c r="B6" s="5" t="n">
        <v>373116</v>
      </c>
      <c r="C6" s="5" t="n">
        <v>323422</v>
      </c>
      <c r="D6" s="5" t="n">
        <v>1138571</v>
      </c>
      <c r="E6" s="5" t="n">
        <v>867021</v>
      </c>
    </row>
    <row r="7">
      <c r="A7" s="4" t="inlineStr">
        <is>
          <t>Depreciation and amortization expenses</t>
        </is>
      </c>
      <c r="B7" s="5" t="n">
        <v>355085</v>
      </c>
      <c r="C7" s="5" t="n">
        <v>325907</v>
      </c>
      <c r="D7" s="5" t="n">
        <v>1046094</v>
      </c>
      <c r="E7" s="5" t="n">
        <v>959512</v>
      </c>
    </row>
    <row r="8">
      <c r="A8" s="4" t="inlineStr">
        <is>
          <t>Impairment and credit losses (recoveries)</t>
        </is>
      </c>
      <c r="B8" s="5" t="n">
        <v>10186</v>
      </c>
      <c r="C8" s="5" t="n">
        <v>-238</v>
      </c>
      <c r="D8" s="5" t="n">
        <v>-584</v>
      </c>
      <c r="E8" s="5" t="n">
        <v>39934</v>
      </c>
    </row>
    <row r="9">
      <c r="A9" s="4" t="inlineStr">
        <is>
          <t>Operating Loss</t>
        </is>
      </c>
      <c r="B9" s="5" t="n">
        <v>298425</v>
      </c>
      <c r="C9" s="5" t="n">
        <v>-1005824</v>
      </c>
      <c r="D9" s="5" t="n">
        <v>-779427</v>
      </c>
      <c r="E9" s="5" t="n">
        <v>-283858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1953</v>
      </c>
      <c r="C11" s="5" t="n">
        <v>3786</v>
      </c>
      <c r="D11" s="5" t="n">
        <v>21765</v>
      </c>
      <c r="E11" s="5" t="n">
        <v>13317</v>
      </c>
    </row>
    <row r="12">
      <c r="A12" s="4" t="inlineStr">
        <is>
          <t>Interest expense, net of interest capitalized</t>
        </is>
      </c>
      <c r="B12" s="5" t="n">
        <v>-352187</v>
      </c>
      <c r="C12" s="5" t="n">
        <v>-430661</v>
      </c>
      <c r="D12" s="5" t="n">
        <v>-932552</v>
      </c>
      <c r="E12" s="5" t="n">
        <v>-1007986</v>
      </c>
    </row>
    <row r="13">
      <c r="A13" s="4" t="inlineStr">
        <is>
          <t>Equity investment income (loss)</t>
        </is>
      </c>
      <c r="B13" s="5" t="n">
        <v>73997</v>
      </c>
      <c r="C13" s="5" t="n">
        <v>-29085</v>
      </c>
      <c r="D13" s="5" t="n">
        <v>29759</v>
      </c>
      <c r="E13" s="5" t="n">
        <v>-137044</v>
      </c>
    </row>
    <row r="14">
      <c r="A14" s="4" t="inlineStr">
        <is>
          <t>Other income</t>
        </is>
      </c>
      <c r="B14" s="5" t="n">
        <v>780</v>
      </c>
      <c r="C14" s="5" t="n">
        <v>37230</v>
      </c>
      <c r="D14" s="5" t="n">
        <v>4699</v>
      </c>
      <c r="E14" s="5" t="n">
        <v>66771</v>
      </c>
    </row>
    <row r="15">
      <c r="A15" s="4" t="inlineStr">
        <is>
          <t>Total other income (expense)</t>
        </is>
      </c>
      <c r="B15" s="5" t="n">
        <v>-265457</v>
      </c>
      <c r="C15" s="5" t="n">
        <v>-418730</v>
      </c>
      <c r="D15" s="5" t="n">
        <v>-876329</v>
      </c>
      <c r="E15" s="5" t="n">
        <v>-1064942</v>
      </c>
    </row>
    <row r="16">
      <c r="A16" s="4" t="inlineStr">
        <is>
          <t>Net Loss</t>
        </is>
      </c>
      <c r="B16" s="6" t="n">
        <v>32968</v>
      </c>
      <c r="C16" s="6" t="n">
        <v>-1424554</v>
      </c>
      <c r="D16" s="6" t="n">
        <v>-1655756</v>
      </c>
      <c r="E16" s="6" t="n">
        <v>-3903531</v>
      </c>
    </row>
    <row r="17">
      <c r="A17" s="3" t="inlineStr">
        <is>
          <t>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13</v>
      </c>
      <c r="C18" s="7" t="n">
        <v>-5.59</v>
      </c>
      <c r="D18" s="7" t="n">
        <v>-6.49</v>
      </c>
      <c r="E18" s="7" t="n">
        <v>-15.56</v>
      </c>
    </row>
    <row r="19">
      <c r="A19" s="4" t="inlineStr">
        <is>
          <t>Diluted (in dollars per share)</t>
        </is>
      </c>
      <c r="B19" s="7" t="n">
        <v>0.13</v>
      </c>
      <c r="C19" s="7" t="n">
        <v>-5.59</v>
      </c>
      <c r="D19" s="7" t="n">
        <v>-6.49</v>
      </c>
      <c r="E19" s="7" t="n">
        <v>-15.56</v>
      </c>
    </row>
    <row r="20">
      <c r="A20" s="3" t="inlineStr">
        <is>
          <t>Weighted-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55071</v>
      </c>
      <c r="C21" s="5" t="n">
        <v>254713</v>
      </c>
      <c r="D21" s="5" t="n">
        <v>254953</v>
      </c>
      <c r="E21" s="5" t="n">
        <v>250808</v>
      </c>
    </row>
    <row r="22">
      <c r="A22" s="4" t="inlineStr">
        <is>
          <t>Diluted (in shares)</t>
        </is>
      </c>
      <c r="B22" s="5" t="n">
        <v>255378</v>
      </c>
      <c r="C22" s="5" t="n">
        <v>254713</v>
      </c>
      <c r="D22" s="5" t="n">
        <v>254953</v>
      </c>
      <c r="E22" s="5" t="n">
        <v>250808</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32968</v>
      </c>
      <c r="C24" s="6" t="n">
        <v>-1424554</v>
      </c>
      <c r="D24" s="6" t="n">
        <v>-1655756</v>
      </c>
      <c r="E24" s="6" t="n">
        <v>-3903531</v>
      </c>
    </row>
    <row r="25">
      <c r="A25" s="3" t="inlineStr">
        <is>
          <t>Other comprehensive (loss) incom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11498</v>
      </c>
      <c r="C26" s="5" t="n">
        <v>5022</v>
      </c>
      <c r="D26" s="5" t="n">
        <v>31958</v>
      </c>
      <c r="E26" s="5" t="n">
        <v>11255</v>
      </c>
    </row>
    <row r="27">
      <c r="A27" s="4" t="inlineStr">
        <is>
          <t>Change in defined benefit plans</t>
        </is>
      </c>
      <c r="B27" s="5" t="n">
        <v>7226</v>
      </c>
      <c r="C27" s="5" t="n">
        <v>-3627</v>
      </c>
      <c r="D27" s="5" t="n">
        <v>34991</v>
      </c>
      <c r="E27" s="5" t="n">
        <v>3748</v>
      </c>
    </row>
    <row r="28">
      <c r="A28" s="4" t="inlineStr">
        <is>
          <t>(Loss) Gain on cash flow derivative hedges</t>
        </is>
      </c>
      <c r="B28" s="5" t="n">
        <v>-259949</v>
      </c>
      <c r="C28" s="5" t="n">
        <v>-13264</v>
      </c>
      <c r="D28" s="5" t="n">
        <v>-148541</v>
      </c>
      <c r="E28" s="5" t="n">
        <v>48514</v>
      </c>
    </row>
    <row r="29">
      <c r="A29" s="4" t="inlineStr">
        <is>
          <t>Total other comprehensive (loss) income</t>
        </is>
      </c>
      <c r="B29" s="5" t="n">
        <v>-241225</v>
      </c>
      <c r="C29" s="5" t="n">
        <v>-11869</v>
      </c>
      <c r="D29" s="5" t="n">
        <v>-81592</v>
      </c>
      <c r="E29" s="5" t="n">
        <v>63517</v>
      </c>
    </row>
    <row r="30">
      <c r="A30" s="4" t="inlineStr">
        <is>
          <t>Comprehensive Loss</t>
        </is>
      </c>
      <c r="B30" s="5" t="n">
        <v>-208257</v>
      </c>
      <c r="C30" s="5" t="n">
        <v>-1436423</v>
      </c>
      <c r="D30" s="5" t="n">
        <v>-1737348</v>
      </c>
      <c r="E30" s="5" t="n">
        <v>-3840014</v>
      </c>
    </row>
    <row r="31">
      <c r="A31" s="4" t="inlineStr">
        <is>
          <t>Passenger ticket 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2020974</v>
      </c>
      <c r="C32" s="5" t="n">
        <v>280153</v>
      </c>
      <c r="D32" s="5" t="n">
        <v>4091035</v>
      </c>
      <c r="E32" s="5" t="n">
        <v>323782</v>
      </c>
    </row>
    <row r="33">
      <c r="A33" s="4" t="inlineStr">
        <is>
          <t>Onboard and other</t>
        </is>
      </c>
      <c r="B33" s="4" t="inlineStr">
        <is>
          <t xml:space="preserve"> </t>
        </is>
      </c>
      <c r="C33" s="4" t="inlineStr">
        <is>
          <t xml:space="preserve"> </t>
        </is>
      </c>
      <c r="D33" s="4" t="inlineStr">
        <is>
          <t xml:space="preserve"> </t>
        </is>
      </c>
      <c r="E33" s="4" t="inlineStr">
        <is>
          <t xml:space="preserve"> </t>
        </is>
      </c>
    </row>
    <row r="34">
      <c r="A34" s="4" t="inlineStr">
        <is>
          <t>Total revenues</t>
        </is>
      </c>
      <c r="B34" s="5" t="n">
        <v>972101</v>
      </c>
      <c r="C34" s="5" t="n">
        <v>176805</v>
      </c>
      <c r="D34" s="5" t="n">
        <v>2145513</v>
      </c>
      <c r="E34" s="5" t="n">
        <v>226104</v>
      </c>
    </row>
    <row r="35">
      <c r="A35" s="3" t="inlineStr">
        <is>
          <t>Cruise operating expenses:</t>
        </is>
      </c>
      <c r="B35" s="4" t="inlineStr">
        <is>
          <t xml:space="preserve"> </t>
        </is>
      </c>
      <c r="C35" s="4" t="inlineStr">
        <is>
          <t xml:space="preserve"> </t>
        </is>
      </c>
      <c r="D35" s="4" t="inlineStr">
        <is>
          <t xml:space="preserve"> </t>
        </is>
      </c>
      <c r="E35" s="4" t="inlineStr">
        <is>
          <t xml:space="preserve"> </t>
        </is>
      </c>
    </row>
    <row r="36">
      <c r="A36" s="4" t="inlineStr">
        <is>
          <t>Total cruise operating expenses</t>
        </is>
      </c>
      <c r="B36" s="5" t="n">
        <v>220216</v>
      </c>
      <c r="C36" s="5" t="n">
        <v>42703</v>
      </c>
      <c r="D36" s="5" t="n">
        <v>450225</v>
      </c>
      <c r="E36" s="5" t="n">
        <v>55782</v>
      </c>
    </row>
    <row r="37">
      <c r="A37" s="4" t="inlineStr">
        <is>
          <t>Commissions, transportation and other</t>
        </is>
      </c>
      <c r="B37" s="4" t="inlineStr">
        <is>
          <t xml:space="preserve"> </t>
        </is>
      </c>
      <c r="C37" s="4" t="inlineStr">
        <is>
          <t xml:space="preserve"> </t>
        </is>
      </c>
      <c r="D37" s="4" t="inlineStr">
        <is>
          <t xml:space="preserve"> </t>
        </is>
      </c>
      <c r="E37" s="4" t="inlineStr">
        <is>
          <t xml:space="preserve"> </t>
        </is>
      </c>
    </row>
    <row r="38">
      <c r="A38" s="3" t="inlineStr">
        <is>
          <t>Cruise operating expenses:</t>
        </is>
      </c>
      <c r="B38" s="4" t="inlineStr">
        <is>
          <t xml:space="preserve"> </t>
        </is>
      </c>
      <c r="C38" s="4" t="inlineStr">
        <is>
          <t xml:space="preserve"> </t>
        </is>
      </c>
      <c r="D38" s="4" t="inlineStr">
        <is>
          <t xml:space="preserve"> </t>
        </is>
      </c>
      <c r="E38" s="4" t="inlineStr">
        <is>
          <t xml:space="preserve"> </t>
        </is>
      </c>
    </row>
    <row r="39">
      <c r="A39" s="4" t="inlineStr">
        <is>
          <t>Total cruise operating expenses</t>
        </is>
      </c>
      <c r="B39" s="5" t="n">
        <v>484054</v>
      </c>
      <c r="C39" s="5" t="n">
        <v>64780</v>
      </c>
      <c r="D39" s="5" t="n">
        <v>964256</v>
      </c>
      <c r="E39" s="5" t="n">
        <v>72917</v>
      </c>
    </row>
    <row r="40">
      <c r="A40" s="4" t="inlineStr">
        <is>
          <t>Payroll and related</t>
        </is>
      </c>
      <c r="B40" s="4" t="inlineStr">
        <is>
          <t xml:space="preserve"> </t>
        </is>
      </c>
      <c r="C40" s="4" t="inlineStr">
        <is>
          <t xml:space="preserve"> </t>
        </is>
      </c>
      <c r="D40" s="4" t="inlineStr">
        <is>
          <t xml:space="preserve"> </t>
        </is>
      </c>
      <c r="E40" s="4" t="inlineStr">
        <is>
          <t xml:space="preserve"> </t>
        </is>
      </c>
    </row>
    <row r="41">
      <c r="A41" s="3" t="inlineStr">
        <is>
          <t>Cruise operating expenses:</t>
        </is>
      </c>
      <c r="B41" s="4" t="inlineStr">
        <is>
          <t xml:space="preserve"> </t>
        </is>
      </c>
      <c r="C41" s="4" t="inlineStr">
        <is>
          <t xml:space="preserve"> </t>
        </is>
      </c>
      <c r="D41" s="4" t="inlineStr">
        <is>
          <t xml:space="preserve"> </t>
        </is>
      </c>
      <c r="E41" s="4" t="inlineStr">
        <is>
          <t xml:space="preserve"> </t>
        </is>
      </c>
    </row>
    <row r="42">
      <c r="A42" s="4" t="inlineStr">
        <is>
          <t>Total cruise operating expenses</t>
        </is>
      </c>
      <c r="B42" s="5" t="n">
        <v>304369</v>
      </c>
      <c r="C42" s="5" t="n">
        <v>265974</v>
      </c>
      <c r="D42" s="5" t="n">
        <v>981128</v>
      </c>
      <c r="E42" s="5" t="n">
        <v>530250</v>
      </c>
    </row>
    <row r="43">
      <c r="A43" s="4" t="inlineStr">
        <is>
          <t>Food</t>
        </is>
      </c>
      <c r="B43" s="4" t="inlineStr">
        <is>
          <t xml:space="preserve"> </t>
        </is>
      </c>
      <c r="C43" s="4" t="inlineStr">
        <is>
          <t xml:space="preserve"> </t>
        </is>
      </c>
      <c r="D43" s="4" t="inlineStr">
        <is>
          <t xml:space="preserve"> </t>
        </is>
      </c>
      <c r="E43" s="4" t="inlineStr">
        <is>
          <t xml:space="preserve"> </t>
        </is>
      </c>
    </row>
    <row r="44">
      <c r="A44" s="3" t="inlineStr">
        <is>
          <t>Cruise operating expenses:</t>
        </is>
      </c>
      <c r="B44" s="4" t="inlineStr">
        <is>
          <t xml:space="preserve"> </t>
        </is>
      </c>
      <c r="C44" s="4" t="inlineStr">
        <is>
          <t xml:space="preserve"> </t>
        </is>
      </c>
      <c r="D44" s="4" t="inlineStr">
        <is>
          <t xml:space="preserve"> </t>
        </is>
      </c>
      <c r="E44" s="4" t="inlineStr">
        <is>
          <t xml:space="preserve"> </t>
        </is>
      </c>
    </row>
    <row r="45">
      <c r="A45" s="4" t="inlineStr">
        <is>
          <t>Total cruise operating expenses</t>
        </is>
      </c>
      <c r="B45" s="5" t="n">
        <v>194966</v>
      </c>
      <c r="C45" s="5" t="n">
        <v>48950</v>
      </c>
      <c r="D45" s="5" t="n">
        <v>450376</v>
      </c>
      <c r="E45" s="5" t="n">
        <v>74618</v>
      </c>
    </row>
    <row r="46">
      <c r="A46" s="4" t="inlineStr">
        <is>
          <t>Fuel</t>
        </is>
      </c>
      <c r="B46" s="4" t="inlineStr">
        <is>
          <t xml:space="preserve"> </t>
        </is>
      </c>
      <c r="C46" s="4" t="inlineStr">
        <is>
          <t xml:space="preserve"> </t>
        </is>
      </c>
      <c r="D46" s="4" t="inlineStr">
        <is>
          <t xml:space="preserve"> </t>
        </is>
      </c>
      <c r="E46" s="4" t="inlineStr">
        <is>
          <t xml:space="preserve"> </t>
        </is>
      </c>
    </row>
    <row r="47">
      <c r="A47" s="3" t="inlineStr">
        <is>
          <t>Cruise operating expenses:</t>
        </is>
      </c>
      <c r="B47" s="4" t="inlineStr">
        <is>
          <t xml:space="preserve"> </t>
        </is>
      </c>
      <c r="C47" s="4" t="inlineStr">
        <is>
          <t xml:space="preserve"> </t>
        </is>
      </c>
      <c r="D47" s="4" t="inlineStr">
        <is>
          <t xml:space="preserve"> </t>
        </is>
      </c>
      <c r="E47" s="4" t="inlineStr">
        <is>
          <t xml:space="preserve"> </t>
        </is>
      </c>
    </row>
    <row r="48">
      <c r="A48" s="4" t="inlineStr">
        <is>
          <t>Total cruise operating expenses</t>
        </is>
      </c>
      <c r="B48" s="5" t="n">
        <v>316214</v>
      </c>
      <c r="C48" s="5" t="n">
        <v>118127</v>
      </c>
      <c r="D48" s="5" t="n">
        <v>779873</v>
      </c>
      <c r="E48" s="5" t="n">
        <v>219058</v>
      </c>
    </row>
    <row r="49">
      <c r="A49" s="4" t="inlineStr">
        <is>
          <t>Other operating</t>
        </is>
      </c>
      <c r="B49" s="4" t="inlineStr">
        <is>
          <t xml:space="preserve"> </t>
        </is>
      </c>
      <c r="C49" s="4" t="inlineStr">
        <is>
          <t xml:space="preserve"> </t>
        </is>
      </c>
      <c r="D49" s="4" t="inlineStr">
        <is>
          <t xml:space="preserve"> </t>
        </is>
      </c>
      <c r="E49" s="4" t="inlineStr">
        <is>
          <t xml:space="preserve"> </t>
        </is>
      </c>
    </row>
    <row r="50">
      <c r="A50" s="3" t="inlineStr">
        <is>
          <t>Cruise operating expenses:</t>
        </is>
      </c>
      <c r="B50" s="4" t="inlineStr">
        <is>
          <t xml:space="preserve"> </t>
        </is>
      </c>
      <c r="C50" s="4" t="inlineStr">
        <is>
          <t xml:space="preserve"> </t>
        </is>
      </c>
      <c r="D50" s="4" t="inlineStr">
        <is>
          <t xml:space="preserve"> </t>
        </is>
      </c>
      <c r="E50" s="4" t="inlineStr">
        <is>
          <t xml:space="preserve"> </t>
        </is>
      </c>
    </row>
    <row r="51">
      <c r="A51" s="4" t="inlineStr">
        <is>
          <t>Total cruise operating expenses</t>
        </is>
      </c>
      <c r="B51" s="6" t="n">
        <v>436444</v>
      </c>
      <c r="C51" s="6" t="n">
        <v>273157</v>
      </c>
      <c r="D51" s="6" t="n">
        <v>1206036</v>
      </c>
      <c r="E51" s="6" t="n">
        <v>5693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 disaggregates our total revenues by geographic regions where we provide cruise itineraries (in thousands): Quarter Ended September 30, Nine Months Ended September 30, 2022 2021 2022 2021 Revenues by itinerary North America (1) $ 1,638,226 $ 279,339 $ 3,871,356 $ 290,971 Asia/Pacific 46,137 22,651 125,986 71,854 Europe 1,002,936 111,054 1,531,495 114,819 Other regions(2) 169,200 8,561 408,222 11,270 Total revenues by itinerary 2,856,499 421,605 5,937,059 488,914 Other revenues(3) 136,576 35,353 299,489 60,972 Total revenues $ 2,993,075 $ 456,958 $ 6,236,548 $ 549,886 (1) Includes the United States, Canada, Mexico and the Caribbean. (2) Includes seasonality impacted itineraries primarily in South and Latin American countries. (3) Includes revenues primarily related to cancellation fees, vacation protection insurance, pre- and post-cruise tours and fees for operating certain port facilities. Amounts also include revenues related to procurement and management related services we perform on behalf of our unconsolidated affiliates. Refer to Note 6 . Other Assets for more information on our unconsolidated affiliates. Passenger ticket revenues are attributed to geographic areas based on where the reservation originates. For the quarters and nine months ended September 30, 2022 and 2021, our guests were sourced from the following areas: Quarter Ended September 30, 2022 2021 Passenger ticket revenues: United States 71 % 74 % United Kingdom 11 % 14 % All other countries (1) 18 % 12 % Nine Months Ended September 30, 2022 2021 Passenger ticket revenues: United States 75 % 67 % United Kingdom 9 % 13 % Singapore 2 % 13 % All other countries (1) 14 % 7 % (1) No other individual country's revenue exceeded 10% for the quarters and nine months ended September 30,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Between Basic and Diluted Earnings (Loss) Per Share</t>
        </is>
      </c>
      <c r="B4" s="4" t="inlineStr">
        <is>
          <t>Basic and diluted earnings (loss) per share is as follows (in thousands, except per share data): Quarter Ended September 30, Nine Months Ended September 30, 2022 2021 2022 2021 Net Income (Loss) for basic and diluted loss per share $ 32,968 $ (1,424,554) $ (1,655,756) $ (3,903,531) Weighted-average common shares outstanding 255,071 254,713 254,953 250,808 Dilutive effect of stock-based awards 307 — — — Diluted weighted-average shares outstanding 255,378 254,713 254,953 250,808 Basic earnings (loss) per share $ 0.13 $ (5.59) $ (6.49) $ (15.56) Diluted earnings (loss) per share $ 0.13 $ (5.59) $ (6.49) $ (15.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9 Months Ended</t>
        </is>
      </c>
    </row>
    <row r="2">
      <c r="B2" s="2" t="inlineStr">
        <is>
          <t>Sep. 30, 2022</t>
        </is>
      </c>
    </row>
    <row r="3">
      <c r="A3" s="3" t="inlineStr">
        <is>
          <t>Other Assets [Abstract]</t>
        </is>
      </c>
      <c r="B3" s="4" t="inlineStr">
        <is>
          <t xml:space="preserve"> </t>
        </is>
      </c>
    </row>
    <row r="4">
      <c r="A4" s="4" t="inlineStr">
        <is>
          <t>Schedule of Other Nonoperating Income (Expense)</t>
        </is>
      </c>
      <c r="B4" s="4" t="inlineStr">
        <is>
          <t>The following tables set forth information regarding our investments accounted for under the equity method of accounting, including the entities discussed above (in thousands): Quarter Ended September 30, Nine Months Ended September 30, 2022 2021 2022 2021 Share of equity income (loss) from investments $ 73,997 $ (29,085) $ 29,759 $ (137,044) Dividends received (1) $ — $ — $ 986 $ — (1) Represents dividends received from our investments accounted for under the equity method of accounting for the quarters and nine months ended September 30, 2022 and September 30, 2021.</t>
        </is>
      </c>
    </row>
    <row r="5">
      <c r="A5" s="4" t="inlineStr">
        <is>
          <t>Schedule of Related Party Transactions</t>
        </is>
      </c>
      <c r="B5" s="4" t="inlineStr">
        <is>
          <t xml:space="preserve">As of September 30, 2022 As of December 31, 2021 Total notes receivable due from equity investments $ 99,845 $ 130,587 Less-current portion (1) 18,151 21,508 Long-term portion (2) $ 81,694 $ 109,079 (1) Included within Trade and other receivables, net in our consolidated balance sheets. (2) Included within Other assets in our consolidated balance sheets. We also provide ship management services to TUIC and recorded the following as it relates to these services in our operating results within our consolidated statements of comprehensive income (loss) (in thousands): Quarter Ended September 30, Nine Months Ended September 30, 2022 2021 2022 2021 Revenues $ 3,678 $ 7,835 $ 13,988 $ 18,979 Expenses $ 1,672 $ 1,749 $ 5,189 $ 4,738 </t>
        </is>
      </c>
    </row>
    <row r="6">
      <c r="A6" s="4" t="inlineStr">
        <is>
          <t>Summary of Credit Loss Allowance</t>
        </is>
      </c>
      <c r="B6" s="4" t="inlineStr">
        <is>
          <t xml:space="preserve">The following table summarizes our credit loss allowance related to receivables for the nine months ended September 30, 2022 (in thousands): Credit Loss Allowance Beginning balance January 1, 2022 $ 100,192 Credit loss recovery, net (8,466) Write-offs (9,024) Ending balance September 30, 2022 $ 82,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Debt consists of the following (in thousands): Interest Rate (1) Maturities Through As of September 30, 2022 As of December 31, 2021 Fixed rate debt: Unsecured senior notes 3.70% to 11.63% 2023 - 2028 $ 7,199,316 $ 5,604,498 Secured senior notes 10.88% to 11.50% 2023 - 2025 2,364,360 2,354,037 Unsecured term loans 1.28% to 5.89% 2026 - 2034 4,598,946 2,860,567 Convertible notes 2.88% to 6.00% 2023 - 2025 1,725,000 1,558,780 Total fixed rate debt 15,887,622 12,377,882 Variable rate debt: Unsecured revolving credit facilities (2) 4.44% to 4.84% 2022 - 2024 2,329,342 2,899,342 USD unsecured term loan 4.63% to 8.25% 2022 - 2037 4,608,777 5,018,740 Euro unsecured term loan 2.26% to 6.01% 2022 - 2028 540,885 685,633 Total variable rate debt 7,479,004 8,603,715 Finance lease liabilities 402,227 472,275 Total debt (3) 23,768,853 21,453,872 Less: unamortized debt issuance costs (439,482) (363,532) Total debt, net of unamortized debt issuance costs 23,329,371 21,090,340 Less—current portion (3,945,145) (2,243,131) Long-term portion $ 19,384,226 $ 18,847,209 (1) Interest rates based on outstanding loan balance as of September 30, 2022 and, for variable rate debt, include either LIBOR, EURIBOR or Term SOFR plus the applicable margin. (2) Includes $1.9 billion facility and $1.3 billion facility, the vast majority of which is due in 2024. Our $1.9 billion facility accrues interest at LIBOR plus a maximum interest rate margin of 1.30% which interest was 4.44% as of September 30, 2022 and is subject to a facility fee of a maximum of 0.20%. Our $1.3 billion facility accrues interest at LIBOR plus a maximum interest rate margin of 1.70%, which interest was 4.84% as of September 30, 2022 and is subject to a facility fee of a maximum of 0.30%. (3) At September 30, 2022 and December 31, 2021, the weighted average interest rate for total debt was 7.19% and 5.47%, respectively.</t>
        </is>
      </c>
    </row>
    <row r="5">
      <c r="A5" s="4" t="inlineStr">
        <is>
          <t>Schedule of Maturities of Long-term Debt</t>
        </is>
      </c>
      <c r="B5" s="4" t="inlineStr">
        <is>
          <t>The following is a schedule of annual maturities on our total debt, net of debt issuance costs of $439.5 million, and including finance leases, as of September 30, 2022 for each of the next five years (in thousands): Year As of September 30, 2022 (1) Remainder of 2022 589,222 2023 (2) 4,062,005 2024 4,063,513 2025 3,617,022 2026 2,706,650 Thereafter 8,290,959 23,329,371 (1) Debt denominated in other currencies is calculated based on the applicable exchange rate at September 30, 2022. (2) In October 2022, we issued $2.0 billion of aggregate principal notes due 2029, the proceeds of which were used to repay $2.0 billion of 2023 debt mat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Expense and Cash Flow Information</t>
        </is>
      </c>
      <c r="B4" s="4" t="inlineStr">
        <is>
          <t xml:space="preserve">The components of lease expense were as follows (in thousands): Consolidated Statement of Comprehensive Loss Classification Quarter Ended September 30, 2022 Nine Months Ended September 30, 2022 Lease costs: Operating lease costs Commission, transportation and other $ 26,924 $ 77,646 Operating lease costs Other operating expenses 5,545 16,540 Operating lease costs Marketing, selling and administrative expenses 4,545 14,191 Financial lease costs: Amortization of right-of-use-assets Depreciation and amortization expenses 6,115 18,311 Interest on lease liabilities Interest expense, net of interest capitalized 5,942 15,196 Total lease costs $ 49,071 $ 141,884 Consolidated Statement of Comprehensive Loss Classification Quarter Ended September 30, 2021 Nine Months Ended September 30, 2021 Lease costs: Operating lease costs Commission, transportation and other $ 1,626 $ 1,626 Operating lease costs Other operating expenses 5,424 15,365 Operating lease costs Marketing, selling and administrative expenses 5,957 14,468 Financial lease costs: Amortization of right-of-use-assets Depreciation and amortization expenses 3,790 11,517 Interest on lease liabilities Interest expense, net of interest capitalized 1,095 1,769 Total lease costs $ 17,892 $ 44,745 Weighted average of the remaining lease terms and weighted average discount rates are as follows: As of September 30, 2022 As of December 31, 2021 Weighted average of the remaining lease term in years Operating leases 17.52 18.18 Finance leases 22.83 23.96 Weighted average discount rate Operating leases 6.90 % 6.52 % Finance leases 5.78 % 5.54 % Supplemental cash flow information related to leases is as follows (in thousands): Nine Months Ended September 30, 2022 Nine Months Ended September 30, 2021 Cash paid for amounts included in the measurement of lease liabilities: Operating cash flows from operating leases $ 92,859 $ 20,682 Operating cash flows from finance leases $ 15,196 $ 1,769 Financing cash flows from finance leases $ 42,791 $ 15,058 </t>
        </is>
      </c>
    </row>
    <row r="5">
      <c r="A5" s="4" t="inlineStr">
        <is>
          <t>Schedule of Maturities, Operating Leases</t>
        </is>
      </c>
      <c r="B5" s="4" t="inlineStr">
        <is>
          <t xml:space="preserve">As of September 30, 2022, maturities related to lease liabilities were as follows (in thousands): Year Operating Leases Finance Leases Remainder of 2022 $ 27,170 $ 11,543 2023 113,427 53,069 2024 101,668 44,348 2025 96,207 43,986 2026 90,152 38,843 Thereafter 859,333 705,811 Total lease payments 1,287,957 897,600 Less: Interest (670,202) (495,373) Present value of lease liabilities $ 617,755 $ 402,227 </t>
        </is>
      </c>
    </row>
    <row r="6">
      <c r="A6" s="4" t="inlineStr">
        <is>
          <t>Schedule of Maturities, Finance Leases</t>
        </is>
      </c>
      <c r="B6" s="4" t="inlineStr">
        <is>
          <t xml:space="preserve">As of September 30, 2022, maturities related to lease liabilities were as follows (in thousands): Year Operating Leases Finance Leases Remainder of 2022 $ 27,170 $ 11,543 2023 113,427 53,069 2024 101,668 44,348 2025 96,207 43,986 2026 90,152 38,843 Thereafter 859,333 705,811 Total lease payments 1,287,957 897,600 Less: Interest (670,202) (495,373) Present value of lease liabilities $ 617,755 $ 402,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Capital Commitments</t>
        </is>
      </c>
      <c r="B4" s="4" t="inlineStr">
        <is>
          <t>As of September 30, 2022, the dates that the ships on order by our Global and Partner Brands are expected to be delivered, subject to change in the event of construction delays, and their approximate berths are as follows: Ship Shipyard Expected to be delivered Approximate Royal Caribbean International — Oasis-class: Utopia of the Seas Chantiers de l'Atlantique 2nd Quarter 2024 5,700 Icon-class: Icon of the Seas Meyer Turku Oy 4th Quarter 2023 5,600 Unnamed Meyer Turku Oy 2nd Quarter 2025 5,600 Unnamed Meyer Turku Oy 2nd Quarter 2026 5,600 Celebrity Cruises — Edge-class: Celebrity Ascent Chantiers de l'Atlantique 4th Quarter 2023 3,250 Silversea Cruises — Evolution Class: Silver Nova Meyer Werft 2nd Quarter 2023 730 Unnamed Meyer Werft 2nd Quarter 2024 730 TUI Cruises (50% joint venture) — Mein Schiff 7 Meyer Turku Oy 2nd Quarter 2024 2,900 Unnamed Fincantieri 4th Quarter 2024 4,100 Unnamed Fincantieri 2nd Quarter 2026 4,100 Total Berths 38,3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Schedule of Changes In Accumulated Other Comprehensive Income (Loss) by Component</t>
        </is>
      </c>
      <c r="B4" s="4" t="inlineStr">
        <is>
          <t>The following table presents the changes in accumulated other comprehensive loss by component for the nine months ended September 30, 2022 and 2021 (in thousands): Accumulated Other Comprehensive Loss for the Nine Months Ended September 30, 2022 Accumulated Other Comprehensive Loss for the Nine Months Ended September 30, 2021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646,473) $ (56,835) $ (7,577) $ (710,885) $ (650,519) $ (65,542) $ (23,280) $ (739,341) Other comprehensive income (loss) before reclassifications (18,061) 32,504 31,958 46,401 23,752 313 11,255 35,320 Amounts reclassified from accumulated other comprehensive loss (130,480) 2,487 — (127,993) 24,762 3,435 — 28,197 Net current-period other comprehensive income (loss) (148,541) 34,991 31,958 (81,592) 48,514 3,748 11,255 63,517 Ending balance $ (795,014) $ (21,844) $ 24,381 $ (792,477) $ (602,005) $ (61,794) $ (12,025) $ (675,824)</t>
        </is>
      </c>
    </row>
    <row r="5">
      <c r="A5" s="4" t="inlineStr">
        <is>
          <t>Schedule of Reclassifications Out of Accumulated Other Comprehensive Income (Loss)</t>
        </is>
      </c>
      <c r="B5" s="4" t="inlineStr">
        <is>
          <t xml:space="preserve">The following table presents reclassifications out of accumulated other comprehensive loss for the quarters and nine months ended September 30, 2022 and 2021 (in thousands): Amount of Gain (Loss) Reclassified from Accumulated Other Comprehensive Loss into Income Details About Accumulated Other Comprehensive Loss Components Quarter Ended September 30, 2022 Quarter Ended September 30, 2021 Nine Months Ended September 30, 2022 Nine Months Ended September 30, 2021 Affected Line Item in Statements of Gain (loss) on cash flow derivative hedges: Interest rate swaps $ (4,197) $ (11,418) $ (19,782) $ (32,376) Interest expense, net of interest capitalized Foreign currency forward contracts (4,363) (3,905) (12,722) (11,541) Depreciation and amortization expenses Foreign currency forward contracts (466) (505) (2,155) (2,311) Other income (expense) Fuel swaps 18 (2) (336) (416) Other income (expense) Fuel swaps 43,490 10,600 165,475 21,882 Fuel 34,482 (5,230) 130,480 (24,762) Amortization of defined benefit plans: Actuarial loss (829) (1,145) (2,487) (3,435) Payroll and related (829) (1,145) (2,487) (3,435) Total reclassifications for the period $ 33,653 $ (6,375) $ 127,993 $ (28,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9 Months Ended</t>
        </is>
      </c>
    </row>
    <row r="2">
      <c r="B2" s="2" t="inlineStr">
        <is>
          <t>Sep. 30, 2022</t>
        </is>
      </c>
    </row>
    <row r="3">
      <c r="A3" s="3" t="inlineStr">
        <is>
          <t>Derivative Instruments</t>
        </is>
      </c>
      <c r="B3" s="4" t="inlineStr">
        <is>
          <t xml:space="preserve"> </t>
        </is>
      </c>
    </row>
    <row r="4">
      <c r="A4" s="4" t="inlineStr">
        <is>
          <t>Fair Value Measurements, Nonrecurring</t>
        </is>
      </c>
      <c r="B4" s="4" t="inlineStr">
        <is>
          <t>The estimated fair value of our financial instruments that are not measured at fair value, categorized based upon the fair value hierarchy, are as follows (in thousands): Fair Value Measurements at September 30, 2022 Fair Value Measurements at December 31, 2021 Description Total Carrying Amount Total Fair Value Level 1 (1) Level 2 (2) Level 3 (3) Total Carrying Amount Total Fair Value Level 1 (1) Level 2 (2) Level 3 (3) Assets: Cash and cash equivalents (4) $ 1,566,213 $ 1,566,213 $ 1,566,213 $ — $ — $ 2,701,770 $ 2,701,770 $ 2,701,770 $ — $ — Total Assets $ 1,566,213 $ 1,566,213 $ 1,566,213 $ — $ — $ 2,701,770 $ 2,701,770 $ 2,701,770 $ — $ — Liabilities: Long-term debt (including current portion of debt) (5) $ 22,927,144 $ 21,948,811 $ — $ 21,948,811 $ — $ 20,618,065 $ 22,376,480 $ — $ 22,376,480 $ — Total Liabilities $ 22,927,144 $ 21,948,811 $ — $ 21,948,811 $ — $ 20,618,065 $ 22,376,480 $ — $ 22,376,480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September 30, 2022 and December 31, 2021. (4) Consists of cash and marketable securities with original maturities of less than 90 days. (5) Consists of unsecured revolving credit facilities, senior notes, term loans and convertible notes. These amounts do not include our finance lease obligations or commercial paper. Fair Value Measurements at September 30, 2022 Description Total Carrying Amount Total Fair Value Level 3 Total Impairment for Long-lived assets — — — 10,186 Total — — — 10,186 (1) Amount is primarily composed of construction in progress assets that were impaired during the three months ended September 30, 2022 due to a reduction in scope or the decision to not complete the projects. The impairments were calculated based on orderly liquidation values. The fair value of these assets was estimated as of the date the assets were last impaired. Fair Value Measurements at December 31, 2021 Description Total Carrying Amount Total Fair Value Level 3 Total Impairment for the Year Ended December 31, 2021 (1) Long-lived assets — — — 55,213 Total — — — 55,213 (1) Amount is primarily composed of construction in progress assets that were impaired during the year ended 2021 due to a reduction in scope or the decision to not complete the projects. The impairments were calculated based on orderly liquidation values. The fair value of these assets was estimated as of the date the assets were last impaired.</t>
        </is>
      </c>
    </row>
    <row r="5">
      <c r="A5" s="4" t="inlineStr">
        <is>
          <t>Schedule of Fair Value, Assets and Liabilities Measured on Recurring Basis</t>
        </is>
      </c>
      <c r="B5" s="4" t="inlineStr">
        <is>
          <t>Assets and liabilities that are recorded at fair value have been categorized based upon the fair value hierarchy. The following table presents information about the Company’s financial instruments recorded at fair value on a recurring basis (in thousands): Fair Value Measurements at September 30, 2022 Fair Value Measurements at December 31, 2021 Description Total Level 1 (1) Level 2 (2) Level 3 (3) Total Level 1 (1) Level 2 (2) Level 3 (3) Assets: Derivative financial instruments (4) $ 189,150 $ — $ 189,150 $ — $ 69,808 $ — $ 69,808 $ — Total Assets $ 189,150 $ — $ 189,150 $ — $ 69,808 $ — $ 69,808 $ — Liabilities: Derivative financial instruments (5) $ 312,358 $ — $ 312,358 $ — $ 200,541 $ — $ 200,541 $ — Total Liabilities $ 312,358 $ — $ 312,358 $ — $ 200,541 $ — $ 200,541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September 30, 2022 and December 31, 2021. (4) Consists of interest rate swaps and fuel swaps. Refer to the "Fair Value of Derivative Instruments" table for breakdown by instrument type. (5) Consists of foreign currency forward contracts and fuel swaps. Refer to the "Fair Value of Derivative Instruments" table for breakdown by instrument type.</t>
        </is>
      </c>
    </row>
    <row r="6">
      <c r="A6" s="4" t="inlineStr">
        <is>
          <t>Offsetting Assets</t>
        </is>
      </c>
      <c r="B6" s="4" t="inlineStr">
        <is>
          <t xml:space="preserve">The following table presents information about the Company’s offsetting of financial assets under master netting agreements with derivative counterparties (in thousands): Gross Amounts not Offset in the Consolidated Balance Sheet that are Subject to Master Netting Agreements As of September 30, 2022 As of December 31, 2021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189,150 $ (145,297) $ — $ 43,853 $ 69,808 $ (67,995) $ — $ 1,813 Total $ 189,150 $ (145,297) $ — $ 43,853 $ 69,808 $ (67,995) $ — $ 1,813 </t>
        </is>
      </c>
    </row>
    <row r="7">
      <c r="A7" s="4" t="inlineStr">
        <is>
          <t>Offsetting Liabilities</t>
        </is>
      </c>
      <c r="B7" s="4" t="inlineStr">
        <is>
          <t>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September 30, 2022 As of December 31, 2021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312,358) $ 145,297 $ — $ (167,061) $ (200,541) $ 67,995 $ 44,411 $ (88,135) Total $ (312,358) $ 145,297 $ — $ (167,061) $ (200,541) $ 67,995 $ 44,411 $ (88,135)</t>
        </is>
      </c>
    </row>
    <row r="8">
      <c r="A8" s="4" t="inlineStr">
        <is>
          <t>Schedule of Price Risk Derivatives</t>
        </is>
      </c>
      <c r="B8" s="4" t="inlineStr">
        <is>
          <t>As of September 30, 2022 and December 31, 2021, we had the following outstanding fuel swap agreements: Fuel Swap Agreements As of September 30, 2022 As of December 31, 2021 Designated as hedges: (metric tons) 2022 257,950 821,850 2023 743,601 249,050 Fuel Swap Agreements As of September 30, 2022 As of December 31, 2021 (% hedged) Designated hedges as a % of projected fuel purchases: 2022 64 % 54 % 2023 45 % 15 % Fuel Swap Agreements As of September 30, 2022 As of December 31, 2021 Not designated as hedges: (metric tons) 2022(1) 94,382 231,900 2023 — — (1) As of September 30, 2022, 47,191 metric tons relate to fuel swap agreements with discontinued hedge accounting, in which we effectively pay fixed prices and receive floating prices from the counterparty. The remaining 47,191 metric tons relate to fuel swap agreements that were not designated as hedges since inception, in which we effectively pay floating prices and receive fixed prices from the counterparty.</t>
        </is>
      </c>
    </row>
    <row r="9">
      <c r="A9" s="4" t="inlineStr">
        <is>
          <t>Schedule of Derivative Instruments in Statement of Financial Position, Fair Value</t>
        </is>
      </c>
      <c r="B9" s="4" t="inlineStr">
        <is>
          <t xml:space="preserve">The fair value and line item caption of derivative instruments recorded within our consolidated balance sheets were as follows (in thousands): Fair Value of Derivative Instruments Asset Derivatives Liability Derivatives Balance Sheet Location As of September 30, 2022 As of December 31, 2021 Balance Sheet Location As of September 30, 2022 As of December 31, 2021 Fair Value Fair Value Fair Value Fair Value Derivatives designated as hedging instruments under ASC 815-20 (1) Interest rate swaps Other assets $ 115,495 $ — Other long-term liabilities $ — $ 62,080 Interest rate-swaps Derivative financial instruments 6,478 Derivative financial instruments — — Foreign currency forward contracts Derivative financial instruments — 7,357 Derivative financial instruments 189,396 116,027 Foreign currency forward contracts Other assets — 2,070 Other long-term liabilities 53,307 8,813 Fuel swaps Derivative financial instruments 53,903 31,919 Derivative financial instruments 41,793 7,944 Fuel swaps Other assets 10,131 13,452 Other long-term liabilities 16,403 1,202 Total derivatives designated as hedging instruments under 815-20 $ 179,529 $ 61,276 $ 300,899 $ 196,066 Derivatives not designated as hedging instruments under ASC 815-20 Foreign currency forward contracts Derivative financial instruments $ — $ — Derivative financial instruments $ — $ — Foreign currency forward contracts Other assets — — Other long-term liabilities — — Fuel swaps Derivative financial instruments 9,621 8,430 Derivative financial instruments 11,459 3,264 Fuel swaps Other Assets — 102 Other long-term liabilities — 1,211 Total derivatives not designated as hedging instruments under 815-20 9,621 8,532 11,459 4,475 Total derivatives $ 189,150 $ 69,808 $ 312,358 $ 200,541 (1) Subtopic 815-20 “ Hedging-General ” under ASC 815.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September 30, 2022 As of December 31, 2021 As of September 30, 2022 As of December 31, 2021 Current portion of debt and Long-term debt $ — $ 655,502 $ — $ 6,428 $ — $ 655,502 $ — $ 6,428 </t>
        </is>
      </c>
    </row>
    <row r="10">
      <c r="A10" s="4" t="inlineStr">
        <is>
          <t>Fair Value and Line Item Caption of Non-derivative Instruments</t>
        </is>
      </c>
      <c r="B10" s="4" t="inlineStr">
        <is>
          <t xml:space="preserve">The carrying value and line item caption of non-derivative instruments designated as hedging instruments recorded within our consolidated balance sheets were as follows (in thousands): Carrying Value Non-derivative instrument designated as Balance Sheet Location As of September 30, 2022 As of December 31, 2021 Foreign currency debt Current portion of debt $ 57,211 $ 75,518 Foreign currency debt Long-term debt 302,376 34,795 $ 359,587 $ 110,313 </t>
        </is>
      </c>
    </row>
    <row r="11">
      <c r="A11" s="4" t="inlineStr">
        <is>
          <t>Non Derivative Instruments Qualifying and Designated as Hedging Instruments in Net Investment Hedges</t>
        </is>
      </c>
      <c r="B11" s="4" t="inlineStr">
        <is>
          <t xml:space="preserve">The effect of non-derivative instruments qualifying and designated as net investment hedging instruments on the consolidated financial statements was as follows (in thousands): Amount of Gain (Loss) Recognized in Other Comprehensive Loss Non-derivative instruments under ASC 815-20 Net Quarter Ended September 30, 2022 Quarter Ended September 30, 2021 Nine Months Ended September 30, 2022 Nine Months Ended September 30, 2021 Foreign Currency Debt $ 22,464 $ 2,585 $ 42,023 $ 5,593 $ 22,464 $ 2,585 $ 42,023 $ 5,593 </t>
        </is>
      </c>
    </row>
    <row r="12">
      <c r="A12" s="4" t="inlineStr">
        <is>
          <t>Not Designated as Hedging Instrument</t>
        </is>
      </c>
      <c r="B12" s="4" t="inlineStr">
        <is>
          <t xml:space="preserve"> </t>
        </is>
      </c>
    </row>
    <row r="13">
      <c r="A13" s="3" t="inlineStr">
        <is>
          <t>Derivative Instruments</t>
        </is>
      </c>
      <c r="B13" s="4" t="inlineStr">
        <is>
          <t xml:space="preserve"> </t>
        </is>
      </c>
    </row>
    <row r="14">
      <c r="A14" s="4" t="inlineStr">
        <is>
          <t>Derivative Instruments, Gain (Loss)</t>
        </is>
      </c>
      <c r="B14" s="4" t="inlineStr">
        <is>
          <t xml:space="preserve">The effect of derivatives not designated as hedging instruments on the consolidated financial statements was as follows (in thousands): Amount of Gain (Loss) Recognized in Income on Derivatives Derivatives Not Designated as Hedging Location of Quarter Ended September 30, 2022 Quarter Ended September 30, 2021 Nine Months Ended September 30, 2022 Nine Months Ended September 30, 2021 Foreign currency forward contracts Other income (expense) $ (88,440) $ (12,880) $ (176,322) $ (25,854) Fuel swaps Other income (expense) (230) 8,222 36 35,858 $ (88,670) $ (4,658) $ (176,286) $ 10,004 </t>
        </is>
      </c>
    </row>
    <row r="15">
      <c r="A15" s="4" t="inlineStr">
        <is>
          <t>Fair Value Hedging</t>
        </is>
      </c>
      <c r="B15" s="4" t="inlineStr">
        <is>
          <t xml:space="preserve"> </t>
        </is>
      </c>
    </row>
    <row r="16">
      <c r="A16" s="3" t="inlineStr">
        <is>
          <t>Derivative Instruments</t>
        </is>
      </c>
      <c r="B16" s="4" t="inlineStr">
        <is>
          <t xml:space="preserve"> </t>
        </is>
      </c>
    </row>
    <row r="17">
      <c r="A17" s="4" t="inlineStr">
        <is>
          <t>Schedule of Interest Rate Derivatives</t>
        </is>
      </c>
      <c r="B17" s="4" t="inlineStr">
        <is>
          <t xml:space="preserve">At December 31, 2021, we maintained interest rate swap agreements on the following fixed-rate debt instruments: Debt Instrument Swap Notional as of December 31, 2021 (in thousands) Maturity Debt Fixed Rate Swap Floating Rate: LIBOR plus All-in Swap Floating Rate as of December 31, 2021 Unsecured senior notes 650,000 November 2022 5.25% 3.63% 3.79% $ 650,000 </t>
        </is>
      </c>
    </row>
    <row r="18">
      <c r="A18" s="4" t="inlineStr">
        <is>
          <t>Derivative Instruments, Gain (Loss)</t>
        </is>
      </c>
      <c r="B18" s="4" t="inlineStr">
        <is>
          <t xml:space="preserve">The effect of derivative instruments qualifying and designated as hedging instruments and the related hedged items in fair value hedges on the consolidated statements of comprehensive loss was as follows (in thousands): Derivatives and Related Hedged Items under ASC 815-20 Fair Value Hedging Relationships Location of Gain (Loss) Recognized in Income on Derivative and Hedged Item Amount of Gain (Loss) Amount of Gain (Loss) Quarter Ended September 30, 2022 Quarter Ended September 30, 2021 Nine Months Ended September 30, 2022 Nine Months Ended September 30, 2021 Quarter Ended September 30, 2022 Quarter Ended September 30, 2021 Nine Months Ended September 30, 2022 Nine Months Ended September 30, 2021 Interest rate swaps Interest expense (income), net of interest capitalized $ 966 $ 383 $ (3,569) $ 148 $ (4,417) $ 2,100 $ 4,534 $ 7,098 $ 966 $ 383 $ (3,569) $ 148 $ (4,417) $ 2,100 $ 4,534 $ 7,098 </t>
        </is>
      </c>
    </row>
    <row r="19">
      <c r="A19" s="4" t="inlineStr">
        <is>
          <t>Cash flow hedge</t>
        </is>
      </c>
      <c r="B19" s="4" t="inlineStr">
        <is>
          <t xml:space="preserve"> </t>
        </is>
      </c>
    </row>
    <row r="20">
      <c r="A20" s="3" t="inlineStr">
        <is>
          <t>Derivative Instruments</t>
        </is>
      </c>
      <c r="B20" s="4" t="inlineStr">
        <is>
          <t xml:space="preserve"> </t>
        </is>
      </c>
    </row>
    <row r="21">
      <c r="A21" s="4" t="inlineStr">
        <is>
          <t>Schedule of Interest Rate Derivatives</t>
        </is>
      </c>
      <c r="B21" s="4" t="inlineStr">
        <is>
          <t>At September 30, 2022 and December 31, 2021, we maintained interest rate swap agreements on the following floating-rate debt instruments: Debt Instrument Swap Notional as of September 30, 2022 (in thousands) Maturity Debt Floating Rate All-in Swap Fixed Rate as of September 30, 2022 Celebrity Reflection term loan $ 136,354 October 2024 LIBOR plus 0.40% 2.85% Quantum of the Seas term loan 275,625 October 2026 LIBOR plus 1.30% 3.74% Anthem of the Seas term loan 302,083 April 2027 LIBOR plus 1.30% 3.86% Ovation of the Seas term loan 415,000 April 2028 LIBOR plus 1.00% 3.16% Harmony of the Seas term loan (1) 339,697 May 2028 EURIBOR plus 1.15% 2.26% Odyssey of the Seas term loan (2) 402,500 October 2032 LIBOR plus 0.96% 3.21% Odyssey of the Seas term loan (2) 191,667 October 2032 LIBOR plus 0.96% 2.84% $ 2,062,926 (1) Interest rate swap agreements hedging the Euro-denominated term loan for Harmony of the Seas include EURIBOR zero-floor matching the hedged debt EURIBOR zero-floor. Amount presented is based on the exchange rate as of September 30, 2022. (2) Interest rate swap agreements hedging the term loan of Odyssey of the Seas include LIBOR zero-floors matching the debt LIBOR zero-floor. The effective dates of the $402.5 million and $191.7 million interest rate swap agreements are October 2020 and October 2022, respectively. The unsecured term loan for the financing of Odyssey of the Seas was drawn on March 2021.</t>
        </is>
      </c>
    </row>
    <row r="22">
      <c r="A22" s="4" t="inlineStr">
        <is>
          <t>Derivative Instruments, Gain (Loss)</t>
        </is>
      </c>
      <c r="B22" s="4" t="inlineStr">
        <is>
          <t xml:space="preserve">The effect of derivative instruments qualifying and designated as cash flow hedging instruments on the consolidated financial statements was as follows (in thousands): Derivatives under ASC 815-20 Cash Flow Hedging Relationships Amount of Gain (Loss) Recognized in Quarter Ended September 30, 2022 Quarter Ended September 30, 2021 Nine Months Ended September 30, 2022 Nine Months Ended September 30, 2021 Interest rate swaps $ 55,016 $ 1,534 $ 159,132 $ 29,228 Foreign currency forward contracts (148,275) (48,221) (311,252) (150,376) Fuel swaps (132,208) 28,193 134,059 144,900 $ (225,467) $ (18,494) $ (18,061) $ 23,752 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Nine Months Ended September 30, 2022 Net inception fair value at January 1, 2022 $ (554) Amount of gain recognized in income on derivatives for the period ended September 30, 2022 554 Fair value at September 30, 20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55" customWidth="1" min="2" max="2"/>
    <col width="22" customWidth="1" min="3" max="3"/>
    <col width="22" customWidth="1" min="4" max="4"/>
    <col width="27" customWidth="1" min="5" max="5"/>
  </cols>
  <sheetData>
    <row r="1">
      <c r="A1" s="1" t="inlineStr">
        <is>
          <t>General (Details) destination in Thousands</t>
        </is>
      </c>
      <c r="B1" s="2" t="inlineStr">
        <is>
          <t>9 Months Ended</t>
        </is>
      </c>
    </row>
    <row r="2">
      <c r="B2" s="2" t="inlineStr">
        <is>
          <t>Sep. 30, 2022 USD ($) continent ship destination brand</t>
        </is>
      </c>
      <c r="C2" s="2" t="inlineStr">
        <is>
          <t>Aug. 31, 2022 USD ($)</t>
        </is>
      </c>
      <c r="D2" s="2" t="inlineStr">
        <is>
          <t>Dec. 31, 2021 USD ($)</t>
        </is>
      </c>
      <c r="E2" s="2" t="inlineStr">
        <is>
          <t>Mar. 19, 2021 USD ($) ship</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cruise brands | brand</t>
        </is>
      </c>
      <c r="B4" s="5" t="n">
        <v>3</v>
      </c>
      <c r="C4" s="4" t="inlineStr">
        <is>
          <t xml:space="preserve"> </t>
        </is>
      </c>
      <c r="D4" s="4" t="inlineStr">
        <is>
          <t xml:space="preserve"> </t>
        </is>
      </c>
      <c r="E4" s="4" t="inlineStr">
        <is>
          <t xml:space="preserve"> </t>
        </is>
      </c>
    </row>
    <row r="5">
      <c r="A5" s="4" t="inlineStr">
        <is>
          <t>Number of cruise ships | ship</t>
        </is>
      </c>
      <c r="B5" s="5" t="n">
        <v>64</v>
      </c>
      <c r="C5" s="4" t="inlineStr">
        <is>
          <t xml:space="preserve"> </t>
        </is>
      </c>
      <c r="D5" s="4" t="inlineStr">
        <is>
          <t xml:space="preserve"> </t>
        </is>
      </c>
      <c r="E5" s="4" t="inlineStr">
        <is>
          <t xml:space="preserve"> </t>
        </is>
      </c>
    </row>
    <row r="6">
      <c r="A6" s="4" t="inlineStr">
        <is>
          <t>Number of destinations | destination</t>
        </is>
      </c>
      <c r="B6" s="5" t="n">
        <v>1</v>
      </c>
      <c r="C6" s="4" t="inlineStr">
        <is>
          <t xml:space="preserve"> </t>
        </is>
      </c>
      <c r="D6" s="4" t="inlineStr">
        <is>
          <t xml:space="preserve"> </t>
        </is>
      </c>
      <c r="E6" s="4" t="inlineStr">
        <is>
          <t xml:space="preserve"> </t>
        </is>
      </c>
    </row>
    <row r="7">
      <c r="A7" s="4" t="inlineStr">
        <is>
          <t>Number of continents | continent</t>
        </is>
      </c>
      <c r="B7" s="5" t="n">
        <v>7</v>
      </c>
      <c r="C7" s="4" t="inlineStr">
        <is>
          <t xml:space="preserve"> </t>
        </is>
      </c>
      <c r="D7" s="4" t="inlineStr">
        <is>
          <t xml:space="preserve"> </t>
        </is>
      </c>
      <c r="E7" s="4" t="inlineStr">
        <is>
          <t xml:space="preserve"> </t>
        </is>
      </c>
    </row>
    <row r="8">
      <c r="A8" s="4" t="inlineStr">
        <is>
          <t>Liquidity</t>
        </is>
      </c>
      <c r="B8" s="6" t="n">
        <v>3100000000</v>
      </c>
      <c r="C8" s="4" t="inlineStr">
        <is>
          <t xml:space="preserve"> </t>
        </is>
      </c>
      <c r="D8" s="4" t="inlineStr">
        <is>
          <t xml:space="preserve"> </t>
        </is>
      </c>
      <c r="E8" s="4" t="inlineStr">
        <is>
          <t xml:space="preserve"> </t>
        </is>
      </c>
    </row>
    <row r="9">
      <c r="A9" s="4" t="inlineStr">
        <is>
          <t>Cash and cash equivalents</t>
        </is>
      </c>
      <c r="B9" s="5" t="n">
        <v>1566213000</v>
      </c>
      <c r="C9" s="4" t="inlineStr">
        <is>
          <t xml:space="preserve"> </t>
        </is>
      </c>
      <c r="D9" s="6" t="n">
        <v>2701770000</v>
      </c>
      <c r="E9" s="4" t="inlineStr">
        <is>
          <t xml:space="preserve"> </t>
        </is>
      </c>
    </row>
    <row r="10">
      <c r="A10" s="4" t="inlineStr">
        <is>
          <t>Long-term debt to be refinanced</t>
        </is>
      </c>
      <c r="B10" s="5" t="n">
        <v>6900000000</v>
      </c>
      <c r="C10" s="4" t="inlineStr">
        <is>
          <t xml:space="preserve"> </t>
        </is>
      </c>
      <c r="D10" s="4" t="inlineStr">
        <is>
          <t xml:space="preserve"> </t>
        </is>
      </c>
      <c r="E10" s="4" t="inlineStr">
        <is>
          <t xml:space="preserve"> </t>
        </is>
      </c>
    </row>
    <row r="11">
      <c r="A11" s="4" t="inlineStr">
        <is>
          <t>Disposal Group, Disposed of by Sale, Not Discontinued Operations | Azamara</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umber of ships disposed of | ship</t>
        </is>
      </c>
      <c r="B13" s="4" t="inlineStr">
        <is>
          <t xml:space="preserve"> </t>
        </is>
      </c>
      <c r="C13" s="4" t="inlineStr">
        <is>
          <t xml:space="preserve"> </t>
        </is>
      </c>
      <c r="D13" s="4" t="inlineStr">
        <is>
          <t xml:space="preserve"> </t>
        </is>
      </c>
      <c r="E13" s="5" t="n">
        <v>3</v>
      </c>
    </row>
    <row r="14">
      <c r="A14" s="4" t="inlineStr">
        <is>
          <t>Total consideration from sale</t>
        </is>
      </c>
      <c r="B14" s="4" t="inlineStr">
        <is>
          <t xml:space="preserve"> </t>
        </is>
      </c>
      <c r="C14" s="4" t="inlineStr">
        <is>
          <t xml:space="preserve"> </t>
        </is>
      </c>
      <c r="D14" s="4" t="inlineStr">
        <is>
          <t xml:space="preserve"> </t>
        </is>
      </c>
      <c r="E14" s="6" t="n">
        <v>201000000</v>
      </c>
    </row>
    <row r="15">
      <c r="A15" s="4" t="inlineStr">
        <is>
          <t>Revolving Credit Facility</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5" t="n">
        <v>800000000</v>
      </c>
      <c r="C17" s="4" t="inlineStr">
        <is>
          <t xml:space="preserve"> </t>
        </is>
      </c>
      <c r="D17" s="4" t="inlineStr">
        <is>
          <t xml:space="preserve"> </t>
        </is>
      </c>
      <c r="E17" s="4" t="inlineStr">
        <is>
          <t xml:space="preserve"> </t>
        </is>
      </c>
    </row>
    <row r="18">
      <c r="A18" s="4" t="inlineStr">
        <is>
          <t>Line of Credit | Term Loan Facility, $700 Million</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6" t="n">
        <v>700000000</v>
      </c>
      <c r="C20" s="6" t="n">
        <v>700000000</v>
      </c>
      <c r="D20" s="4" t="inlineStr">
        <is>
          <t xml:space="preserve"> </t>
        </is>
      </c>
      <c r="E20" s="4" t="inlineStr">
        <is>
          <t xml:space="preserve"> </t>
        </is>
      </c>
    </row>
    <row r="21">
      <c r="A21" s="4" t="inlineStr">
        <is>
          <t>TUI Cruises</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Investment in a joint venture, percentage of interest</t>
        </is>
      </c>
      <c r="B23" s="8" t="n">
        <v>0.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45"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1</t>
        </is>
      </c>
      <c r="C2" s="2" t="inlineStr">
        <is>
          <t>Sep. 30, 2022</t>
        </is>
      </c>
      <c r="D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ccounting Standards Update [Extensible Enumeration]</t>
        </is>
      </c>
      <c r="B4" s="4" t="inlineStr">
        <is>
          <t>Accounting Standards Update 2020-06 [Member]</t>
        </is>
      </c>
      <c r="C4" s="4" t="inlineStr">
        <is>
          <t xml:space="preserve"> </t>
        </is>
      </c>
      <c r="D4" s="4" t="inlineStr">
        <is>
          <t xml:space="preserve"> </t>
        </is>
      </c>
    </row>
    <row r="5">
      <c r="A5" s="4" t="inlineStr">
        <is>
          <t>Increase to retained earnings</t>
        </is>
      </c>
      <c r="B5" s="6" t="n">
        <v>302276</v>
      </c>
      <c r="C5" s="6" t="n">
        <v>-1207223</v>
      </c>
      <c r="D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Increase to debt</t>
        </is>
      </c>
      <c r="B8" s="4" t="inlineStr">
        <is>
          <t xml:space="preserve"> </t>
        </is>
      </c>
      <c r="C8" s="4" t="inlineStr">
        <is>
          <t xml:space="preserve"> </t>
        </is>
      </c>
      <c r="D8" s="6" t="n">
        <v>161400</v>
      </c>
    </row>
    <row r="9">
      <c r="A9" s="4" t="inlineStr">
        <is>
          <t>Decrease to additional paid in capital</t>
        </is>
      </c>
      <c r="B9" s="4" t="inlineStr">
        <is>
          <t xml:space="preserve"> </t>
        </is>
      </c>
      <c r="C9" s="4" t="inlineStr">
        <is>
          <t xml:space="preserve"> </t>
        </is>
      </c>
      <c r="D9" s="5" t="n">
        <v>307600</v>
      </c>
    </row>
    <row r="10">
      <c r="A10" s="4" t="inlineStr">
        <is>
          <t>Increase to retained earnings</t>
        </is>
      </c>
      <c r="B10" s="4" t="inlineStr">
        <is>
          <t xml:space="preserve"> </t>
        </is>
      </c>
      <c r="C10" s="4" t="inlineStr">
        <is>
          <t xml:space="preserve"> </t>
        </is>
      </c>
      <c r="D10" s="6" t="n">
        <v>146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66213</v>
      </c>
      <c r="C3" s="6" t="n">
        <v>2701770</v>
      </c>
    </row>
    <row r="4">
      <c r="A4" s="4" t="inlineStr">
        <is>
          <t>Trade and other receivables, net of allowances of $10,542 and $13,411 at September 30, 2022 and December 31, 2021, respectively</t>
        </is>
      </c>
      <c r="B4" s="5" t="n">
        <v>534414</v>
      </c>
      <c r="C4" s="5" t="n">
        <v>408067</v>
      </c>
    </row>
    <row r="5">
      <c r="A5" s="4" t="inlineStr">
        <is>
          <t>Inventories</t>
        </is>
      </c>
      <c r="B5" s="5" t="n">
        <v>237186</v>
      </c>
      <c r="C5" s="5" t="n">
        <v>150224</v>
      </c>
    </row>
    <row r="6">
      <c r="A6" s="4" t="inlineStr">
        <is>
          <t>Prepaid expenses and other assets</t>
        </is>
      </c>
      <c r="B6" s="5" t="n">
        <v>435709</v>
      </c>
      <c r="C6" s="5" t="n">
        <v>286026</v>
      </c>
    </row>
    <row r="7">
      <c r="A7" s="4" t="inlineStr">
        <is>
          <t>Derivative financial instruments</t>
        </is>
      </c>
      <c r="B7" s="5" t="n">
        <v>63524</v>
      </c>
      <c r="C7" s="5" t="n">
        <v>54184</v>
      </c>
    </row>
    <row r="8">
      <c r="A8" s="4" t="inlineStr">
        <is>
          <t>Total current assets</t>
        </is>
      </c>
      <c r="B8" s="5" t="n">
        <v>2837046</v>
      </c>
      <c r="C8" s="5" t="n">
        <v>3600271</v>
      </c>
    </row>
    <row r="9">
      <c r="A9" s="4" t="inlineStr">
        <is>
          <t>Property and equipment, net</t>
        </is>
      </c>
      <c r="B9" s="5" t="n">
        <v>27693240</v>
      </c>
      <c r="C9" s="5" t="n">
        <v>25907949</v>
      </c>
    </row>
    <row r="10">
      <c r="A10" s="4" t="inlineStr">
        <is>
          <t>Operating lease right-of-use assets</t>
        </is>
      </c>
      <c r="B10" s="5" t="n">
        <v>554424</v>
      </c>
      <c r="C10" s="5" t="n">
        <v>542128</v>
      </c>
    </row>
    <row r="11">
      <c r="A11" s="4" t="inlineStr">
        <is>
          <t>Goodwill</t>
        </is>
      </c>
      <c r="B11" s="5" t="n">
        <v>809201</v>
      </c>
      <c r="C11" s="5" t="n">
        <v>809383</v>
      </c>
    </row>
    <row r="12">
      <c r="A12" s="4" t="inlineStr">
        <is>
          <t>Other assets, net of allowances of $72,160 and $86,781 at September 30, 2022 and December 31, 2021, respectively</t>
        </is>
      </c>
      <c r="B12" s="5" t="n">
        <v>1570279</v>
      </c>
      <c r="C12" s="5" t="n">
        <v>1398624</v>
      </c>
    </row>
    <row r="13">
      <c r="A13" s="4" t="inlineStr">
        <is>
          <t>Total assets</t>
        </is>
      </c>
      <c r="B13" s="5" t="n">
        <v>33464190</v>
      </c>
      <c r="C13" s="5" t="n">
        <v>32258355</v>
      </c>
    </row>
    <row r="14">
      <c r="A14" s="3" t="inlineStr">
        <is>
          <t>Current liabilities</t>
        </is>
      </c>
      <c r="B14" s="4" t="inlineStr">
        <is>
          <t xml:space="preserve"> </t>
        </is>
      </c>
      <c r="C14" s="4" t="inlineStr">
        <is>
          <t xml:space="preserve"> </t>
        </is>
      </c>
    </row>
    <row r="15">
      <c r="A15" s="4" t="inlineStr">
        <is>
          <t>Current portion of long-term debt</t>
        </is>
      </c>
      <c r="B15" s="5" t="n">
        <v>3945145</v>
      </c>
      <c r="C15" s="5" t="n">
        <v>2243131</v>
      </c>
    </row>
    <row r="16">
      <c r="A16" s="4" t="inlineStr">
        <is>
          <t>Current portion of operating lease liabilities</t>
        </is>
      </c>
      <c r="B16" s="5" t="n">
        <v>75179</v>
      </c>
      <c r="C16" s="5" t="n">
        <v>68922</v>
      </c>
    </row>
    <row r="17">
      <c r="A17" s="4" t="inlineStr">
        <is>
          <t>Accounts payable</t>
        </is>
      </c>
      <c r="B17" s="5" t="n">
        <v>623565</v>
      </c>
      <c r="C17" s="5" t="n">
        <v>545978</v>
      </c>
    </row>
    <row r="18">
      <c r="A18" s="4" t="inlineStr">
        <is>
          <t>Accrued interest</t>
        </is>
      </c>
      <c r="B18" s="5" t="n">
        <v>274022</v>
      </c>
      <c r="C18" s="5" t="n">
        <v>251974</v>
      </c>
    </row>
    <row r="19">
      <c r="A19" s="4" t="inlineStr">
        <is>
          <t>Accrued expenses and other liabilities</t>
        </is>
      </c>
      <c r="B19" s="5" t="n">
        <v>858936</v>
      </c>
      <c r="C19" s="5" t="n">
        <v>887575</v>
      </c>
    </row>
    <row r="20">
      <c r="A20" s="4" t="inlineStr">
        <is>
          <t>Derivative financial instruments</t>
        </is>
      </c>
      <c r="B20" s="5" t="n">
        <v>242648</v>
      </c>
      <c r="C20" s="5" t="n">
        <v>127236</v>
      </c>
    </row>
    <row r="21">
      <c r="A21" s="4" t="inlineStr">
        <is>
          <t>Customer deposits</t>
        </is>
      </c>
      <c r="B21" s="5" t="n">
        <v>3774499</v>
      </c>
      <c r="C21" s="5" t="n">
        <v>3160867</v>
      </c>
    </row>
    <row r="22">
      <c r="A22" s="4" t="inlineStr">
        <is>
          <t>Total current liabilities</t>
        </is>
      </c>
      <c r="B22" s="5" t="n">
        <v>9793994</v>
      </c>
      <c r="C22" s="5" t="n">
        <v>7285683</v>
      </c>
    </row>
    <row r="23">
      <c r="A23" s="4" t="inlineStr">
        <is>
          <t>Long-term debt</t>
        </is>
      </c>
      <c r="B23" s="5" t="n">
        <v>19384226</v>
      </c>
      <c r="C23" s="5" t="n">
        <v>18847209</v>
      </c>
    </row>
    <row r="24">
      <c r="A24" s="4" t="inlineStr">
        <is>
          <t>Long-term operating lease liabilities</t>
        </is>
      </c>
      <c r="B24" s="5" t="n">
        <v>542576</v>
      </c>
      <c r="C24" s="5" t="n">
        <v>534726</v>
      </c>
    </row>
    <row r="25">
      <c r="A25" s="4" t="inlineStr">
        <is>
          <t>Other long-term liabilities</t>
        </is>
      </c>
      <c r="B25" s="5" t="n">
        <v>537970</v>
      </c>
      <c r="C25" s="5" t="n">
        <v>505181</v>
      </c>
    </row>
    <row r="26">
      <c r="A26" s="4" t="inlineStr">
        <is>
          <t>Total liabilities</t>
        </is>
      </c>
      <c r="B26" s="5" t="n">
        <v>30258766</v>
      </c>
      <c r="C26" s="5" t="n">
        <v>27172799</v>
      </c>
    </row>
    <row r="27">
      <c r="A27" s="3" t="inlineStr">
        <is>
          <t>Shareholders’ equity</t>
        </is>
      </c>
      <c r="B27" s="4" t="inlineStr">
        <is>
          <t xml:space="preserve"> </t>
        </is>
      </c>
      <c r="C27" s="4" t="inlineStr">
        <is>
          <t xml:space="preserve"> </t>
        </is>
      </c>
    </row>
    <row r="28">
      <c r="A28" s="4" t="inlineStr">
        <is>
          <t>Preferred stock ($0.01 par value; 20,000,000 shares authorized; none outstanding)</t>
        </is>
      </c>
      <c r="B28" s="5" t="n">
        <v>0</v>
      </c>
      <c r="C28" s="5" t="n">
        <v>0</v>
      </c>
    </row>
    <row r="29">
      <c r="A29" s="4" t="inlineStr">
        <is>
          <t>Common stock ($0.01 par value; 500,000,000 shares authorized; 283,198,625 and 282,703,246 shares issued, September 30, 2022 and December 31, 2021, respectively)</t>
        </is>
      </c>
      <c r="B29" s="5" t="n">
        <v>2832</v>
      </c>
      <c r="C29" s="5" t="n">
        <v>2827</v>
      </c>
    </row>
    <row r="30">
      <c r="A30" s="4" t="inlineStr">
        <is>
          <t>Paid-in capital</t>
        </is>
      </c>
      <c r="B30" s="5" t="n">
        <v>7270521</v>
      </c>
      <c r="C30" s="5" t="n">
        <v>7557297</v>
      </c>
    </row>
    <row r="31">
      <c r="A31" s="4" t="inlineStr">
        <is>
          <t>(Accumulated deficit) retained earnings</t>
        </is>
      </c>
      <c r="B31" s="5" t="n">
        <v>-1207223</v>
      </c>
      <c r="C31" s="5" t="n">
        <v>302276</v>
      </c>
    </row>
    <row r="32">
      <c r="A32" s="4" t="inlineStr">
        <is>
          <t>Accumulated other comprehensive loss</t>
        </is>
      </c>
      <c r="B32" s="5" t="n">
        <v>-792477</v>
      </c>
      <c r="C32" s="5" t="n">
        <v>-710885</v>
      </c>
    </row>
    <row r="33">
      <c r="A33" s="4" t="inlineStr">
        <is>
          <t>Treasury stock (28,018,385 and 27,882,987 common shares at cost, September 30, 2022 and December 31, 2021, respectively)</t>
        </is>
      </c>
      <c r="B33" s="5" t="n">
        <v>-2068229</v>
      </c>
      <c r="C33" s="5" t="n">
        <v>-2065959</v>
      </c>
    </row>
    <row r="34">
      <c r="A34" s="4" t="inlineStr">
        <is>
          <t>Total shareholders’ equity</t>
        </is>
      </c>
      <c r="B34" s="5" t="n">
        <v>3205424</v>
      </c>
      <c r="C34" s="5" t="n">
        <v>5085556</v>
      </c>
    </row>
    <row r="35">
      <c r="A35" s="4" t="inlineStr">
        <is>
          <t>Total liabilities and shareholders’ equity</t>
        </is>
      </c>
      <c r="B35" s="6" t="n">
        <v>33464190</v>
      </c>
      <c r="C35" s="6" t="n">
        <v>32258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ssenger ticket revenues</t>
        </is>
      </c>
      <c r="B4" s="6" t="n">
        <v>2993075</v>
      </c>
      <c r="C4" s="6" t="n">
        <v>456958</v>
      </c>
      <c r="D4" s="6" t="n">
        <v>6236548</v>
      </c>
      <c r="E4" s="6" t="n">
        <v>549886</v>
      </c>
      <c r="F4" s="4" t="inlineStr">
        <is>
          <t xml:space="preserve"> </t>
        </is>
      </c>
    </row>
    <row r="5">
      <c r="A5" s="4" t="inlineStr">
        <is>
          <t>Contract liability</t>
        </is>
      </c>
      <c r="B5" s="5" t="n">
        <v>1600000</v>
      </c>
      <c r="C5" s="4" t="inlineStr">
        <is>
          <t xml:space="preserve"> </t>
        </is>
      </c>
      <c r="D5" s="5" t="n">
        <v>1600000</v>
      </c>
      <c r="E5" s="4" t="inlineStr">
        <is>
          <t xml:space="preserve"> </t>
        </is>
      </c>
      <c r="F5" s="6" t="n">
        <v>800000</v>
      </c>
    </row>
    <row r="6">
      <c r="A6" s="4" t="inlineStr">
        <is>
          <t>Future cruise credits</t>
        </is>
      </c>
      <c r="B6" s="5" t="n">
        <v>500000</v>
      </c>
      <c r="C6" s="4" t="inlineStr">
        <is>
          <t xml:space="preserve"> </t>
        </is>
      </c>
      <c r="D6" s="5" t="n">
        <v>500000</v>
      </c>
      <c r="E6" s="4" t="inlineStr">
        <is>
          <t xml:space="preserve"> </t>
        </is>
      </c>
      <c r="F6" s="4" t="inlineStr">
        <is>
          <t xml:space="preserve"> </t>
        </is>
      </c>
    </row>
    <row r="7">
      <c r="A7" s="4" t="inlineStr">
        <is>
          <t>Contract asset</t>
        </is>
      </c>
      <c r="B7" s="5" t="n">
        <v>139600</v>
      </c>
      <c r="C7" s="4" t="inlineStr">
        <is>
          <t xml:space="preserve"> </t>
        </is>
      </c>
      <c r="D7" s="5" t="n">
        <v>139600</v>
      </c>
      <c r="E7" s="4" t="inlineStr">
        <is>
          <t xml:space="preserve"> </t>
        </is>
      </c>
      <c r="F7" s="5" t="n">
        <v>52900</v>
      </c>
    </row>
    <row r="8">
      <c r="A8" s="4" t="inlineStr">
        <is>
          <t>Commission, transportation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travel agent commissions</t>
        </is>
      </c>
      <c r="B10" s="5" t="n">
        <v>78600</v>
      </c>
      <c r="C10" s="4" t="inlineStr">
        <is>
          <t xml:space="preserve"> </t>
        </is>
      </c>
      <c r="D10" s="5" t="n">
        <v>78600</v>
      </c>
      <c r="E10" s="4" t="inlineStr">
        <is>
          <t xml:space="preserve"> </t>
        </is>
      </c>
      <c r="F10" s="6" t="n">
        <v>75400</v>
      </c>
    </row>
    <row r="11">
      <c r="A11" s="4" t="inlineStr">
        <is>
          <t>Port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ssenger ticket revenues</t>
        </is>
      </c>
      <c r="B13" s="6" t="n">
        <v>210200</v>
      </c>
      <c r="C13" s="6" t="n">
        <v>29300</v>
      </c>
      <c r="D13" s="6" t="n">
        <v>446300</v>
      </c>
      <c r="E13" s="6" t="n">
        <v>33900</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ngth of cruise</t>
        </is>
      </c>
      <c r="B16" s="4" t="inlineStr">
        <is>
          <t xml:space="preserve"> </t>
        </is>
      </c>
      <c r="C16" s="4" t="inlineStr">
        <is>
          <t xml:space="preserve"> </t>
        </is>
      </c>
      <c r="D16" s="4" t="inlineStr">
        <is>
          <t>2 day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ngth of cruise</t>
        </is>
      </c>
      <c r="B19" s="4" t="inlineStr">
        <is>
          <t xml:space="preserve"> </t>
        </is>
      </c>
      <c r="C19" s="4" t="inlineStr">
        <is>
          <t xml:space="preserve"> </t>
        </is>
      </c>
      <c r="D19" s="4" t="inlineStr">
        <is>
          <t>24 day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2993075</v>
      </c>
      <c r="D4" s="6" t="n">
        <v>456958</v>
      </c>
      <c r="E4" s="6" t="n">
        <v>6236548</v>
      </c>
      <c r="F4" s="6" t="n">
        <v>549886</v>
      </c>
    </row>
    <row r="5">
      <c r="A5" s="4" t="inlineStr">
        <is>
          <t>Cruise Itinerary</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2856499</v>
      </c>
      <c r="D7" s="5" t="n">
        <v>421605</v>
      </c>
      <c r="E7" s="5" t="n">
        <v>5937059</v>
      </c>
      <c r="F7" s="5" t="n">
        <v>488914</v>
      </c>
    </row>
    <row r="8">
      <c r="A8" s="4" t="inlineStr">
        <is>
          <t>Cruise Itinerary | North America</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1]</t>
        </is>
      </c>
      <c r="C10" s="5" t="n">
        <v>1638226</v>
      </c>
      <c r="D10" s="5" t="n">
        <v>279339</v>
      </c>
      <c r="E10" s="5" t="n">
        <v>3871356</v>
      </c>
      <c r="F10" s="5" t="n">
        <v>290971</v>
      </c>
    </row>
    <row r="11">
      <c r="A11" s="4" t="inlineStr">
        <is>
          <t>Cruise Itinerary | Asia Pacific</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5" t="n">
        <v>46137</v>
      </c>
      <c r="D13" s="5" t="n">
        <v>22651</v>
      </c>
      <c r="E13" s="5" t="n">
        <v>125986</v>
      </c>
      <c r="F13" s="5" t="n">
        <v>71854</v>
      </c>
    </row>
    <row r="14">
      <c r="A14" s="4" t="inlineStr">
        <is>
          <t>Cruise Itinerary | Europ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s</t>
        </is>
      </c>
      <c r="C16" s="5" t="n">
        <v>1002936</v>
      </c>
      <c r="D16" s="5" t="n">
        <v>111054</v>
      </c>
      <c r="E16" s="5" t="n">
        <v>1531495</v>
      </c>
      <c r="F16" s="5" t="n">
        <v>114819</v>
      </c>
    </row>
    <row r="17">
      <c r="A17" s="4" t="inlineStr">
        <is>
          <t>Cruise Itinerary | Other region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2]</t>
        </is>
      </c>
      <c r="C19" s="5" t="n">
        <v>169200</v>
      </c>
      <c r="D19" s="5" t="n">
        <v>8561</v>
      </c>
      <c r="E19" s="5" t="n">
        <v>408222</v>
      </c>
      <c r="F19" s="5" t="n">
        <v>11270</v>
      </c>
    </row>
    <row r="20">
      <c r="A20" s="4" t="inlineStr">
        <is>
          <t>Other Revenu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3]</t>
        </is>
      </c>
      <c r="C22" s="6" t="n">
        <v>136576</v>
      </c>
      <c r="D22" s="6" t="n">
        <v>35353</v>
      </c>
      <c r="E22" s="6" t="n">
        <v>299489</v>
      </c>
      <c r="F22" s="6" t="n">
        <v>60972</v>
      </c>
    </row>
    <row r="23">
      <c r="A23" s="4" t="inlineStr">
        <is>
          <t>Passenger Ticket | Other region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Percentage of revenues by country</t>
        </is>
      </c>
      <c r="B25" s="4" t="inlineStr">
        <is>
          <t>[4]</t>
        </is>
      </c>
      <c r="C25" s="8" t="n">
        <v>0.18</v>
      </c>
      <c r="D25" s="8" t="n">
        <v>0.12</v>
      </c>
      <c r="E25" s="8" t="n">
        <v>0.14</v>
      </c>
      <c r="F25" s="8" t="n">
        <v>0.07000000000000001</v>
      </c>
    </row>
    <row r="26">
      <c r="A26" s="4" t="inlineStr">
        <is>
          <t>Passenger Ticket | United States</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Percentage of revenues by country</t>
        </is>
      </c>
      <c r="C28" s="8" t="n">
        <v>0.71</v>
      </c>
      <c r="D28" s="8" t="n">
        <v>0.74</v>
      </c>
      <c r="E28" s="8" t="n">
        <v>0.75</v>
      </c>
      <c r="F28" s="8" t="n">
        <v>0.67</v>
      </c>
    </row>
    <row r="29">
      <c r="A29" s="4" t="inlineStr">
        <is>
          <t>Passenger Ticket | United Kingdom</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Percentage of revenues by country</t>
        </is>
      </c>
      <c r="C31" s="8" t="n">
        <v>0.11</v>
      </c>
      <c r="D31" s="8" t="n">
        <v>0.14</v>
      </c>
      <c r="E31" s="8" t="n">
        <v>0.09</v>
      </c>
      <c r="F31" s="8" t="n">
        <v>0.13</v>
      </c>
    </row>
    <row r="32">
      <c r="A32" s="4" t="inlineStr">
        <is>
          <t>Passenger Ticket | Singapore</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Percentage of revenues by country</t>
        </is>
      </c>
      <c r="C34" s="4" t="inlineStr">
        <is>
          <t xml:space="preserve"> </t>
        </is>
      </c>
      <c r="D34" s="4" t="inlineStr">
        <is>
          <t xml:space="preserve"> </t>
        </is>
      </c>
      <c r="E34" s="8" t="n">
        <v>0.02</v>
      </c>
      <c r="F34" s="8" t="n">
        <v>0.13</v>
      </c>
    </row>
    <row r="35"/>
    <row r="36">
      <c r="A36" s="4" t="inlineStr">
        <is>
          <t>[1]Includes the United States, Canada, Mexico and the Caribbean.[2]Includes seasonality impacted itineraries primarily in South and Latin American countries.[3]Includes revenues primarily related to cancellation fees, vacation protection insurance, pre- and post-cruise tours and fees for operating certain port facilities. Amounts also include revenues related to procurement and management related services we perform on behalf of our unconsolidated affiliates. Refer to Note 6. Other Assets for more information on our unconsolidated affiliates.[4]No other individual country's revenue exceeded 10% for the quarters and nine months ended September 30, 2022 and 2021.</t>
        </is>
      </c>
    </row>
  </sheetData>
  <mergeCells count="5">
    <mergeCell ref="A1:B2"/>
    <mergeCell ref="C1:D1"/>
    <mergeCell ref="E1:F1"/>
    <mergeCell ref="A35:E35"/>
    <mergeCell ref="A36:E3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or basic and diluted loss per share</t>
        </is>
      </c>
      <c r="B4" s="6" t="n">
        <v>32968</v>
      </c>
      <c r="C4" s="6" t="n">
        <v>-1424554</v>
      </c>
      <c r="D4" s="6" t="n">
        <v>-1655756</v>
      </c>
      <c r="E4" s="6" t="n">
        <v>-3903531</v>
      </c>
    </row>
    <row r="5">
      <c r="A5" s="4" t="inlineStr">
        <is>
          <t>Weighted-average common shares outstanding (in shares)</t>
        </is>
      </c>
      <c r="B5" s="5" t="n">
        <v>255071000</v>
      </c>
      <c r="C5" s="5" t="n">
        <v>254713000</v>
      </c>
      <c r="D5" s="5" t="n">
        <v>254953000</v>
      </c>
      <c r="E5" s="5" t="n">
        <v>250808000</v>
      </c>
    </row>
    <row r="6">
      <c r="A6" s="4" t="inlineStr">
        <is>
          <t>Dilutive effect of stock-based awards (in shares)</t>
        </is>
      </c>
      <c r="B6" s="5" t="n">
        <v>307000</v>
      </c>
      <c r="C6" s="5" t="n">
        <v>0</v>
      </c>
      <c r="D6" s="5" t="n">
        <v>0</v>
      </c>
      <c r="E6" s="5" t="n">
        <v>0</v>
      </c>
    </row>
    <row r="7">
      <c r="A7" s="4" t="inlineStr">
        <is>
          <t>Diluted weighted-average shares outstanding (in shares)</t>
        </is>
      </c>
      <c r="B7" s="5" t="n">
        <v>255378000</v>
      </c>
      <c r="C7" s="5" t="n">
        <v>254713000</v>
      </c>
      <c r="D7" s="5" t="n">
        <v>254953000</v>
      </c>
      <c r="E7" s="5" t="n">
        <v>250808000</v>
      </c>
    </row>
    <row r="8">
      <c r="A8" s="4" t="inlineStr">
        <is>
          <t>Basic earnings (loss) per share (in dollars per share)</t>
        </is>
      </c>
      <c r="B8" s="7" t="n">
        <v>0.13</v>
      </c>
      <c r="C8" s="7" t="n">
        <v>-5.59</v>
      </c>
      <c r="D8" s="7" t="n">
        <v>-6.49</v>
      </c>
      <c r="E8" s="7" t="n">
        <v>-15.56</v>
      </c>
    </row>
    <row r="9">
      <c r="A9" s="4" t="inlineStr">
        <is>
          <t>Diluted earnings (loss) per share (in dollars per share)</t>
        </is>
      </c>
      <c r="B9" s="7" t="n">
        <v>0.13</v>
      </c>
      <c r="C9" s="7" t="n">
        <v>-5.59</v>
      </c>
      <c r="D9" s="7" t="n">
        <v>-6.49</v>
      </c>
      <c r="E9" s="7" t="n">
        <v>-15.56</v>
      </c>
    </row>
    <row r="10">
      <c r="A10" s="4" t="inlineStr">
        <is>
          <t>Antidilutive securities (in shares)</t>
        </is>
      </c>
      <c r="B10" s="5" t="n">
        <v>30532145</v>
      </c>
      <c r="C10" s="5" t="n">
        <v>339835</v>
      </c>
      <c r="D10" s="5" t="n">
        <v>31085736</v>
      </c>
      <c r="E10" s="5" t="n">
        <v>4337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Property and Equipment (Details) - USD ($) $ in Thousands</t>
        </is>
      </c>
      <c r="B1" s="2" t="inlineStr">
        <is>
          <t>1 Months Ended</t>
        </is>
      </c>
      <c r="C1" s="2" t="inlineStr">
        <is>
          <t>9 Months Ended</t>
        </is>
      </c>
    </row>
    <row r="2">
      <c r="B2" s="2" t="inlineStr">
        <is>
          <t>Jul. 31, 2022</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Ship purchased</t>
        </is>
      </c>
      <c r="B4" s="4" t="inlineStr">
        <is>
          <t xml:space="preserve"> </t>
        </is>
      </c>
      <c r="C4" s="6" t="n">
        <v>275000</v>
      </c>
      <c r="D4" s="6" t="n">
        <v>0</v>
      </c>
    </row>
    <row r="5">
      <c r="A5" s="4" t="inlineStr">
        <is>
          <t>Cruise ships on order | Silversea Cruises | Silversea Crui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Ship purchased</t>
        </is>
      </c>
      <c r="B7" s="6" t="n">
        <v>275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ther Assets - Narrative (Details) € in Millions</t>
        </is>
      </c>
      <c r="B1" s="2" t="inlineStr">
        <is>
          <t>1 Months Ended</t>
        </is>
      </c>
      <c r="C1" s="2" t="inlineStr">
        <is>
          <t>3 Months Ended</t>
        </is>
      </c>
      <c r="E1" s="2" t="inlineStr">
        <is>
          <t>9 Months Ended</t>
        </is>
      </c>
      <c r="G1" s="2" t="inlineStr">
        <is>
          <t>12 Months Ended</t>
        </is>
      </c>
    </row>
    <row r="2">
      <c r="B2" s="2" t="inlineStr">
        <is>
          <t>Apr. 30, 2016</t>
        </is>
      </c>
      <c r="C2" s="2" t="inlineStr">
        <is>
          <t>Mar. 31, 2021 USD ($)</t>
        </is>
      </c>
      <c r="D2" s="2" t="inlineStr">
        <is>
          <t>Mar. 31, 2021 EUR (€)</t>
        </is>
      </c>
      <c r="E2" s="2" t="inlineStr">
        <is>
          <t>Sep. 30, 2022 USD ($)</t>
        </is>
      </c>
      <c r="F2" s="2" t="inlineStr">
        <is>
          <t>Sep. 30, 2021 USD ($)</t>
        </is>
      </c>
      <c r="G2" s="2" t="inlineStr">
        <is>
          <t>Dec. 31, 2021 USD ($)</t>
        </is>
      </c>
      <c r="H2" s="2" t="inlineStr">
        <is>
          <t>Sep. 30, 2022 EUR (€)</t>
        </is>
      </c>
      <c r="I2" s="2" t="inlineStr">
        <is>
          <t>Dec. 31, 2021 EUR (€)</t>
        </is>
      </c>
    </row>
    <row r="3">
      <c r="A3" s="3"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llection of advance to affiliate</t>
        </is>
      </c>
      <c r="B4" s="4" t="inlineStr">
        <is>
          <t xml:space="preserve"> </t>
        </is>
      </c>
      <c r="C4" s="4" t="inlineStr">
        <is>
          <t xml:space="preserve"> </t>
        </is>
      </c>
      <c r="D4" s="4" t="inlineStr">
        <is>
          <t xml:space="preserve"> </t>
        </is>
      </c>
      <c r="E4" s="6" t="n">
        <v>14030000</v>
      </c>
      <c r="F4" s="6" t="n">
        <v>25647000</v>
      </c>
      <c r="G4" s="4" t="inlineStr">
        <is>
          <t xml:space="preserve"> </t>
        </is>
      </c>
      <c r="H4" s="4" t="inlineStr">
        <is>
          <t xml:space="preserve"> </t>
        </is>
      </c>
      <c r="I4" s="4" t="inlineStr">
        <is>
          <t xml:space="preserve"> </t>
        </is>
      </c>
    </row>
    <row r="5">
      <c r="A5" s="4" t="inlineStr">
        <is>
          <t>Credit loss</t>
        </is>
      </c>
      <c r="B5" s="4" t="inlineStr">
        <is>
          <t xml:space="preserve"> </t>
        </is>
      </c>
      <c r="C5" s="4" t="inlineStr">
        <is>
          <t xml:space="preserve"> </t>
        </is>
      </c>
      <c r="D5" s="4" t="inlineStr">
        <is>
          <t xml:space="preserve"> </t>
        </is>
      </c>
      <c r="E5" s="4" t="inlineStr">
        <is>
          <t xml:space="preserve"> </t>
        </is>
      </c>
      <c r="F5" s="4" t="inlineStr">
        <is>
          <t xml:space="preserve"> </t>
        </is>
      </c>
      <c r="G5" s="6" t="n">
        <v>81600000</v>
      </c>
      <c r="H5" s="4" t="inlineStr">
        <is>
          <t xml:space="preserve"> </t>
        </is>
      </c>
      <c r="I5" s="4" t="inlineStr">
        <is>
          <t xml:space="preserve"> </t>
        </is>
      </c>
    </row>
    <row r="6">
      <c r="A6" s="4" t="inlineStr">
        <is>
          <t>TUI Cruises GmbH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ownership interest</t>
        </is>
      </c>
      <c r="B8" s="4" t="inlineStr">
        <is>
          <t xml:space="preserve"> </t>
        </is>
      </c>
      <c r="C8" s="4" t="inlineStr">
        <is>
          <t xml:space="preserve"> </t>
        </is>
      </c>
      <c r="D8" s="4" t="inlineStr">
        <is>
          <t xml:space="preserve"> </t>
        </is>
      </c>
      <c r="E8" s="8" t="n">
        <v>0.5</v>
      </c>
      <c r="F8" s="4" t="inlineStr">
        <is>
          <t xml:space="preserve"> </t>
        </is>
      </c>
      <c r="G8" s="4" t="inlineStr">
        <is>
          <t xml:space="preserve"> </t>
        </is>
      </c>
      <c r="H8" s="8" t="n">
        <v>0.5</v>
      </c>
      <c r="I8" s="4" t="inlineStr">
        <is>
          <t xml:space="preserve"> </t>
        </is>
      </c>
    </row>
    <row r="9">
      <c r="A9" s="4" t="inlineStr">
        <is>
          <t>TUI Cruises GmbH joint venture | TUI cruise 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ion on reduction of current ownership interest (as a percent)</t>
        </is>
      </c>
      <c r="B11" s="4" t="inlineStr">
        <is>
          <t xml:space="preserve"> </t>
        </is>
      </c>
      <c r="C11" s="4" t="inlineStr">
        <is>
          <t xml:space="preserve"> </t>
        </is>
      </c>
      <c r="D11" s="4" t="inlineStr">
        <is>
          <t xml:space="preserve"> </t>
        </is>
      </c>
      <c r="E11" s="9" t="n">
        <v>0.3755</v>
      </c>
      <c r="F11" s="4" t="inlineStr">
        <is>
          <t xml:space="preserve"> </t>
        </is>
      </c>
      <c r="G11" s="4" t="inlineStr">
        <is>
          <t xml:space="preserve"> </t>
        </is>
      </c>
      <c r="H11" s="9" t="n">
        <v>0.3755</v>
      </c>
      <c r="I11" s="4" t="inlineStr">
        <is>
          <t xml:space="preserve"> </t>
        </is>
      </c>
    </row>
    <row r="12">
      <c r="A12" s="4" t="inlineStr">
        <is>
          <t>TUI Cruises GmbH joint venture | Not Primary Benefic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wnership interest</t>
        </is>
      </c>
      <c r="B14" s="4" t="inlineStr">
        <is>
          <t xml:space="preserve"> </t>
        </is>
      </c>
      <c r="C14" s="4" t="inlineStr">
        <is>
          <t xml:space="preserve"> </t>
        </is>
      </c>
      <c r="D14" s="4" t="inlineStr">
        <is>
          <t xml:space="preserve"> </t>
        </is>
      </c>
      <c r="E14" s="8" t="n">
        <v>0.5</v>
      </c>
      <c r="F14" s="4" t="inlineStr">
        <is>
          <t xml:space="preserve"> </t>
        </is>
      </c>
      <c r="G14" s="4" t="inlineStr">
        <is>
          <t xml:space="preserve"> </t>
        </is>
      </c>
      <c r="H14" s="8" t="n">
        <v>0.5</v>
      </c>
      <c r="I14" s="4" t="inlineStr">
        <is>
          <t xml:space="preserve"> </t>
        </is>
      </c>
    </row>
    <row r="15">
      <c r="A15" s="4" t="inlineStr">
        <is>
          <t>Investments in entity</t>
        </is>
      </c>
      <c r="B15" s="4" t="inlineStr">
        <is>
          <t xml:space="preserve"> </t>
        </is>
      </c>
      <c r="C15" s="4" t="inlineStr">
        <is>
          <t xml:space="preserve"> </t>
        </is>
      </c>
      <c r="D15" s="4" t="inlineStr">
        <is>
          <t xml:space="preserve"> </t>
        </is>
      </c>
      <c r="E15" s="6" t="n">
        <v>412900000</v>
      </c>
      <c r="F15" s="4" t="inlineStr">
        <is>
          <t xml:space="preserve"> </t>
        </is>
      </c>
      <c r="G15" s="5" t="n">
        <v>444400000</v>
      </c>
      <c r="H15" s="4" t="inlineStr">
        <is>
          <t xml:space="preserve"> </t>
        </is>
      </c>
      <c r="I15" s="4" t="inlineStr">
        <is>
          <t xml:space="preserve"> </t>
        </is>
      </c>
    </row>
    <row r="16">
      <c r="A16" s="4" t="inlineStr">
        <is>
          <t>Underlying equity in net assets</t>
        </is>
      </c>
      <c r="B16" s="4" t="inlineStr">
        <is>
          <t xml:space="preserve"> </t>
        </is>
      </c>
      <c r="C16" s="4" t="inlineStr">
        <is>
          <t xml:space="preserve"> </t>
        </is>
      </c>
      <c r="D16" s="4" t="inlineStr">
        <is>
          <t xml:space="preserve"> </t>
        </is>
      </c>
      <c r="E16" s="5" t="n">
        <v>315600000</v>
      </c>
      <c r="F16" s="4" t="inlineStr">
        <is>
          <t xml:space="preserve"> </t>
        </is>
      </c>
      <c r="G16" s="5" t="n">
        <v>322400000</v>
      </c>
      <c r="H16" s="4" t="inlineStr">
        <is>
          <t xml:space="preserve"> </t>
        </is>
      </c>
      <c r="I16" s="4" t="inlineStr">
        <is>
          <t xml:space="preserve"> </t>
        </is>
      </c>
    </row>
    <row r="17">
      <c r="A17" s="4" t="inlineStr">
        <is>
          <t>Advances to affiliate</t>
        </is>
      </c>
      <c r="B17" s="4" t="inlineStr">
        <is>
          <t xml:space="preserve"> </t>
        </is>
      </c>
      <c r="C17" s="4" t="inlineStr">
        <is>
          <t xml:space="preserve"> </t>
        </is>
      </c>
      <c r="D17" s="4" t="inlineStr">
        <is>
          <t xml:space="preserve"> </t>
        </is>
      </c>
      <c r="E17" s="6" t="n">
        <v>89300000</v>
      </c>
      <c r="F17" s="4" t="inlineStr">
        <is>
          <t xml:space="preserve"> </t>
        </is>
      </c>
      <c r="G17" s="6" t="n">
        <v>117200000</v>
      </c>
      <c r="H17" s="10" t="n">
        <v>91.2</v>
      </c>
      <c r="I17" s="11" t="n">
        <v>103</v>
      </c>
    </row>
    <row r="18">
      <c r="A18" s="4" t="inlineStr">
        <is>
          <t>Contribution amount</t>
        </is>
      </c>
      <c r="B18" s="4" t="inlineStr">
        <is>
          <t xml:space="preserve"> </t>
        </is>
      </c>
      <c r="C18" s="6" t="n">
        <v>69900000</v>
      </c>
      <c r="D18" s="10" t="n">
        <v>59.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UI Cruises GmbH joint venture | Not Primary Beneficiary | Splendour of the Se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on loan provided to related party (as a percent)</t>
        </is>
      </c>
      <c r="B21" s="9" t="n">
        <v>0.06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term</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guaranteed percentage</t>
        </is>
      </c>
      <c r="B23" s="8"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d Bahamas Shipyard Ltd. | Not Primary Benefic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ownership interest</t>
        </is>
      </c>
      <c r="B26" s="4" t="inlineStr">
        <is>
          <t xml:space="preserve"> </t>
        </is>
      </c>
      <c r="C26" s="4" t="inlineStr">
        <is>
          <t xml:space="preserve"> </t>
        </is>
      </c>
      <c r="D26" s="4" t="inlineStr">
        <is>
          <t xml:space="preserve"> </t>
        </is>
      </c>
      <c r="E26" s="8" t="n">
        <v>0.4</v>
      </c>
      <c r="F26" s="4" t="inlineStr">
        <is>
          <t xml:space="preserve"> </t>
        </is>
      </c>
      <c r="G26" s="4" t="inlineStr">
        <is>
          <t xml:space="preserve"> </t>
        </is>
      </c>
      <c r="H26" s="8" t="n">
        <v>0.4</v>
      </c>
      <c r="I26" s="4" t="inlineStr">
        <is>
          <t xml:space="preserve"> </t>
        </is>
      </c>
    </row>
    <row r="27">
      <c r="A27" s="4" t="inlineStr">
        <is>
          <t>Related party transaction, payment amount for ship repair and maintenance</t>
        </is>
      </c>
      <c r="B27" s="4" t="inlineStr">
        <is>
          <t xml:space="preserve"> </t>
        </is>
      </c>
      <c r="C27" s="4" t="inlineStr">
        <is>
          <t xml:space="preserve"> </t>
        </is>
      </c>
      <c r="D27" s="4" t="inlineStr">
        <is>
          <t xml:space="preserve"> </t>
        </is>
      </c>
      <c r="E27" s="6" t="n">
        <v>7800000</v>
      </c>
      <c r="F27" s="5" t="n">
        <v>3600000</v>
      </c>
      <c r="G27" s="4" t="inlineStr">
        <is>
          <t xml:space="preserve"> </t>
        </is>
      </c>
      <c r="H27" s="4" t="inlineStr">
        <is>
          <t xml:space="preserve"> </t>
        </is>
      </c>
      <c r="I27" s="4" t="inlineStr">
        <is>
          <t xml:space="preserve"> </t>
        </is>
      </c>
    </row>
    <row r="28">
      <c r="A28" s="4" t="inlineStr">
        <is>
          <t>Grand Bahamas Shipyard Ltd. | Not Primary Beneficiary | Non-accrual status of advances to affili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collection of advance to affiliate</t>
        </is>
      </c>
      <c r="B30" s="4" t="inlineStr">
        <is>
          <t xml:space="preserve"> </t>
        </is>
      </c>
      <c r="C30" s="4" t="inlineStr">
        <is>
          <t xml:space="preserve"> </t>
        </is>
      </c>
      <c r="D30" s="4" t="inlineStr">
        <is>
          <t xml:space="preserve"> </t>
        </is>
      </c>
      <c r="E30" s="6" t="n">
        <v>0</v>
      </c>
      <c r="F30" s="6" t="n">
        <v>8900000</v>
      </c>
      <c r="G30" s="4" t="inlineStr">
        <is>
          <t xml:space="preserve"> </t>
        </is>
      </c>
      <c r="H30" s="4" t="inlineStr">
        <is>
          <t xml:space="preserve"> </t>
        </is>
      </c>
      <c r="I30" s="4" t="inlineStr">
        <is>
          <t xml:space="preserve"> </t>
        </is>
      </c>
    </row>
    <row r="31">
      <c r="A31" s="4" t="inlineStr">
        <is>
          <t>Grand Bahamas Shipyard Ltd. | Not Primary Beneficiary | Non-accrual status of advances to affiliat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on loan provided to related party (as a percent)</t>
        </is>
      </c>
      <c r="B33" s="4" t="inlineStr">
        <is>
          <t xml:space="preserve"> </t>
        </is>
      </c>
      <c r="C33" s="4" t="inlineStr">
        <is>
          <t xml:space="preserve"> </t>
        </is>
      </c>
      <c r="D33" s="4" t="inlineStr">
        <is>
          <t xml:space="preserve"> </t>
        </is>
      </c>
      <c r="E33" s="9" t="n">
        <v>0.0575</v>
      </c>
      <c r="F33" s="4" t="inlineStr">
        <is>
          <t xml:space="preserve"> </t>
        </is>
      </c>
      <c r="G33" s="4" t="inlineStr">
        <is>
          <t xml:space="preserve"> </t>
        </is>
      </c>
      <c r="H33" s="9" t="n">
        <v>0.0575</v>
      </c>
      <c r="I33" s="4" t="inlineStr">
        <is>
          <t xml:space="preserve"> </t>
        </is>
      </c>
    </row>
    <row r="34">
      <c r="A34" s="4" t="inlineStr">
        <is>
          <t>Grand Bahamas Shipyard Ltd. | Not Primary Beneficiary | Non-accrual status of advances to affiliates | LIBO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ther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9" t="n">
        <v>0.035</v>
      </c>
      <c r="F36" s="4" t="inlineStr">
        <is>
          <t xml:space="preserve"> </t>
        </is>
      </c>
      <c r="G36" s="4" t="inlineStr">
        <is>
          <t xml:space="preserve"> </t>
        </is>
      </c>
      <c r="H36" s="4" t="inlineStr">
        <is>
          <t xml:space="preserve"> </t>
        </is>
      </c>
      <c r="I36" s="4" t="inlineStr">
        <is>
          <t xml:space="preserve"> </t>
        </is>
      </c>
    </row>
    <row r="37">
      <c r="A37" s="4" t="inlineStr">
        <is>
          <t>Grand Bahamas Shipyard Ltd. | Not Primary Beneficiary | Non-accrual status of advances to affiliates | LIBO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9" t="n">
        <v>0.0375</v>
      </c>
      <c r="F39" s="4" t="inlineStr">
        <is>
          <t xml:space="preserve"> </t>
        </is>
      </c>
      <c r="G39" s="4" t="inlineStr">
        <is>
          <t xml:space="preserve"> </t>
        </is>
      </c>
      <c r="H39" s="4" t="inlineStr">
        <is>
          <t xml:space="preserve"> </t>
        </is>
      </c>
      <c r="I39" s="4" t="inlineStr">
        <is>
          <t xml:space="preserve"> </t>
        </is>
      </c>
    </row>
    <row r="40">
      <c r="A40" s="4" t="inlineStr">
        <is>
          <t>Grand Bahamas Shipyard Ltd. | Not Primary Beneficiary | Loan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ther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vances to affiliate</t>
        </is>
      </c>
      <c r="B42" s="4" t="inlineStr">
        <is>
          <t xml:space="preserve"> </t>
        </is>
      </c>
      <c r="C42" s="4" t="inlineStr">
        <is>
          <t xml:space="preserve"> </t>
        </is>
      </c>
      <c r="D42" s="4" t="inlineStr">
        <is>
          <t xml:space="preserve"> </t>
        </is>
      </c>
      <c r="E42" s="6" t="n">
        <v>8800000</v>
      </c>
      <c r="F42" s="4" t="inlineStr">
        <is>
          <t xml:space="preserve"> </t>
        </is>
      </c>
      <c r="G42" s="4" t="inlineStr">
        <is>
          <t xml:space="preserve"> </t>
        </is>
      </c>
      <c r="H42" s="4" t="inlineStr">
        <is>
          <t xml:space="preserve"> </t>
        </is>
      </c>
      <c r="I42" s="4" t="inlineStr">
        <is>
          <t xml:space="preserve"> </t>
        </is>
      </c>
    </row>
    <row r="43">
      <c r="A43" s="4" t="inlineStr">
        <is>
          <t>Pullmantur Hold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ther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redit loss</t>
        </is>
      </c>
      <c r="B45" s="4" t="inlineStr">
        <is>
          <t xml:space="preserve"> </t>
        </is>
      </c>
      <c r="C45" s="4" t="inlineStr">
        <is>
          <t xml:space="preserve"> </t>
        </is>
      </c>
      <c r="D45" s="4" t="inlineStr">
        <is>
          <t xml:space="preserve"> </t>
        </is>
      </c>
      <c r="E45" s="6" t="n">
        <v>12600000</v>
      </c>
      <c r="F45" s="4" t="inlineStr">
        <is>
          <t xml:space="preserve"> </t>
        </is>
      </c>
      <c r="G45" s="4" t="inlineStr">
        <is>
          <t xml:space="preserve"> </t>
        </is>
      </c>
      <c r="H45" s="4" t="inlineStr">
        <is>
          <t xml:space="preserve"> </t>
        </is>
      </c>
      <c r="I4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Assets - Share of Equity Income From Investmen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ther Assets [Abstract]</t>
        </is>
      </c>
      <c r="C3" s="4" t="inlineStr">
        <is>
          <t xml:space="preserve"> </t>
        </is>
      </c>
      <c r="D3" s="4" t="inlineStr">
        <is>
          <t xml:space="preserve"> </t>
        </is>
      </c>
      <c r="E3" s="4" t="inlineStr">
        <is>
          <t xml:space="preserve"> </t>
        </is>
      </c>
      <c r="F3" s="4" t="inlineStr">
        <is>
          <t xml:space="preserve"> </t>
        </is>
      </c>
    </row>
    <row r="4">
      <c r="A4" s="4" t="inlineStr">
        <is>
          <t>Share of equity income (loss) from investments</t>
        </is>
      </c>
      <c r="C4" s="6" t="n">
        <v>73997</v>
      </c>
      <c r="D4" s="6" t="n">
        <v>-29085</v>
      </c>
      <c r="E4" s="6" t="n">
        <v>29759</v>
      </c>
      <c r="F4" s="6" t="n">
        <v>-137044</v>
      </c>
    </row>
    <row r="5">
      <c r="A5" s="4" t="inlineStr">
        <is>
          <t>Dividends received</t>
        </is>
      </c>
      <c r="B5" s="4" t="inlineStr">
        <is>
          <t>[1]</t>
        </is>
      </c>
      <c r="C5" s="6" t="n">
        <v>0</v>
      </c>
      <c r="D5" s="6" t="n">
        <v>0</v>
      </c>
      <c r="E5" s="6" t="n">
        <v>986</v>
      </c>
      <c r="F5" s="6" t="n">
        <v>0</v>
      </c>
    </row>
    <row r="6"/>
    <row r="7">
      <c r="A7" s="4" t="inlineStr">
        <is>
          <t>[1]Represents dividends received from our investments accounted for under the equity method of accounting for the quarters and nine months ended September 30, 2022 and September 30, 2021.</t>
        </is>
      </c>
    </row>
  </sheetData>
  <mergeCells count="5">
    <mergeCell ref="A1:B2"/>
    <mergeCell ref="C1:D1"/>
    <mergeCell ref="E1:F1"/>
    <mergeCell ref="A6:E6"/>
    <mergeCell ref="A7:E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Notes Receivable Due From Equity Instruments (Details) - USD ($) $ in Thousands</t>
        </is>
      </c>
      <c r="C1" s="2" t="inlineStr">
        <is>
          <t>Sep. 30,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Total notes receivable due from equity investments</t>
        </is>
      </c>
      <c r="C3" s="6" t="n">
        <v>99845</v>
      </c>
      <c r="D3" s="6" t="n">
        <v>130587</v>
      </c>
    </row>
    <row r="4">
      <c r="A4" s="4" t="inlineStr">
        <is>
          <t>Less-current portion</t>
        </is>
      </c>
      <c r="B4" s="4" t="inlineStr">
        <is>
          <t>[1]</t>
        </is>
      </c>
      <c r="C4" s="5" t="n">
        <v>18151</v>
      </c>
      <c r="D4" s="5" t="n">
        <v>21508</v>
      </c>
    </row>
    <row r="5">
      <c r="A5" s="4" t="inlineStr">
        <is>
          <t>Long-term portion</t>
        </is>
      </c>
      <c r="B5" s="4" t="inlineStr">
        <is>
          <t>[2]</t>
        </is>
      </c>
      <c r="C5" s="6" t="n">
        <v>81694</v>
      </c>
      <c r="D5" s="6" t="n">
        <v>109079</v>
      </c>
    </row>
    <row r="6"/>
    <row r="7">
      <c r="A7" s="4" t="inlineStr">
        <is>
          <t>[1] Included within Trade and other receivables, net in our consolidated balance sheets. Included within Other assets in our consolidated balance sheets.</t>
        </is>
      </c>
    </row>
  </sheetData>
  <mergeCells count="3">
    <mergeCell ref="A1:B1"/>
    <mergeCell ref="A6:C6"/>
    <mergeCell ref="A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 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Assets [Abstract]</t>
        </is>
      </c>
      <c r="B3" s="4" t="inlineStr">
        <is>
          <t xml:space="preserve"> </t>
        </is>
      </c>
      <c r="C3" s="4" t="inlineStr">
        <is>
          <t xml:space="preserve"> </t>
        </is>
      </c>
      <c r="D3" s="4" t="inlineStr">
        <is>
          <t xml:space="preserve"> </t>
        </is>
      </c>
      <c r="E3" s="4" t="inlineStr">
        <is>
          <t xml:space="preserve"> </t>
        </is>
      </c>
    </row>
    <row r="4">
      <c r="A4" s="4" t="inlineStr">
        <is>
          <t>Revenues</t>
        </is>
      </c>
      <c r="B4" s="6" t="n">
        <v>3678</v>
      </c>
      <c r="C4" s="6" t="n">
        <v>7835</v>
      </c>
      <c r="D4" s="6" t="n">
        <v>13988</v>
      </c>
      <c r="E4" s="6" t="n">
        <v>18979</v>
      </c>
    </row>
    <row r="5">
      <c r="A5" s="4" t="inlineStr">
        <is>
          <t>Expenses</t>
        </is>
      </c>
      <c r="B5" s="6" t="n">
        <v>1672</v>
      </c>
      <c r="C5" s="6" t="n">
        <v>1749</v>
      </c>
      <c r="D5" s="6" t="n">
        <v>5189</v>
      </c>
      <c r="E5" s="6" t="n">
        <v>47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Other Assets - Summary of Credit Loss Allowance (Details) $ in Thousands</t>
        </is>
      </c>
      <c r="B1" s="2" t="inlineStr">
        <is>
          <t>9 Months Ended</t>
        </is>
      </c>
    </row>
    <row r="2">
      <c r="B2" s="2" t="inlineStr">
        <is>
          <t>Sep. 30, 2022 USD ($)</t>
        </is>
      </c>
    </row>
    <row r="3">
      <c r="A3" s="3" t="inlineStr">
        <is>
          <t>Financing Receivable, Allowance for Credit Loss [Roll Forward]</t>
        </is>
      </c>
      <c r="B3" s="4" t="inlineStr">
        <is>
          <t xml:space="preserve"> </t>
        </is>
      </c>
    </row>
    <row r="4">
      <c r="A4" s="4" t="inlineStr">
        <is>
          <t>Beginning balance January 1, 2022</t>
        </is>
      </c>
      <c r="B4" s="6" t="n">
        <v>100192</v>
      </c>
    </row>
    <row r="5">
      <c r="A5" s="4" t="inlineStr">
        <is>
          <t>Credit loss recovery, net</t>
        </is>
      </c>
      <c r="B5" s="5" t="n">
        <v>-8466</v>
      </c>
    </row>
    <row r="6">
      <c r="A6" s="4" t="inlineStr">
        <is>
          <t>Write-offs</t>
        </is>
      </c>
      <c r="B6" s="5" t="n">
        <v>-9024</v>
      </c>
    </row>
    <row r="7">
      <c r="A7" s="4" t="inlineStr">
        <is>
          <t>Ending balance September 30, 2022</t>
        </is>
      </c>
      <c r="B7" s="6" t="n">
        <v>827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bt - Summary of Debt (Details) - USD ($)</t>
        </is>
      </c>
      <c r="C1" s="2" t="inlineStr">
        <is>
          <t>9 Months Ended</t>
        </is>
      </c>
    </row>
    <row r="2">
      <c r="C2" s="2" t="inlineStr">
        <is>
          <t>Sep. 30, 2022</t>
        </is>
      </c>
      <c r="D2" s="2" t="inlineStr">
        <is>
          <t>Dec. 31, 2021</t>
        </is>
      </c>
    </row>
    <row r="3">
      <c r="A3" s="3" t="inlineStr">
        <is>
          <t>Debt Instrument [Line Items]</t>
        </is>
      </c>
      <c r="C3" s="4" t="inlineStr">
        <is>
          <t xml:space="preserve"> </t>
        </is>
      </c>
      <c r="D3" s="4" t="inlineStr">
        <is>
          <t xml:space="preserve"> </t>
        </is>
      </c>
    </row>
    <row r="4">
      <c r="A4" s="4" t="inlineStr">
        <is>
          <t>Finance Lease, Liability, Statement of Financial Position [Extensible Enumeration]</t>
        </is>
      </c>
      <c r="C4" s="4" t="inlineStr">
        <is>
          <t>Long-term portion</t>
        </is>
      </c>
      <c r="D4" s="4" t="inlineStr">
        <is>
          <t>Long-term portion</t>
        </is>
      </c>
    </row>
    <row r="5">
      <c r="A5" s="4" t="inlineStr">
        <is>
          <t>Finance lease liabilities</t>
        </is>
      </c>
      <c r="C5" s="6" t="n">
        <v>402227000</v>
      </c>
      <c r="D5" s="6" t="n">
        <v>472275000</v>
      </c>
    </row>
    <row r="6">
      <c r="A6" s="4" t="inlineStr">
        <is>
          <t>Total debt</t>
        </is>
      </c>
      <c r="B6" s="4" t="inlineStr">
        <is>
          <t>[1]</t>
        </is>
      </c>
      <c r="C6" s="5" t="n">
        <v>23768853000</v>
      </c>
      <c r="D6" s="5" t="n">
        <v>21453872000</v>
      </c>
    </row>
    <row r="7">
      <c r="A7" s="4" t="inlineStr">
        <is>
          <t>Less: unamortized debt issuance costs</t>
        </is>
      </c>
      <c r="C7" s="5" t="n">
        <v>-439482000</v>
      </c>
      <c r="D7" s="5" t="n">
        <v>-363532000</v>
      </c>
    </row>
    <row r="8">
      <c r="A8" s="4" t="inlineStr">
        <is>
          <t>Total debt, net of unamortized debt issuance costs</t>
        </is>
      </c>
      <c r="C8" s="5" t="n">
        <v>23329371000</v>
      </c>
      <c r="D8" s="5" t="n">
        <v>21090340000</v>
      </c>
    </row>
    <row r="9">
      <c r="A9" s="4" t="inlineStr">
        <is>
          <t>Less—current portion</t>
        </is>
      </c>
      <c r="C9" s="5" t="n">
        <v>-3945145000</v>
      </c>
      <c r="D9" s="5" t="n">
        <v>-2243131000</v>
      </c>
    </row>
    <row r="10">
      <c r="A10" s="4" t="inlineStr">
        <is>
          <t>Long-term portion</t>
        </is>
      </c>
      <c r="C10" s="6" t="n">
        <v>19384226000</v>
      </c>
      <c r="D10" s="6" t="n">
        <v>18847209000</v>
      </c>
    </row>
    <row r="11">
      <c r="A11" s="4" t="inlineStr">
        <is>
          <t>Weighted average interest rate</t>
        </is>
      </c>
      <c r="C11" s="9" t="n">
        <v>0.07190000000000001</v>
      </c>
      <c r="D11" s="9" t="n">
        <v>0.0547</v>
      </c>
    </row>
    <row r="12">
      <c r="A12" s="4" t="inlineStr">
        <is>
          <t>Total fixed rate debt</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ong-term debt, gross</t>
        </is>
      </c>
      <c r="C14" s="6" t="n">
        <v>15887622000</v>
      </c>
      <c r="D14" s="6" t="n">
        <v>12377882000</v>
      </c>
    </row>
    <row r="15">
      <c r="A15" s="4" t="inlineStr">
        <is>
          <t>Unsecured senior notes</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ng-term debt, gross</t>
        </is>
      </c>
      <c r="C17" s="6" t="n">
        <v>7199316000</v>
      </c>
      <c r="D17" s="5" t="n">
        <v>5604498000</v>
      </c>
    </row>
    <row r="18">
      <c r="A18" s="4" t="inlineStr">
        <is>
          <t>Unsecured senior notes | Minimum</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Interest rate</t>
        </is>
      </c>
      <c r="B20" s="4" t="inlineStr">
        <is>
          <t>[2]</t>
        </is>
      </c>
      <c r="C20" s="9" t="n">
        <v>0.037</v>
      </c>
      <c r="D20" s="4" t="inlineStr">
        <is>
          <t xml:space="preserve"> </t>
        </is>
      </c>
    </row>
    <row r="21">
      <c r="A21" s="4" t="inlineStr">
        <is>
          <t>Unsecured senior notes | Maximum</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Interest rate</t>
        </is>
      </c>
      <c r="B23" s="4" t="inlineStr">
        <is>
          <t>[2]</t>
        </is>
      </c>
      <c r="C23" s="9" t="n">
        <v>0.1163</v>
      </c>
      <c r="D23" s="4" t="inlineStr">
        <is>
          <t xml:space="preserve"> </t>
        </is>
      </c>
    </row>
    <row r="24">
      <c r="A24" s="4" t="inlineStr">
        <is>
          <t>Secured senior notes</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C26" s="6" t="n">
        <v>2364360000</v>
      </c>
      <c r="D26" s="5" t="n">
        <v>2354037000</v>
      </c>
    </row>
    <row r="27">
      <c r="A27" s="4" t="inlineStr">
        <is>
          <t>Secured senior notes | Minimum</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nterest rate</t>
        </is>
      </c>
      <c r="B29" s="4" t="inlineStr">
        <is>
          <t>[2]</t>
        </is>
      </c>
      <c r="C29" s="9" t="n">
        <v>0.1088</v>
      </c>
      <c r="D29" s="4" t="inlineStr">
        <is>
          <t xml:space="preserve"> </t>
        </is>
      </c>
    </row>
    <row r="30">
      <c r="A30" s="4" t="inlineStr">
        <is>
          <t>Secured senior notes | Maximum</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Interest rate</t>
        </is>
      </c>
      <c r="B32" s="4" t="inlineStr">
        <is>
          <t>[2]</t>
        </is>
      </c>
      <c r="C32" s="9" t="n">
        <v>0.115</v>
      </c>
      <c r="D32" s="4" t="inlineStr">
        <is>
          <t xml:space="preserve"> </t>
        </is>
      </c>
    </row>
    <row r="33">
      <c r="A33" s="4" t="inlineStr">
        <is>
          <t>Unsecured term loans</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Long-term debt, gross</t>
        </is>
      </c>
      <c r="C35" s="6" t="n">
        <v>4598946000</v>
      </c>
      <c r="D35" s="5" t="n">
        <v>2860567000</v>
      </c>
    </row>
    <row r="36">
      <c r="A36" s="4" t="inlineStr">
        <is>
          <t>Unsecured term loans | Minimum</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Interest rate</t>
        </is>
      </c>
      <c r="B38" s="4" t="inlineStr">
        <is>
          <t>[2]</t>
        </is>
      </c>
      <c r="C38" s="9" t="n">
        <v>0.0128</v>
      </c>
      <c r="D38" s="4" t="inlineStr">
        <is>
          <t xml:space="preserve"> </t>
        </is>
      </c>
    </row>
    <row r="39">
      <c r="A39" s="4" t="inlineStr">
        <is>
          <t>Unsecured term loans | Maximum</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Interest rate</t>
        </is>
      </c>
      <c r="B41" s="4" t="inlineStr">
        <is>
          <t>[2]</t>
        </is>
      </c>
      <c r="C41" s="9" t="n">
        <v>0.0589</v>
      </c>
      <c r="D41" s="4" t="inlineStr">
        <is>
          <t xml:space="preserve"> </t>
        </is>
      </c>
    </row>
    <row r="42">
      <c r="A42" s="4" t="inlineStr">
        <is>
          <t>Convertible notes</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Long-term debt, gross</t>
        </is>
      </c>
      <c r="C44" s="6" t="n">
        <v>1725000000</v>
      </c>
      <c r="D44" s="5" t="n">
        <v>1558780000</v>
      </c>
    </row>
    <row r="45">
      <c r="A45" s="4" t="inlineStr">
        <is>
          <t>Convertible notes | Minimum</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Interest rate</t>
        </is>
      </c>
      <c r="B47" s="4" t="inlineStr">
        <is>
          <t>[2]</t>
        </is>
      </c>
      <c r="C47" s="9" t="n">
        <v>0.0288</v>
      </c>
      <c r="D47" s="4" t="inlineStr">
        <is>
          <t xml:space="preserve"> </t>
        </is>
      </c>
    </row>
    <row r="48">
      <c r="A48" s="4" t="inlineStr">
        <is>
          <t>Convertible notes | Maximum</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Interest rate</t>
        </is>
      </c>
      <c r="B50" s="4" t="inlineStr">
        <is>
          <t>[2]</t>
        </is>
      </c>
      <c r="C50" s="8" t="n">
        <v>0.06</v>
      </c>
      <c r="D50" s="4" t="inlineStr">
        <is>
          <t xml:space="preserve"> </t>
        </is>
      </c>
    </row>
    <row r="51">
      <c r="A51" s="4" t="inlineStr">
        <is>
          <t>Total variable rate debt</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Long-term debt, gross</t>
        </is>
      </c>
      <c r="C53" s="6" t="n">
        <v>7479004000</v>
      </c>
      <c r="D53" s="5" t="n">
        <v>8603715000</v>
      </c>
    </row>
    <row r="54">
      <c r="A54" s="4" t="inlineStr">
        <is>
          <t>Unsecured revolving credit facilities</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Long-term debt, gross</t>
        </is>
      </c>
      <c r="B56" s="4" t="inlineStr">
        <is>
          <t>[3]</t>
        </is>
      </c>
      <c r="C56" s="5" t="n">
        <v>2329342000</v>
      </c>
      <c r="D56" s="5" t="n">
        <v>2899342000</v>
      </c>
    </row>
    <row r="57">
      <c r="A57" s="4" t="inlineStr">
        <is>
          <t>Maximum borrowing capacity</t>
        </is>
      </c>
      <c r="C57" s="6" t="n">
        <v>3200000000</v>
      </c>
      <c r="D57" s="4" t="inlineStr">
        <is>
          <t xml:space="preserve"> </t>
        </is>
      </c>
    </row>
    <row r="58">
      <c r="A58" s="4" t="inlineStr">
        <is>
          <t>Unsecured revolving credit facilities | Unsecured Revolving Credit Facility Due 2024</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Current interest rate</t>
        </is>
      </c>
      <c r="C60" s="9" t="n">
        <v>0.0444</v>
      </c>
      <c r="D60" s="4" t="inlineStr">
        <is>
          <t xml:space="preserve"> </t>
        </is>
      </c>
    </row>
    <row r="61">
      <c r="A61" s="4" t="inlineStr">
        <is>
          <t>Maximum borrowing capacity</t>
        </is>
      </c>
      <c r="C61" s="6" t="n">
        <v>1900000000</v>
      </c>
      <c r="D61" s="4" t="inlineStr">
        <is>
          <t xml:space="preserve"> </t>
        </is>
      </c>
    </row>
    <row r="62">
      <c r="A62" s="4" t="inlineStr">
        <is>
          <t>Facility fee</t>
        </is>
      </c>
      <c r="C62" s="9" t="n">
        <v>0.002</v>
      </c>
      <c r="D62" s="4" t="inlineStr">
        <is>
          <t xml:space="preserve"> </t>
        </is>
      </c>
    </row>
    <row r="63">
      <c r="A63" s="4" t="inlineStr">
        <is>
          <t>Unsecured revolving credit facilities | Unsecured Revolving Credit Facility Due 2024</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Current interest rate</t>
        </is>
      </c>
      <c r="C65" s="9" t="n">
        <v>0.0484</v>
      </c>
      <c r="D65" s="4" t="inlineStr">
        <is>
          <t xml:space="preserve"> </t>
        </is>
      </c>
    </row>
    <row r="66">
      <c r="A66" s="4" t="inlineStr">
        <is>
          <t>Maximum borrowing capacity</t>
        </is>
      </c>
      <c r="C66" s="6" t="n">
        <v>1300000000</v>
      </c>
      <c r="D66" s="4" t="inlineStr">
        <is>
          <t xml:space="preserve"> </t>
        </is>
      </c>
    </row>
    <row r="67">
      <c r="A67" s="4" t="inlineStr">
        <is>
          <t>Unsecured revolving credit facilities | Minimum</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Current interest rate</t>
        </is>
      </c>
      <c r="B69" s="4" t="inlineStr">
        <is>
          <t>[2],[3]</t>
        </is>
      </c>
      <c r="C69" s="9" t="n">
        <v>0.0444</v>
      </c>
      <c r="D69" s="4" t="inlineStr">
        <is>
          <t xml:space="preserve"> </t>
        </is>
      </c>
    </row>
    <row r="70">
      <c r="A70" s="4" t="inlineStr">
        <is>
          <t>Unsecured revolving credit facilities | Maximum</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Current interest rate</t>
        </is>
      </c>
      <c r="B72" s="4" t="inlineStr">
        <is>
          <t>[2],[3]</t>
        </is>
      </c>
      <c r="C72" s="9" t="n">
        <v>0.0484</v>
      </c>
      <c r="D72" s="4" t="inlineStr">
        <is>
          <t xml:space="preserve"> </t>
        </is>
      </c>
    </row>
    <row r="73">
      <c r="A73" s="4" t="inlineStr">
        <is>
          <t>Unsecured revolving credit facilities | Maximum | Unsecured Revolving Credit Facility Due 2024 | LIBOR</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Debt instrument, basis spread on variable rate</t>
        </is>
      </c>
      <c r="C75" s="9" t="n">
        <v>0.013</v>
      </c>
      <c r="D75" s="4" t="inlineStr">
        <is>
          <t xml:space="preserve"> </t>
        </is>
      </c>
    </row>
    <row r="76">
      <c r="A76" s="4" t="inlineStr">
        <is>
          <t>Unsecured revolving credit facilities | Maximum | Unsecured Revolving Credit Facility Due 2024</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Facility fee</t>
        </is>
      </c>
      <c r="C78" s="9" t="n">
        <v>0.003</v>
      </c>
      <c r="D78" s="4" t="inlineStr">
        <is>
          <t xml:space="preserve"> </t>
        </is>
      </c>
    </row>
    <row r="79">
      <c r="A79" s="4" t="inlineStr">
        <is>
          <t>Unsecured revolving credit facilities | Maximum | Unsecured Revolving Credit Facility Due 2024 | LIBOR</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Debt instrument, basis spread on variable rate</t>
        </is>
      </c>
      <c r="C81" s="9" t="n">
        <v>0.017</v>
      </c>
      <c r="D81" s="4" t="inlineStr">
        <is>
          <t xml:space="preserve"> </t>
        </is>
      </c>
    </row>
    <row r="82">
      <c r="A82" s="4" t="inlineStr">
        <is>
          <t>USD unsecured term loan</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Long-term debt, gross</t>
        </is>
      </c>
      <c r="C84" s="6" t="n">
        <v>4608777000</v>
      </c>
      <c r="D84" s="5" t="n">
        <v>5018740000</v>
      </c>
    </row>
    <row r="85">
      <c r="A85" s="4" t="inlineStr">
        <is>
          <t>USD unsecured term loan | Minimum</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Current interest rate</t>
        </is>
      </c>
      <c r="B87" s="4" t="inlineStr">
        <is>
          <t>[2]</t>
        </is>
      </c>
      <c r="C87" s="9" t="n">
        <v>0.0463</v>
      </c>
      <c r="D87" s="4" t="inlineStr">
        <is>
          <t xml:space="preserve"> </t>
        </is>
      </c>
    </row>
    <row r="88">
      <c r="A88" s="4" t="inlineStr">
        <is>
          <t>USD unsecured term loan | Maximum</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Current interest rate</t>
        </is>
      </c>
      <c r="B90" s="4" t="inlineStr">
        <is>
          <t>[2]</t>
        </is>
      </c>
      <c r="C90" s="9" t="n">
        <v>0.0825</v>
      </c>
      <c r="D90" s="4" t="inlineStr">
        <is>
          <t xml:space="preserve"> </t>
        </is>
      </c>
    </row>
    <row r="91">
      <c r="A91" s="4" t="inlineStr">
        <is>
          <t>Euro unsecured term loan</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Long-term debt, gross</t>
        </is>
      </c>
      <c r="C93" s="6" t="n">
        <v>540885000</v>
      </c>
      <c r="D93" s="6" t="n">
        <v>685633000</v>
      </c>
    </row>
    <row r="94">
      <c r="A94" s="4" t="inlineStr">
        <is>
          <t>Euro unsecured term loan | Minimum</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Current interest rate</t>
        </is>
      </c>
      <c r="B96" s="4" t="inlineStr">
        <is>
          <t>[2]</t>
        </is>
      </c>
      <c r="C96" s="9" t="n">
        <v>0.0226</v>
      </c>
      <c r="D96" s="4" t="inlineStr">
        <is>
          <t xml:space="preserve"> </t>
        </is>
      </c>
    </row>
    <row r="97">
      <c r="A97" s="4" t="inlineStr">
        <is>
          <t>Euro unsecured term loan | Maximum</t>
        </is>
      </c>
      <c r="C97" s="4" t="inlineStr">
        <is>
          <t xml:space="preserve"> </t>
        </is>
      </c>
      <c r="D97" s="4" t="inlineStr">
        <is>
          <t xml:space="preserve"> </t>
        </is>
      </c>
    </row>
    <row r="98">
      <c r="A98" s="3" t="inlineStr">
        <is>
          <t>Debt Instrument [Line Items]</t>
        </is>
      </c>
      <c r="C98" s="4" t="inlineStr">
        <is>
          <t xml:space="preserve"> </t>
        </is>
      </c>
      <c r="D98" s="4" t="inlineStr">
        <is>
          <t xml:space="preserve"> </t>
        </is>
      </c>
    </row>
    <row r="99">
      <c r="A99" s="4" t="inlineStr">
        <is>
          <t>Current interest rate</t>
        </is>
      </c>
      <c r="B99" s="4" t="inlineStr">
        <is>
          <t>[2]</t>
        </is>
      </c>
      <c r="C99" s="9" t="n">
        <v>0.0601</v>
      </c>
      <c r="D99" s="4" t="inlineStr">
        <is>
          <t xml:space="preserve"> </t>
        </is>
      </c>
    </row>
    <row r="100"/>
    <row r="101">
      <c r="A101" s="4" t="inlineStr">
        <is>
          <t>[1]At September 30, 2022 and December 31, 2021, the weighted average interest rate for total debt was 7.19% and 5.47%, respectively.[2]Interest rates based on outstanding loan balance as of September 30, 2022 and, for variable rate debt, include either LIBOR, EURIBOR or Term SOFR plus the applicable margin.</t>
        </is>
      </c>
    </row>
  </sheetData>
  <mergeCells count="3">
    <mergeCell ref="A1:B2"/>
    <mergeCell ref="A100:C100"/>
    <mergeCell ref="A101:C10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rade and other receivables, allowance for credit loss</t>
        </is>
      </c>
      <c r="B3" s="6" t="n">
        <v>10542</v>
      </c>
      <c r="C3" s="6" t="n">
        <v>13411</v>
      </c>
    </row>
    <row r="4">
      <c r="A4" s="4" t="inlineStr">
        <is>
          <t>Other assets, allowance for credit loss</t>
        </is>
      </c>
      <c r="B4" s="6" t="n">
        <v>72160</v>
      </c>
      <c r="C4" s="6" t="n">
        <v>86781</v>
      </c>
    </row>
    <row r="5">
      <c r="A5" s="4" t="inlineStr">
        <is>
          <t>Preferred stock, par value (in dollars per share)</t>
        </is>
      </c>
      <c r="B5" s="7" t="n">
        <v>0.01</v>
      </c>
      <c r="C5" s="7" t="n">
        <v>0.01</v>
      </c>
    </row>
    <row r="6">
      <c r="A6" s="4" t="inlineStr">
        <is>
          <t>Preferred stock, shares authorized (in shares)</t>
        </is>
      </c>
      <c r="B6" s="5" t="n">
        <v>20000000</v>
      </c>
      <c r="C6" s="5" t="n">
        <v>20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283198625</v>
      </c>
      <c r="C10" s="5" t="n">
        <v>282703246</v>
      </c>
    </row>
    <row r="11">
      <c r="A11" s="4" t="inlineStr">
        <is>
          <t>Treasury stock, common shares (in shares)</t>
        </is>
      </c>
      <c r="B11" s="5" t="n">
        <v>28018385</v>
      </c>
      <c r="C11" s="5" t="n">
        <v>278829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83"/>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 width="22" customWidth="1" min="5" max="5"/>
    <col width="22" customWidth="1" min="6" max="6"/>
    <col width="22" customWidth="1" min="7" max="7"/>
    <col width="27" customWidth="1" min="8" max="8"/>
    <col width="27" customWidth="1" min="9" max="9"/>
    <col width="22" customWidth="1" min="10" max="10"/>
    <col width="17" customWidth="1" min="11" max="11"/>
    <col width="17" customWidth="1" min="12" max="12"/>
    <col width="22" customWidth="1" min="13" max="13"/>
    <col width="22" customWidth="1" min="14" max="14"/>
    <col width="22" customWidth="1" min="15" max="15"/>
    <col width="22" customWidth="1" min="16" max="16"/>
  </cols>
  <sheetData>
    <row r="1">
      <c r="A1" s="1" t="inlineStr">
        <is>
          <t>Debt - Narrative (Details) $ / shares in Units, € in Billions</t>
        </is>
      </c>
      <c r="C1" s="2" t="inlineStr">
        <is>
          <t>1 Months Ended</t>
        </is>
      </c>
      <c r="H1" s="2" t="inlineStr">
        <is>
          <t>3 Months Ended</t>
        </is>
      </c>
      <c r="I1" s="2" t="inlineStr">
        <is>
          <t>9 Months Ended</t>
        </is>
      </c>
      <c r="K1" s="2" t="inlineStr">
        <is>
          <t>31 Months Ended</t>
        </is>
      </c>
      <c r="L1" s="2" t="inlineStr">
        <is>
          <t>33 Months Ended</t>
        </is>
      </c>
    </row>
    <row r="2">
      <c r="C2" s="2" t="inlineStr">
        <is>
          <t>Aug. 31, 2022 USD ($) ship $ / shares</t>
        </is>
      </c>
      <c r="D2" s="2" t="inlineStr">
        <is>
          <t>Jul. 31, 2022 USD ($)</t>
        </is>
      </c>
      <c r="E2" s="2" t="inlineStr">
        <is>
          <t>Apr. 30, 2022 EUR (€)</t>
        </is>
      </c>
      <c r="F2" s="2" t="inlineStr">
        <is>
          <t>Feb. 28, 2022 USD ($)</t>
        </is>
      </c>
      <c r="G2" s="2" t="inlineStr">
        <is>
          <t>Jan. 31, 2022 USD ($)</t>
        </is>
      </c>
      <c r="H2" s="2" t="inlineStr">
        <is>
          <t>Sep. 30, 2022 USD ($) ship</t>
        </is>
      </c>
      <c r="I2" s="2" t="inlineStr">
        <is>
          <t>Sep. 30, 2022 USD ($) ship</t>
        </is>
      </c>
      <c r="J2" s="2" t="inlineStr">
        <is>
          <t>Sep. 30, 2021 USD ($)</t>
        </is>
      </c>
      <c r="K2" s="2" t="inlineStr">
        <is>
          <t>May 14, 2025 day</t>
        </is>
      </c>
      <c r="L2" s="2" t="inlineStr">
        <is>
          <t>May 14, 2025 day</t>
        </is>
      </c>
      <c r="M2" s="2" t="inlineStr">
        <is>
          <t>Oct. 31, 2024 USD ($)</t>
        </is>
      </c>
      <c r="N2" s="2" t="inlineStr">
        <is>
          <t>Oct. 31, 2023 USD ($)</t>
        </is>
      </c>
      <c r="O2" s="2" t="inlineStr">
        <is>
          <t>Oct. 31, 2022 USD ($)</t>
        </is>
      </c>
      <c r="P2" s="2" t="inlineStr">
        <is>
          <t>Dec. 31, 2021 USD ($)</t>
        </is>
      </c>
    </row>
    <row r="3">
      <c r="A3" s="3" t="inlineStr">
        <is>
          <t>Long-Term 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borrow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5000000</v>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ss on extinguishment of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449000</v>
      </c>
      <c r="J5" s="6" t="n">
        <v>138759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cruise ships | ship</t>
        </is>
      </c>
      <c r="C6" s="4" t="inlineStr">
        <is>
          <t xml:space="preserve"> </t>
        </is>
      </c>
      <c r="D6" s="4" t="inlineStr">
        <is>
          <t xml:space="preserve"> </t>
        </is>
      </c>
      <c r="E6" s="4" t="inlineStr">
        <is>
          <t xml:space="preserve"> </t>
        </is>
      </c>
      <c r="F6" s="4" t="inlineStr">
        <is>
          <t xml:space="preserve"> </t>
        </is>
      </c>
      <c r="G6" s="4" t="inlineStr">
        <is>
          <t xml:space="preserve"> </t>
        </is>
      </c>
      <c r="H6" s="5" t="n">
        <v>64</v>
      </c>
      <c r="I6" s="5" t="n">
        <v>6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collateral amount</t>
        </is>
      </c>
      <c r="C7" s="4" t="inlineStr">
        <is>
          <t xml:space="preserve"> </t>
        </is>
      </c>
      <c r="D7" s="4" t="inlineStr">
        <is>
          <t xml:space="preserve"> </t>
        </is>
      </c>
      <c r="E7" s="4" t="inlineStr">
        <is>
          <t xml:space="preserve"> </t>
        </is>
      </c>
      <c r="F7" s="4" t="inlineStr">
        <is>
          <t xml:space="preserve"> </t>
        </is>
      </c>
      <c r="G7" s="4" t="inlineStr">
        <is>
          <t xml:space="preserve"> </t>
        </is>
      </c>
      <c r="H7" s="6" t="n">
        <v>14200000</v>
      </c>
      <c r="I7" s="6" t="n">
        <v>142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redit card processor agreement, maximum exposure</t>
        </is>
      </c>
      <c r="C8" s="4" t="inlineStr">
        <is>
          <t xml:space="preserve"> </t>
        </is>
      </c>
      <c r="D8" s="4" t="inlineStr">
        <is>
          <t xml:space="preserve"> </t>
        </is>
      </c>
      <c r="E8" s="4" t="inlineStr">
        <is>
          <t xml:space="preserve"> </t>
        </is>
      </c>
      <c r="F8" s="4" t="inlineStr">
        <is>
          <t xml:space="preserve"> </t>
        </is>
      </c>
      <c r="G8" s="4" t="inlineStr">
        <is>
          <t xml:space="preserve"> </t>
        </is>
      </c>
      <c r="H8" s="5" t="n">
        <v>244500000</v>
      </c>
      <c r="I8" s="5" t="n">
        <v>2445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amortized debt issuance costs</t>
        </is>
      </c>
      <c r="C9" s="4" t="inlineStr">
        <is>
          <t xml:space="preserve"> </t>
        </is>
      </c>
      <c r="D9" s="4" t="inlineStr">
        <is>
          <t xml:space="preserve"> </t>
        </is>
      </c>
      <c r="E9" s="4" t="inlineStr">
        <is>
          <t xml:space="preserve"> </t>
        </is>
      </c>
      <c r="F9" s="4" t="inlineStr">
        <is>
          <t xml:space="preserve"> </t>
        </is>
      </c>
      <c r="G9" s="4" t="inlineStr">
        <is>
          <t xml:space="preserve"> </t>
        </is>
      </c>
      <c r="H9" s="5" t="n">
        <v>439482000</v>
      </c>
      <c r="I9" s="6" t="n">
        <v>439482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63532000</v>
      </c>
    </row>
    <row r="10">
      <c r="A10" s="4" t="inlineStr">
        <is>
          <t>Minimum | Contract With Customer, Liability, Up-Front Payment Arrang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ng-Term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redit agency fees, percentage of loan amount payab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23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ximum | Contract With Customer, Liability, Up-Front Payment Arrange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ng-Term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redit agency fees, percentage of loan amount payabl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54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olving Credit Facil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ong-Term Deb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ximum borrowing capacity</t>
        </is>
      </c>
      <c r="C18" s="4" t="inlineStr">
        <is>
          <t xml:space="preserve"> </t>
        </is>
      </c>
      <c r="D18" s="4" t="inlineStr">
        <is>
          <t xml:space="preserve"> </t>
        </is>
      </c>
      <c r="E18" s="4" t="inlineStr">
        <is>
          <t xml:space="preserve"> </t>
        </is>
      </c>
      <c r="F18" s="4" t="inlineStr">
        <is>
          <t xml:space="preserve"> </t>
        </is>
      </c>
      <c r="G18" s="4" t="inlineStr">
        <is>
          <t xml:space="preserve"> </t>
        </is>
      </c>
      <c r="H18" s="5" t="n">
        <v>800000000</v>
      </c>
      <c r="I18" s="6" t="n">
        <v>80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CI Holdings LLC | Subsidiar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ng-Term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cruise ships | ship</t>
        </is>
      </c>
      <c r="C21" s="5" t="n">
        <v>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vation Agreement, July 2017 | Bpifrance Assurance Expor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ng-Term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guaranteed percentage</t>
        </is>
      </c>
      <c r="C24" s="4" t="inlineStr">
        <is>
          <t xml:space="preserve"> </t>
        </is>
      </c>
      <c r="D24" s="4" t="inlineStr">
        <is>
          <t xml:space="preserve"> </t>
        </is>
      </c>
      <c r="E24" s="4" t="inlineStr">
        <is>
          <t xml:space="preserve"> </t>
        </is>
      </c>
      <c r="F24" s="4" t="inlineStr">
        <is>
          <t xml:space="preserve"> </t>
        </is>
      </c>
      <c r="G24" s="8"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nior Unsecured Note, Backstop Committed Financing</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ng-Term Deb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term</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ace amount</t>
        </is>
      </c>
      <c r="C28" s="4" t="inlineStr">
        <is>
          <t xml:space="preserve"> </t>
        </is>
      </c>
      <c r="D28" s="4" t="inlineStr">
        <is>
          <t xml:space="preserve"> </t>
        </is>
      </c>
      <c r="E28" s="4" t="inlineStr">
        <is>
          <t xml:space="preserve"> </t>
        </is>
      </c>
      <c r="F28" s="6" t="n">
        <v>3150000000</v>
      </c>
      <c r="G28" s="4" t="inlineStr">
        <is>
          <t xml:space="preserve"> </t>
        </is>
      </c>
      <c r="H28" s="5" t="n">
        <v>2350000000</v>
      </c>
      <c r="I28" s="5" t="n">
        <v>235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nior Unsecured Note, Backstop Committed Financing | Subsequent Ev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ng-Term Deb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ace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50000000</v>
      </c>
      <c r="P31" s="4" t="inlineStr">
        <is>
          <t xml:space="preserve"> </t>
        </is>
      </c>
    </row>
    <row r="32">
      <c r="A32" s="4" t="inlineStr">
        <is>
          <t>Unsecured Term Loan Agreement | Bpifrance Assurance Expor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ng-Term Deb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guaranteed percentage</t>
        </is>
      </c>
      <c r="C34" s="4" t="inlineStr">
        <is>
          <t xml:space="preserve"> </t>
        </is>
      </c>
      <c r="D34" s="4" t="inlineStr">
        <is>
          <t xml:space="preserve"> </t>
        </is>
      </c>
      <c r="E34" s="8"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erm Loan Facility, $700 Million | Line of Credi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ng-Term Deb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term</t>
        </is>
      </c>
      <c r="C37" s="4" t="inlineStr">
        <is>
          <t>364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ximum borrowing capacity</t>
        </is>
      </c>
      <c r="C38" s="6" t="n">
        <v>700000000</v>
      </c>
      <c r="D38" s="4" t="inlineStr">
        <is>
          <t xml:space="preserve"> </t>
        </is>
      </c>
      <c r="E38" s="4" t="inlineStr">
        <is>
          <t xml:space="preserve"> </t>
        </is>
      </c>
      <c r="F38" s="4" t="inlineStr">
        <is>
          <t xml:space="preserve"> </t>
        </is>
      </c>
      <c r="G38" s="4" t="inlineStr">
        <is>
          <t xml:space="preserve"> </t>
        </is>
      </c>
      <c r="H38" s="5" t="n">
        <v>700000000</v>
      </c>
      <c r="I38" s="5" t="n">
        <v>700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tension term</t>
        </is>
      </c>
      <c r="C39" s="4" t="inlineStr">
        <is>
          <t>1 year</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crease in borrowing capacity</t>
        </is>
      </c>
      <c r="C40" s="6" t="n">
        <v>3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erm Loan Facility, $700 Million | SOFR | Line of Credi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ng-Term 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basis spread on variable rate</t>
        </is>
      </c>
      <c r="C43" s="9" t="n">
        <v>0.05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port And Non-Export Credit Facil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ong-Term Deb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ng-term debt, outstanding principal amount</t>
        </is>
      </c>
      <c r="C46" s="4" t="inlineStr">
        <is>
          <t xml:space="preserve"> </t>
        </is>
      </c>
      <c r="D46" s="4" t="inlineStr">
        <is>
          <t xml:space="preserve"> </t>
        </is>
      </c>
      <c r="E46" s="4" t="inlineStr">
        <is>
          <t xml:space="preserve"> </t>
        </is>
      </c>
      <c r="F46" s="4" t="inlineStr">
        <is>
          <t xml:space="preserve"> </t>
        </is>
      </c>
      <c r="G46" s="4" t="inlineStr">
        <is>
          <t xml:space="preserve"> </t>
        </is>
      </c>
      <c r="H46" s="6" t="n">
        <v>12000000000</v>
      </c>
      <c r="I46" s="6" t="n">
        <v>12000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ixed charge coverage ratio</t>
        </is>
      </c>
      <c r="C47" s="4" t="inlineStr">
        <is>
          <t xml:space="preserve"> </t>
        </is>
      </c>
      <c r="D47" s="4" t="inlineStr">
        <is>
          <t xml:space="preserve"> </t>
        </is>
      </c>
      <c r="E47" s="4" t="inlineStr">
        <is>
          <t xml:space="preserve"> </t>
        </is>
      </c>
      <c r="F47" s="4" t="inlineStr">
        <is>
          <t xml:space="preserve"> </t>
        </is>
      </c>
      <c r="G47" s="4" t="inlineStr">
        <is>
          <t xml:space="preserve"> </t>
        </is>
      </c>
      <c r="H47" s="12" t="n">
        <v>1.25</v>
      </c>
      <c r="I47" s="12" t="n">
        <v>1.2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covenant, minimum monthly liquidity require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50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Unsecured term loa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ng-Term Deb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ong-term debt, outstanding principal amount</t>
        </is>
      </c>
      <c r="C51" s="4" t="inlineStr">
        <is>
          <t xml:space="preserve"> </t>
        </is>
      </c>
      <c r="D51" s="4" t="inlineStr">
        <is>
          <t xml:space="preserve"> </t>
        </is>
      </c>
      <c r="E51" s="4" t="inlineStr">
        <is>
          <t xml:space="preserve"> </t>
        </is>
      </c>
      <c r="F51" s="4" t="inlineStr">
        <is>
          <t xml:space="preserve"> </t>
        </is>
      </c>
      <c r="G51" s="4" t="inlineStr">
        <is>
          <t xml:space="preserve"> </t>
        </is>
      </c>
      <c r="H51" s="6" t="n">
        <v>4598946000</v>
      </c>
      <c r="I51" s="6" t="n">
        <v>4598946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860567000</v>
      </c>
    </row>
    <row r="52">
      <c r="A52" s="4" t="inlineStr">
        <is>
          <t>Unsecured term loans | Minimum</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ong-Term Deb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terest rate</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9" t="n">
        <v>0.0128</v>
      </c>
      <c r="I54" s="9" t="n">
        <v>0.0128</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Unsecured term loans | Maximum</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Long-Term Deb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rate</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9" t="n">
        <v>0.0589</v>
      </c>
      <c r="I57" s="9" t="n">
        <v>0.058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Unsecured term loans | Novation Agreement, July 2017</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Long-Term Deb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from debt</t>
        </is>
      </c>
      <c r="C60" s="4" t="inlineStr">
        <is>
          <t xml:space="preserve"> </t>
        </is>
      </c>
      <c r="D60" s="4" t="inlineStr">
        <is>
          <t xml:space="preserve"> </t>
        </is>
      </c>
      <c r="E60" s="4" t="inlineStr">
        <is>
          <t xml:space="preserve"> </t>
        </is>
      </c>
      <c r="F60" s="4" t="inlineStr">
        <is>
          <t xml:space="preserve"> </t>
        </is>
      </c>
      <c r="G60" s="6" t="n">
        <v>130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term</t>
        </is>
      </c>
      <c r="C61" s="4" t="inlineStr">
        <is>
          <t xml:space="preserve"> </t>
        </is>
      </c>
      <c r="D61" s="4" t="inlineStr">
        <is>
          <t xml:space="preserve"> </t>
        </is>
      </c>
      <c r="E61" s="4" t="inlineStr">
        <is>
          <t xml:space="preserve"> </t>
        </is>
      </c>
      <c r="F61" s="4" t="inlineStr">
        <is>
          <t xml:space="preserve"> </t>
        </is>
      </c>
      <c r="G61" s="4" t="inlineStr">
        <is>
          <t>12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t>
        </is>
      </c>
      <c r="C62" s="4" t="inlineStr">
        <is>
          <t xml:space="preserve"> </t>
        </is>
      </c>
      <c r="D62" s="4" t="inlineStr">
        <is>
          <t xml:space="preserve"> </t>
        </is>
      </c>
      <c r="E62" s="4" t="inlineStr">
        <is>
          <t xml:space="preserve"> </t>
        </is>
      </c>
      <c r="F62" s="4" t="inlineStr">
        <is>
          <t xml:space="preserve"> </t>
        </is>
      </c>
      <c r="G62" s="9" t="n">
        <v>0.031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nsecured term loans | Unsecured Term Loan Agreem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ong-Term Deb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debt | €</t>
        </is>
      </c>
      <c r="C65" s="4" t="inlineStr">
        <is>
          <t xml:space="preserve"> </t>
        </is>
      </c>
      <c r="D65" s="4" t="inlineStr">
        <is>
          <t xml:space="preserve"> </t>
        </is>
      </c>
      <c r="E65" s="10" t="n">
        <v>0.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term</t>
        </is>
      </c>
      <c r="C66" s="4" t="inlineStr">
        <is>
          <t xml:space="preserve"> </t>
        </is>
      </c>
      <c r="D66" s="4" t="inlineStr">
        <is>
          <t xml:space="preserve"> </t>
        </is>
      </c>
      <c r="E66" s="4" t="inlineStr">
        <is>
          <t>12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terest rate</t>
        </is>
      </c>
      <c r="C67" s="4" t="inlineStr">
        <is>
          <t xml:space="preserve"> </t>
        </is>
      </c>
      <c r="D67" s="4" t="inlineStr">
        <is>
          <t xml:space="preserve"> </t>
        </is>
      </c>
      <c r="E67" s="9" t="n">
        <v>0.012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Unsecured term loans | Silversea Cruis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Long-Term Deb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term</t>
        </is>
      </c>
      <c r="C70" s="4" t="inlineStr">
        <is>
          <t xml:space="preserve"> </t>
        </is>
      </c>
      <c r="D70" s="4" t="inlineStr">
        <is>
          <t>13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borrowed</t>
        </is>
      </c>
      <c r="C71" s="4" t="inlineStr">
        <is>
          <t xml:space="preserve"> </t>
        </is>
      </c>
      <c r="D71" s="6" t="n">
        <v>277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Unsecured term loans | Silversea Cruises | SOF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Long-Term Deb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basis spread on variable rate</t>
        </is>
      </c>
      <c r="C74" s="4" t="inlineStr">
        <is>
          <t xml:space="preserve"> </t>
        </is>
      </c>
      <c r="D74" s="9" t="n">
        <v>0.01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Unsecured term loans | Silversea Cruises | Euler Herm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ong-Term Deb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guaranteed percentage</t>
        </is>
      </c>
      <c r="C77" s="4" t="inlineStr">
        <is>
          <t xml:space="preserve"> </t>
        </is>
      </c>
      <c r="D77" s="8" t="n">
        <v>0.9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Unsecured term loans | Unsecured Term Loan Amendment Due 2023</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ong-Term Deb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ong-term debt</t>
        </is>
      </c>
      <c r="C80" s="4" t="inlineStr">
        <is>
          <t xml:space="preserve"> </t>
        </is>
      </c>
      <c r="D80" s="4" t="inlineStr">
        <is>
          <t xml:space="preserve"> </t>
        </is>
      </c>
      <c r="E80" s="4" t="inlineStr">
        <is>
          <t xml:space="preserve"> </t>
        </is>
      </c>
      <c r="F80" s="4" t="inlineStr">
        <is>
          <t xml:space="preserve"> </t>
        </is>
      </c>
      <c r="G80" s="4" t="inlineStr">
        <is>
          <t xml:space="preserve"> </t>
        </is>
      </c>
      <c r="H80" s="6" t="n">
        <v>600000000</v>
      </c>
      <c r="I80" s="6" t="n">
        <v>600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epayment as a percentage of outstanding advances and commitments</t>
        </is>
      </c>
      <c r="C81" s="4" t="inlineStr">
        <is>
          <t xml:space="preserve"> </t>
        </is>
      </c>
      <c r="D81" s="4" t="inlineStr">
        <is>
          <t xml:space="preserve"> </t>
        </is>
      </c>
      <c r="E81" s="4" t="inlineStr">
        <is>
          <t xml:space="preserve"> </t>
        </is>
      </c>
      <c r="F81" s="4" t="inlineStr">
        <is>
          <t xml:space="preserve"> </t>
        </is>
      </c>
      <c r="G81" s="4" t="inlineStr">
        <is>
          <t xml:space="preserve"> </t>
        </is>
      </c>
      <c r="H81" s="8" t="n">
        <v>0.1</v>
      </c>
      <c r="I81" s="8" t="n">
        <v>0.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ong-term debt, outstanding principal amount</t>
        </is>
      </c>
      <c r="C82" s="4" t="inlineStr">
        <is>
          <t xml:space="preserve"> </t>
        </is>
      </c>
      <c r="D82" s="4" t="inlineStr">
        <is>
          <t xml:space="preserve"> </t>
        </is>
      </c>
      <c r="E82" s="4" t="inlineStr">
        <is>
          <t xml:space="preserve"> </t>
        </is>
      </c>
      <c r="F82" s="4" t="inlineStr">
        <is>
          <t xml:space="preserve"> </t>
        </is>
      </c>
      <c r="G82" s="4" t="inlineStr">
        <is>
          <t xml:space="preserve"> </t>
        </is>
      </c>
      <c r="H82" s="6" t="n">
        <v>501600000</v>
      </c>
      <c r="I82" s="6" t="n">
        <v>5016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Unsecured term loans | Unsecured Term Loan Amendment Due 2023 | Forecas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Long-Term Deb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principal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471600000</v>
      </c>
      <c r="N85" s="6" t="n">
        <v>30000000</v>
      </c>
      <c r="O85" s="4" t="inlineStr">
        <is>
          <t xml:space="preserve"> </t>
        </is>
      </c>
      <c r="P85" s="4" t="inlineStr">
        <is>
          <t xml:space="preserve"> </t>
        </is>
      </c>
    </row>
    <row r="86">
      <c r="A86" s="4" t="inlineStr">
        <is>
          <t>Unsecured senior not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Long-Term Deb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ong-term debt, outstanding principal amount</t>
        </is>
      </c>
      <c r="C88" s="4" t="inlineStr">
        <is>
          <t xml:space="preserve"> </t>
        </is>
      </c>
      <c r="D88" s="4" t="inlineStr">
        <is>
          <t xml:space="preserve"> </t>
        </is>
      </c>
      <c r="E88" s="4" t="inlineStr">
        <is>
          <t xml:space="preserve"> </t>
        </is>
      </c>
      <c r="F88" s="4" t="inlineStr">
        <is>
          <t xml:space="preserve"> </t>
        </is>
      </c>
      <c r="G88" s="4" t="inlineStr">
        <is>
          <t xml:space="preserve"> </t>
        </is>
      </c>
      <c r="H88" s="6" t="n">
        <v>7199316000</v>
      </c>
      <c r="I88" s="6" t="n">
        <v>7199316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5604498000</v>
      </c>
    </row>
    <row r="89">
      <c r="A89" s="4" t="inlineStr">
        <is>
          <t>Unsecured senior notes | Minimum</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Long-Term Deb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terest rate</t>
        </is>
      </c>
      <c r="B91" s="4" t="inlineStr">
        <is>
          <t>[1]</t>
        </is>
      </c>
      <c r="C91" s="4" t="inlineStr">
        <is>
          <t xml:space="preserve"> </t>
        </is>
      </c>
      <c r="D91" s="4" t="inlineStr">
        <is>
          <t xml:space="preserve"> </t>
        </is>
      </c>
      <c r="E91" s="4" t="inlineStr">
        <is>
          <t xml:space="preserve"> </t>
        </is>
      </c>
      <c r="F91" s="4" t="inlineStr">
        <is>
          <t xml:space="preserve"> </t>
        </is>
      </c>
      <c r="G91" s="4" t="inlineStr">
        <is>
          <t xml:space="preserve"> </t>
        </is>
      </c>
      <c r="H91" s="9" t="n">
        <v>0.037</v>
      </c>
      <c r="I91" s="9" t="n">
        <v>0.037</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Unsecured senior notes | Maximum</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Long-Term Deb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nterest rate</t>
        </is>
      </c>
      <c r="B94" s="4" t="inlineStr">
        <is>
          <t>[1]</t>
        </is>
      </c>
      <c r="C94" s="4" t="inlineStr">
        <is>
          <t xml:space="preserve"> </t>
        </is>
      </c>
      <c r="D94" s="4" t="inlineStr">
        <is>
          <t xml:space="preserve"> </t>
        </is>
      </c>
      <c r="E94" s="4" t="inlineStr">
        <is>
          <t xml:space="preserve"> </t>
        </is>
      </c>
      <c r="F94" s="4" t="inlineStr">
        <is>
          <t xml:space="preserve"> </t>
        </is>
      </c>
      <c r="G94" s="4" t="inlineStr">
        <is>
          <t xml:space="preserve"> </t>
        </is>
      </c>
      <c r="H94" s="9" t="n">
        <v>0.1163</v>
      </c>
      <c r="I94" s="9" t="n">
        <v>0.1163</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Unsecured senior notes | Senior Notes Due 2027</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Long-Term Deb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nterest rate</t>
        </is>
      </c>
      <c r="C97" s="4" t="inlineStr">
        <is>
          <t xml:space="preserve"> </t>
        </is>
      </c>
      <c r="D97" s="4" t="inlineStr">
        <is>
          <t xml:space="preserve"> </t>
        </is>
      </c>
      <c r="E97" s="4" t="inlineStr">
        <is>
          <t xml:space="preserve"> </t>
        </is>
      </c>
      <c r="F97" s="4" t="inlineStr">
        <is>
          <t xml:space="preserve"> </t>
        </is>
      </c>
      <c r="G97" s="13" t="n">
        <v>0.0537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Face amount</t>
        </is>
      </c>
      <c r="C98" s="4" t="inlineStr">
        <is>
          <t xml:space="preserve"> </t>
        </is>
      </c>
      <c r="D98" s="4" t="inlineStr">
        <is>
          <t xml:space="preserve"> </t>
        </is>
      </c>
      <c r="E98" s="4" t="inlineStr">
        <is>
          <t xml:space="preserve"> </t>
        </is>
      </c>
      <c r="F98" s="4" t="inlineStr">
        <is>
          <t xml:space="preserve"> </t>
        </is>
      </c>
      <c r="G98" s="6" t="n">
        <v>1000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oceeds from senior not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990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Unsecured senior notes | Senior Guaranteed Notes Due 2023</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Long-Term Deb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nterest rate</t>
        </is>
      </c>
      <c r="C102" s="4" t="inlineStr">
        <is>
          <t xml:space="preserve"> </t>
        </is>
      </c>
      <c r="D102" s="4" t="inlineStr">
        <is>
          <t xml:space="preserve"> </t>
        </is>
      </c>
      <c r="E102" s="4" t="inlineStr">
        <is>
          <t xml:space="preserve"> </t>
        </is>
      </c>
      <c r="F102" s="13" t="n">
        <v>0.0912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Unsecured senior notes | Senior Guaranteed Notes Due 2023 | Subsequent Eve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Long-Term Deb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terest r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13" t="n">
        <v>0.09125</v>
      </c>
      <c r="P105" s="4" t="inlineStr">
        <is>
          <t xml:space="preserve"> </t>
        </is>
      </c>
    </row>
    <row r="106">
      <c r="A106" s="4" t="inlineStr">
        <is>
          <t>Unsecured senior notes | Senior Notes 9.250%, Due 2029 | Subsequent Eve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Long-Term Deb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terest rat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9" t="n">
        <v>0.0925</v>
      </c>
      <c r="P108" s="4" t="inlineStr">
        <is>
          <t xml:space="preserve"> </t>
        </is>
      </c>
    </row>
    <row r="109">
      <c r="A109" s="4" t="inlineStr">
        <is>
          <t>Face amou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000000000</v>
      </c>
      <c r="P109" s="4" t="inlineStr">
        <is>
          <t xml:space="preserve"> </t>
        </is>
      </c>
    </row>
    <row r="110">
      <c r="A110" s="4" t="inlineStr">
        <is>
          <t>Unsecured senior notes | Senior Unsecured Notes 11.625%, Due 2027</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Long-Term Deb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Interest rate</t>
        </is>
      </c>
      <c r="C112" s="13" t="n">
        <v>0.1162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Face amount</t>
        </is>
      </c>
      <c r="C113" s="6" t="n">
        <v>1250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oceeds from senior not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2300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Unsecured senior notes | Unsecured senior not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Long-Term Deb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Interest rate</t>
        </is>
      </c>
      <c r="C117" s="9" t="n">
        <v>0.052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roceeds from repayment of debt</t>
        </is>
      </c>
      <c r="C118" s="6" t="n">
        <v>650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Loss on extinguishment of debt</t>
        </is>
      </c>
      <c r="C119" s="4" t="inlineStr">
        <is>
          <t xml:space="preserve"> </t>
        </is>
      </c>
      <c r="D119" s="4" t="inlineStr">
        <is>
          <t xml:space="preserve"> </t>
        </is>
      </c>
      <c r="E119" s="4" t="inlineStr">
        <is>
          <t xml:space="preserve"> </t>
        </is>
      </c>
      <c r="F119" s="4" t="inlineStr">
        <is>
          <t xml:space="preserve"> </t>
        </is>
      </c>
      <c r="G119" s="4" t="inlineStr">
        <is>
          <t xml:space="preserve"> </t>
        </is>
      </c>
      <c r="H119" s="6" t="n">
        <v>3620000</v>
      </c>
      <c r="I119" s="5" t="n">
        <v>362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ecured senior not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Long-Term Deb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ong-term debt, outstanding principal amount</t>
        </is>
      </c>
      <c r="C122" s="4" t="inlineStr">
        <is>
          <t xml:space="preserve"> </t>
        </is>
      </c>
      <c r="D122" s="4" t="inlineStr">
        <is>
          <t xml:space="preserve"> </t>
        </is>
      </c>
      <c r="E122" s="4" t="inlineStr">
        <is>
          <t xml:space="preserve"> </t>
        </is>
      </c>
      <c r="F122" s="4" t="inlineStr">
        <is>
          <t xml:space="preserve"> </t>
        </is>
      </c>
      <c r="G122" s="4" t="inlineStr">
        <is>
          <t xml:space="preserve"> </t>
        </is>
      </c>
      <c r="H122" s="6" t="n">
        <v>2364360000</v>
      </c>
      <c r="I122" s="6" t="n">
        <v>236436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2354037000</v>
      </c>
    </row>
    <row r="123">
      <c r="A123" s="4" t="inlineStr">
        <is>
          <t>Secured senior notes | Minimum</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Long-Term Deb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Interest rate</t>
        </is>
      </c>
      <c r="B125" s="4" t="inlineStr">
        <is>
          <t>[1]</t>
        </is>
      </c>
      <c r="C125" s="4" t="inlineStr">
        <is>
          <t xml:space="preserve"> </t>
        </is>
      </c>
      <c r="D125" s="4" t="inlineStr">
        <is>
          <t xml:space="preserve"> </t>
        </is>
      </c>
      <c r="E125" s="4" t="inlineStr">
        <is>
          <t xml:space="preserve"> </t>
        </is>
      </c>
      <c r="F125" s="4" t="inlineStr">
        <is>
          <t xml:space="preserve"> </t>
        </is>
      </c>
      <c r="G125" s="4" t="inlineStr">
        <is>
          <t xml:space="preserve"> </t>
        </is>
      </c>
      <c r="H125" s="9" t="n">
        <v>0.1088</v>
      </c>
      <c r="I125" s="9" t="n">
        <v>0.1088</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ecured senior notes | Maximum</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Long-Term Deb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Interest rate</t>
        </is>
      </c>
      <c r="B128" s="4" t="inlineStr">
        <is>
          <t>[1]</t>
        </is>
      </c>
      <c r="C128" s="4" t="inlineStr">
        <is>
          <t xml:space="preserve"> </t>
        </is>
      </c>
      <c r="D128" s="4" t="inlineStr">
        <is>
          <t xml:space="preserve"> </t>
        </is>
      </c>
      <c r="E128" s="4" t="inlineStr">
        <is>
          <t xml:space="preserve"> </t>
        </is>
      </c>
      <c r="F128" s="4" t="inlineStr">
        <is>
          <t xml:space="preserve"> </t>
        </is>
      </c>
      <c r="G128" s="4" t="inlineStr">
        <is>
          <t xml:space="preserve"> </t>
        </is>
      </c>
      <c r="H128" s="9" t="n">
        <v>0.115</v>
      </c>
      <c r="I128" s="9" t="n">
        <v>0.115</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Secured senior notes | Senior Secured Notes, Due 2023</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Long-Term Deb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Interest rate</t>
        </is>
      </c>
      <c r="C131" s="4" t="inlineStr">
        <is>
          <t xml:space="preserve"> </t>
        </is>
      </c>
      <c r="D131" s="4" t="inlineStr">
        <is>
          <t xml:space="preserve"> </t>
        </is>
      </c>
      <c r="E131" s="4" t="inlineStr">
        <is>
          <t xml:space="preserve"> </t>
        </is>
      </c>
      <c r="F131" s="13" t="n">
        <v>0.1087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ecured senior notes | Senior Secured Notes, Due 2023 | Subsequent Even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Long-Term Deb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Interest rat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13" t="n">
        <v>0.10875</v>
      </c>
      <c r="P134" s="4" t="inlineStr">
        <is>
          <t xml:space="preserve"> </t>
        </is>
      </c>
    </row>
    <row r="135">
      <c r="A135" s="4" t="inlineStr">
        <is>
          <t>Secured senior notes | Senior Secured Notes Due 2029 | Subsequent Even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Long-Term Deb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Interest rat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9" t="n">
        <v>0.0825</v>
      </c>
      <c r="P137" s="4" t="inlineStr">
        <is>
          <t xml:space="preserve"> </t>
        </is>
      </c>
    </row>
    <row r="138">
      <c r="A138" s="4" t="inlineStr">
        <is>
          <t>Face amoun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1000000000</v>
      </c>
      <c r="P138" s="4" t="inlineStr">
        <is>
          <t xml:space="preserve"> </t>
        </is>
      </c>
    </row>
    <row r="139">
      <c r="A139" s="4" t="inlineStr">
        <is>
          <t>Convertible not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Long-Term Deb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ong-term debt, outstanding principal amount</t>
        </is>
      </c>
      <c r="C141" s="4" t="inlineStr">
        <is>
          <t xml:space="preserve"> </t>
        </is>
      </c>
      <c r="D141" s="4" t="inlineStr">
        <is>
          <t xml:space="preserve"> </t>
        </is>
      </c>
      <c r="E141" s="4" t="inlineStr">
        <is>
          <t xml:space="preserve"> </t>
        </is>
      </c>
      <c r="F141" s="4" t="inlineStr">
        <is>
          <t xml:space="preserve"> </t>
        </is>
      </c>
      <c r="G141" s="4" t="inlineStr">
        <is>
          <t xml:space="preserve"> </t>
        </is>
      </c>
      <c r="H141" s="6" t="n">
        <v>1725000000</v>
      </c>
      <c r="I141" s="6" t="n">
        <v>1725000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1558780000</v>
      </c>
    </row>
    <row r="142">
      <c r="A142" s="4" t="inlineStr">
        <is>
          <t>Convertible notes | Minimum</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Long-Term Deb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Interest rate</t>
        </is>
      </c>
      <c r="B144" s="4" t="inlineStr">
        <is>
          <t>[1]</t>
        </is>
      </c>
      <c r="C144" s="4" t="inlineStr">
        <is>
          <t xml:space="preserve"> </t>
        </is>
      </c>
      <c r="D144" s="4" t="inlineStr">
        <is>
          <t xml:space="preserve"> </t>
        </is>
      </c>
      <c r="E144" s="4" t="inlineStr">
        <is>
          <t xml:space="preserve"> </t>
        </is>
      </c>
      <c r="F144" s="4" t="inlineStr">
        <is>
          <t xml:space="preserve"> </t>
        </is>
      </c>
      <c r="G144" s="4" t="inlineStr">
        <is>
          <t xml:space="preserve"> </t>
        </is>
      </c>
      <c r="H144" s="9" t="n">
        <v>0.0288</v>
      </c>
      <c r="I144" s="9" t="n">
        <v>0.0288</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onvertible notes | Maximum</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Long-Term Deb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Interest rate</t>
        </is>
      </c>
      <c r="B147" s="4" t="inlineStr">
        <is>
          <t>[1]</t>
        </is>
      </c>
      <c r="C147" s="4" t="inlineStr">
        <is>
          <t xml:space="preserve"> </t>
        </is>
      </c>
      <c r="D147" s="4" t="inlineStr">
        <is>
          <t xml:space="preserve"> </t>
        </is>
      </c>
      <c r="E147" s="4" t="inlineStr">
        <is>
          <t xml:space="preserve"> </t>
        </is>
      </c>
      <c r="F147" s="4" t="inlineStr">
        <is>
          <t xml:space="preserve"> </t>
        </is>
      </c>
      <c r="G147" s="4" t="inlineStr">
        <is>
          <t xml:space="preserve"> </t>
        </is>
      </c>
      <c r="H147" s="8" t="n">
        <v>0.06</v>
      </c>
      <c r="I147" s="8" t="n">
        <v>0.06</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Convertible notes | Convertible Notes 4.25%, Due 2023</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Long-Term Deb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Interest rate</t>
        </is>
      </c>
      <c r="C150" s="4" t="inlineStr">
        <is>
          <t xml:space="preserve"> </t>
        </is>
      </c>
      <c r="D150" s="4" t="inlineStr">
        <is>
          <t xml:space="preserve"> </t>
        </is>
      </c>
      <c r="E150" s="4" t="inlineStr">
        <is>
          <t xml:space="preserve"> </t>
        </is>
      </c>
      <c r="F150" s="9" t="n">
        <v>0.042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Repurchase amount</t>
        </is>
      </c>
      <c r="C151" s="4" t="inlineStr">
        <is>
          <t xml:space="preserve"> </t>
        </is>
      </c>
      <c r="D151" s="4" t="inlineStr">
        <is>
          <t xml:space="preserve"> </t>
        </is>
      </c>
      <c r="E151" s="4" t="inlineStr">
        <is>
          <t xml:space="preserve"> </t>
        </is>
      </c>
      <c r="F151" s="4" t="inlineStr">
        <is>
          <t xml:space="preserve"> </t>
        </is>
      </c>
      <c r="G151" s="4" t="inlineStr">
        <is>
          <t xml:space="preserve"> </t>
        </is>
      </c>
      <c r="H151" s="6" t="n">
        <v>800000000</v>
      </c>
      <c r="I151" s="6" t="n">
        <v>800000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Convertible notes | Senior Unsecured Note, Backstop Committed Financing</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Long-Term Deb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Face amount</t>
        </is>
      </c>
      <c r="C154" s="4" t="inlineStr">
        <is>
          <t xml:space="preserve"> </t>
        </is>
      </c>
      <c r="D154" s="4" t="inlineStr">
        <is>
          <t xml:space="preserve"> </t>
        </is>
      </c>
      <c r="E154" s="4" t="inlineStr">
        <is>
          <t xml:space="preserve"> </t>
        </is>
      </c>
      <c r="F154" s="6" t="n">
        <v>35000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Convertible notes | Convertible Senior Notes Due 2025</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Long-Term Deb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Interest rate</t>
        </is>
      </c>
      <c r="C157" s="8" t="n">
        <v>0.06</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Face amount</t>
        </is>
      </c>
      <c r="C158" s="6" t="n">
        <v>11500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onversion ratio</t>
        </is>
      </c>
      <c r="C159" s="14" t="n">
        <v>0.0199577</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Conversion price (in dollars per share) | $ / shares</t>
        </is>
      </c>
      <c r="C160" s="7" t="n">
        <v>50.11</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Proceeds from repayment of debt</t>
        </is>
      </c>
      <c r="C161" s="6" t="n">
        <v>115000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Loss on extinguishment of debt</t>
        </is>
      </c>
      <c r="C162" s="4" t="inlineStr">
        <is>
          <t xml:space="preserve"> </t>
        </is>
      </c>
      <c r="D162" s="4" t="inlineStr">
        <is>
          <t xml:space="preserve"> </t>
        </is>
      </c>
      <c r="E162" s="4" t="inlineStr">
        <is>
          <t xml:space="preserve"> </t>
        </is>
      </c>
      <c r="F162" s="4" t="inlineStr">
        <is>
          <t xml:space="preserve"> </t>
        </is>
      </c>
      <c r="G162" s="4" t="inlineStr">
        <is>
          <t xml:space="preserve"> </t>
        </is>
      </c>
      <c r="H162" s="5" t="n">
        <v>12800000</v>
      </c>
      <c r="I162" s="5" t="n">
        <v>12800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Convertible notes | Convertible Senior Notes Due 2025 | Forecas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Long-Term Deb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Number of trading days | day</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20</v>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Consecutive trading days | day</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30</v>
      </c>
      <c r="L166" s="5" t="n">
        <v>10</v>
      </c>
      <c r="M166" s="4" t="inlineStr">
        <is>
          <t xml:space="preserve"> </t>
        </is>
      </c>
      <c r="N166" s="4" t="inlineStr">
        <is>
          <t xml:space="preserve"> </t>
        </is>
      </c>
      <c r="O166" s="4" t="inlineStr">
        <is>
          <t xml:space="preserve"> </t>
        </is>
      </c>
      <c r="P166" s="4" t="inlineStr">
        <is>
          <t xml:space="preserve"> </t>
        </is>
      </c>
    </row>
    <row r="167">
      <c r="A167" s="4" t="inlineStr">
        <is>
          <t>Percentage of stock pric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8" t="n">
        <v>1.3</v>
      </c>
      <c r="L167" s="8" t="n">
        <v>0.98</v>
      </c>
      <c r="M167" s="4" t="inlineStr">
        <is>
          <t xml:space="preserve"> </t>
        </is>
      </c>
      <c r="N167" s="4" t="inlineStr">
        <is>
          <t xml:space="preserve"> </t>
        </is>
      </c>
      <c r="O167" s="4" t="inlineStr">
        <is>
          <t xml:space="preserve"> </t>
        </is>
      </c>
      <c r="P167" s="4" t="inlineStr">
        <is>
          <t xml:space="preserve"> </t>
        </is>
      </c>
    </row>
    <row r="168">
      <c r="A168" s="4" t="inlineStr">
        <is>
          <t>Number of days to convert debt | day</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5</v>
      </c>
      <c r="M168" s="4" t="inlineStr">
        <is>
          <t xml:space="preserve"> </t>
        </is>
      </c>
      <c r="N168" s="4" t="inlineStr">
        <is>
          <t xml:space="preserve"> </t>
        </is>
      </c>
      <c r="O168" s="4" t="inlineStr">
        <is>
          <t xml:space="preserve"> </t>
        </is>
      </c>
      <c r="P168" s="4" t="inlineStr">
        <is>
          <t xml:space="preserve"> </t>
        </is>
      </c>
    </row>
    <row r="169">
      <c r="A169" s="4" t="inlineStr">
        <is>
          <t>Convertible notes | Convertible Senior Notes 4.25%, Due 2023</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Long-Term Deb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Interest rate</t>
        </is>
      </c>
      <c r="C171" s="9" t="n">
        <v>0.0425</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Repurchase amount</t>
        </is>
      </c>
      <c r="C172" s="6" t="n">
        <v>800000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Convertible notes | Convertible Senior Notes 2.875%, Due 2023</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Long-Term Deb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Interest rate</t>
        </is>
      </c>
      <c r="C175" s="13" t="n">
        <v>0.02875</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Repurchase amount</t>
        </is>
      </c>
      <c r="C176" s="6" t="n">
        <v>3500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Revolving Credit Facility</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Long-Term Deb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Maximum borrowing capacity</t>
        </is>
      </c>
      <c r="C179" s="4" t="inlineStr">
        <is>
          <t xml:space="preserve"> </t>
        </is>
      </c>
      <c r="D179" s="4" t="inlineStr">
        <is>
          <t xml:space="preserve"> </t>
        </is>
      </c>
      <c r="E179" s="4" t="inlineStr">
        <is>
          <t xml:space="preserve"> </t>
        </is>
      </c>
      <c r="F179" s="4" t="inlineStr">
        <is>
          <t xml:space="preserve"> </t>
        </is>
      </c>
      <c r="G179" s="4" t="inlineStr">
        <is>
          <t xml:space="preserve"> </t>
        </is>
      </c>
      <c r="H179" s="5" t="n">
        <v>3200000000</v>
      </c>
      <c r="I179" s="5" t="n">
        <v>320000000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Long-term debt, outstanding principal amount</t>
        </is>
      </c>
      <c r="B180" s="4" t="inlineStr">
        <is>
          <t>[2]</t>
        </is>
      </c>
      <c r="C180" s="4" t="inlineStr">
        <is>
          <t xml:space="preserve"> </t>
        </is>
      </c>
      <c r="D180" s="4" t="inlineStr">
        <is>
          <t xml:space="preserve"> </t>
        </is>
      </c>
      <c r="E180" s="4" t="inlineStr">
        <is>
          <t xml:space="preserve"> </t>
        </is>
      </c>
      <c r="F180" s="4" t="inlineStr">
        <is>
          <t xml:space="preserve"> </t>
        </is>
      </c>
      <c r="G180" s="4" t="inlineStr">
        <is>
          <t xml:space="preserve"> </t>
        </is>
      </c>
      <c r="H180" s="5" t="n">
        <v>2329342000</v>
      </c>
      <c r="I180" s="5" t="n">
        <v>232934200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6" t="n">
        <v>2899342000</v>
      </c>
    </row>
    <row r="181">
      <c r="A181" s="4" t="inlineStr">
        <is>
          <t>Remaining borrowing capacity</t>
        </is>
      </c>
      <c r="C181" s="4" t="inlineStr">
        <is>
          <t xml:space="preserve"> </t>
        </is>
      </c>
      <c r="D181" s="4" t="inlineStr">
        <is>
          <t xml:space="preserve"> </t>
        </is>
      </c>
      <c r="E181" s="4" t="inlineStr">
        <is>
          <t xml:space="preserve"> </t>
        </is>
      </c>
      <c r="F181" s="4" t="inlineStr">
        <is>
          <t xml:space="preserve"> </t>
        </is>
      </c>
      <c r="G181" s="4" t="inlineStr">
        <is>
          <t xml:space="preserve"> </t>
        </is>
      </c>
      <c r="H181" s="6" t="n">
        <v>800000000</v>
      </c>
      <c r="I181" s="6" t="n">
        <v>8000000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row r="183">
      <c r="A183" s="4" t="inlineStr">
        <is>
          <t>[1]Interest rates based on outstanding loan balance as of September 30, 2022 and, for variable rate debt, include either LIBOR, EURIBOR or Term SOFR plus the applicable margin.</t>
        </is>
      </c>
    </row>
  </sheetData>
  <mergeCells count="5">
    <mergeCell ref="A1:B2"/>
    <mergeCell ref="C1:G1"/>
    <mergeCell ref="I1:J1"/>
    <mergeCell ref="A182:O182"/>
    <mergeCell ref="A183:O18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Debt - Schedule of Maturities (Details) - USD ($)</t>
        </is>
      </c>
      <c r="C1" s="2" t="inlineStr">
        <is>
          <t>1 Months Ended</t>
        </is>
      </c>
      <c r="D1" s="2" t="inlineStr">
        <is>
          <t>9 Months Ended</t>
        </is>
      </c>
    </row>
    <row r="2">
      <c r="C2" s="2" t="inlineStr">
        <is>
          <t>Oct. 31, 2022</t>
        </is>
      </c>
      <c r="D2" s="2" t="inlineStr">
        <is>
          <t>Sep. 30, 2022</t>
        </is>
      </c>
      <c r="E2" s="2" t="inlineStr">
        <is>
          <t>Sep. 30, 2021</t>
        </is>
      </c>
    </row>
    <row r="3">
      <c r="A3" s="3" t="inlineStr">
        <is>
          <t>Debt Instrument [Line Items]</t>
        </is>
      </c>
      <c r="C3" s="4" t="inlineStr">
        <is>
          <t xml:space="preserve"> </t>
        </is>
      </c>
      <c r="D3" s="4" t="inlineStr">
        <is>
          <t xml:space="preserve"> </t>
        </is>
      </c>
      <c r="E3" s="4" t="inlineStr">
        <is>
          <t xml:space="preserve"> </t>
        </is>
      </c>
    </row>
    <row r="4">
      <c r="A4" s="4" t="inlineStr">
        <is>
          <t>Remainder of 2022</t>
        </is>
      </c>
      <c r="B4" s="4" t="inlineStr">
        <is>
          <t>[1]</t>
        </is>
      </c>
      <c r="C4" s="4" t="inlineStr">
        <is>
          <t xml:space="preserve"> </t>
        </is>
      </c>
      <c r="D4" s="6" t="n">
        <v>589222000</v>
      </c>
      <c r="E4" s="4" t="inlineStr">
        <is>
          <t xml:space="preserve"> </t>
        </is>
      </c>
    </row>
    <row r="5">
      <c r="A5" s="4" t="inlineStr">
        <is>
          <t>2023</t>
        </is>
      </c>
      <c r="B5" s="4" t="inlineStr">
        <is>
          <t>[1]</t>
        </is>
      </c>
      <c r="C5" s="4" t="inlineStr">
        <is>
          <t xml:space="preserve"> </t>
        </is>
      </c>
      <c r="D5" s="5" t="n">
        <v>4062005000</v>
      </c>
      <c r="E5" s="4" t="inlineStr">
        <is>
          <t xml:space="preserve"> </t>
        </is>
      </c>
    </row>
    <row r="6">
      <c r="A6" s="4" t="inlineStr">
        <is>
          <t>2024</t>
        </is>
      </c>
      <c r="B6" s="4" t="inlineStr">
        <is>
          <t>[1]</t>
        </is>
      </c>
      <c r="C6" s="4" t="inlineStr">
        <is>
          <t xml:space="preserve"> </t>
        </is>
      </c>
      <c r="D6" s="5" t="n">
        <v>4063513000</v>
      </c>
      <c r="E6" s="4" t="inlineStr">
        <is>
          <t xml:space="preserve"> </t>
        </is>
      </c>
    </row>
    <row r="7">
      <c r="A7" s="4" t="inlineStr">
        <is>
          <t>2025</t>
        </is>
      </c>
      <c r="B7" s="4" t="inlineStr">
        <is>
          <t>[1]</t>
        </is>
      </c>
      <c r="C7" s="4" t="inlineStr">
        <is>
          <t xml:space="preserve"> </t>
        </is>
      </c>
      <c r="D7" s="5" t="n">
        <v>3617022000</v>
      </c>
      <c r="E7" s="4" t="inlineStr">
        <is>
          <t xml:space="preserve"> </t>
        </is>
      </c>
    </row>
    <row r="8">
      <c r="A8" s="4" t="inlineStr">
        <is>
          <t>2026</t>
        </is>
      </c>
      <c r="B8" s="4" t="inlineStr">
        <is>
          <t>[1]</t>
        </is>
      </c>
      <c r="C8" s="4" t="inlineStr">
        <is>
          <t xml:space="preserve"> </t>
        </is>
      </c>
      <c r="D8" s="5" t="n">
        <v>2706650000</v>
      </c>
      <c r="E8" s="4" t="inlineStr">
        <is>
          <t xml:space="preserve"> </t>
        </is>
      </c>
    </row>
    <row r="9">
      <c r="A9" s="4" t="inlineStr">
        <is>
          <t>Thereafter</t>
        </is>
      </c>
      <c r="B9" s="4" t="inlineStr">
        <is>
          <t>[1]</t>
        </is>
      </c>
      <c r="C9" s="4" t="inlineStr">
        <is>
          <t xml:space="preserve"> </t>
        </is>
      </c>
      <c r="D9" s="5" t="n">
        <v>8290959000</v>
      </c>
      <c r="E9" s="4" t="inlineStr">
        <is>
          <t xml:space="preserve"> </t>
        </is>
      </c>
    </row>
    <row r="10">
      <c r="A10" s="4" t="inlineStr">
        <is>
          <t>Total</t>
        </is>
      </c>
      <c r="B10" s="4" t="inlineStr">
        <is>
          <t>[1]</t>
        </is>
      </c>
      <c r="C10" s="4" t="inlineStr">
        <is>
          <t xml:space="preserve"> </t>
        </is>
      </c>
      <c r="D10" s="5" t="n">
        <v>23329371000</v>
      </c>
      <c r="E10" s="4" t="inlineStr">
        <is>
          <t xml:space="preserve"> </t>
        </is>
      </c>
    </row>
    <row r="11">
      <c r="A11" s="4" t="inlineStr">
        <is>
          <t>Repayments of debt</t>
        </is>
      </c>
      <c r="C11" s="4" t="inlineStr">
        <is>
          <t xml:space="preserve"> </t>
        </is>
      </c>
      <c r="D11" s="6" t="n">
        <v>5135323000</v>
      </c>
      <c r="E11" s="6" t="n">
        <v>2212510000</v>
      </c>
    </row>
    <row r="12">
      <c r="A12" s="4" t="inlineStr">
        <is>
          <t>Subsequent Event | Senior Notes Due 2029 | Unsecured senior notes</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Face amount</t>
        </is>
      </c>
      <c r="C14" s="6" t="n">
        <v>2000000000</v>
      </c>
      <c r="D14" s="4" t="inlineStr">
        <is>
          <t xml:space="preserve"> </t>
        </is>
      </c>
      <c r="E14" s="4" t="inlineStr">
        <is>
          <t xml:space="preserve"> </t>
        </is>
      </c>
    </row>
    <row r="15">
      <c r="A15" s="4" t="inlineStr">
        <is>
          <t>Subsequent Event | 2023 Debt Maturities</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Repayments of debt</t>
        </is>
      </c>
      <c r="C17" s="6" t="n">
        <v>2000000000</v>
      </c>
      <c r="D17" s="4" t="inlineStr">
        <is>
          <t xml:space="preserve"> </t>
        </is>
      </c>
      <c r="E17" s="4" t="inlineStr">
        <is>
          <t xml:space="preserve"> </t>
        </is>
      </c>
    </row>
    <row r="18"/>
    <row r="19">
      <c r="A19" s="4" t="inlineStr">
        <is>
          <t>[1]Debt denominated in other currencies is calculated based on the applicable exchange rate at September 30, 2022.</t>
        </is>
      </c>
    </row>
  </sheetData>
  <mergeCells count="4">
    <mergeCell ref="A1:B2"/>
    <mergeCell ref="D1:E1"/>
    <mergeCell ref="A18:D18"/>
    <mergeCell ref="A19:D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31" customWidth="1" min="6" max="6"/>
    <col width="22" customWidth="1" min="7" max="7"/>
    <col width="14" customWidth="1" min="8" max="8"/>
  </cols>
  <sheetData>
    <row r="1">
      <c r="A1" s="1" t="inlineStr">
        <is>
          <t>Leases - Narrative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Jan. 31, 2022 extension_option</t>
        </is>
      </c>
      <c r="G2" s="2" t="inlineStr">
        <is>
          <t>Dec. 31, 2021 USD ($)</t>
        </is>
      </c>
      <c r="H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sent value of lease liabilities</t>
        </is>
      </c>
      <c r="B4" s="6" t="n">
        <v>402227</v>
      </c>
      <c r="C4" s="4" t="inlineStr">
        <is>
          <t xml:space="preserve"> </t>
        </is>
      </c>
      <c r="D4" s="6" t="n">
        <v>402227</v>
      </c>
      <c r="E4" s="4" t="inlineStr">
        <is>
          <t xml:space="preserve"> </t>
        </is>
      </c>
      <c r="F4" s="4" t="inlineStr">
        <is>
          <t xml:space="preserve"> </t>
        </is>
      </c>
      <c r="G4" s="6" t="n">
        <v>472275</v>
      </c>
      <c r="H4" s="4" t="inlineStr">
        <is>
          <t xml:space="preserve"> </t>
        </is>
      </c>
    </row>
    <row r="5">
      <c r="A5" s="4" t="inlineStr">
        <is>
          <t>Variable lease cost</t>
        </is>
      </c>
      <c r="B5" s="5" t="n">
        <v>12600</v>
      </c>
      <c r="C5" s="6" t="n">
        <v>0</v>
      </c>
      <c r="D5" s="5" t="n">
        <v>32000</v>
      </c>
      <c r="E5" s="6" t="n">
        <v>0</v>
      </c>
      <c r="F5" s="4" t="inlineStr">
        <is>
          <t xml:space="preserve"> </t>
        </is>
      </c>
      <c r="G5" s="4" t="inlineStr">
        <is>
          <t xml:space="preserve"> </t>
        </is>
      </c>
      <c r="H5" s="4" t="inlineStr">
        <is>
          <t xml:space="preserve"> </t>
        </is>
      </c>
    </row>
    <row r="6">
      <c r="A6" s="4" t="inlineStr">
        <is>
          <t>Land and Bui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extension options | extension_option</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row>
    <row r="9">
      <c r="A9" s="4" t="inlineStr">
        <is>
          <t>Additional lease term</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row>
    <row r="10">
      <c r="A10" s="4" t="inlineStr">
        <is>
          <t>Present value of lease liabilities</t>
        </is>
      </c>
      <c r="B10" s="5" t="n">
        <v>101600</v>
      </c>
      <c r="C10" s="4" t="inlineStr">
        <is>
          <t xml:space="preserve"> </t>
        </is>
      </c>
      <c r="D10" s="5" t="n">
        <v>101600</v>
      </c>
      <c r="E10" s="4" t="inlineStr">
        <is>
          <t xml:space="preserve"> </t>
        </is>
      </c>
      <c r="F10" s="4" t="inlineStr">
        <is>
          <t xml:space="preserve"> </t>
        </is>
      </c>
      <c r="G10" s="5" t="n">
        <v>127000</v>
      </c>
      <c r="H10" s="4" t="inlineStr">
        <is>
          <t xml:space="preserve"> </t>
        </is>
      </c>
    </row>
    <row r="11">
      <c r="A11" s="4" t="inlineStr">
        <is>
          <t>Ships | Silver Da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sent value of lease liabilities</t>
        </is>
      </c>
      <c r="B13" s="5" t="n">
        <v>269500</v>
      </c>
      <c r="C13" s="4" t="inlineStr">
        <is>
          <t xml:space="preserve"> </t>
        </is>
      </c>
      <c r="D13" s="5" t="n">
        <v>269500</v>
      </c>
      <c r="E13" s="4" t="inlineStr">
        <is>
          <t xml:space="preserve"> </t>
        </is>
      </c>
      <c r="F13" s="4" t="inlineStr">
        <is>
          <t xml:space="preserve"> </t>
        </is>
      </c>
      <c r="G13" s="5" t="n">
        <v>283700</v>
      </c>
      <c r="H13" s="4" t="inlineStr">
        <is>
          <t xml:space="preserve"> </t>
        </is>
      </c>
    </row>
    <row r="14">
      <c r="A14" s="4" t="inlineStr">
        <is>
          <t>Finance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5 years</t>
        </is>
      </c>
    </row>
    <row r="15">
      <c r="A15" s="4" t="inlineStr">
        <is>
          <t>Ships | Silver Whis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sent value of lease liabilities</t>
        </is>
      </c>
      <c r="B17" s="6" t="n">
        <v>8900</v>
      </c>
      <c r="C17" s="4" t="inlineStr">
        <is>
          <t xml:space="preserve"> </t>
        </is>
      </c>
      <c r="D17" s="6" t="n">
        <v>8900</v>
      </c>
      <c r="E17" s="4" t="inlineStr">
        <is>
          <t xml:space="preserve"> </t>
        </is>
      </c>
      <c r="F17" s="4" t="inlineStr">
        <is>
          <t xml:space="preserve"> </t>
        </is>
      </c>
      <c r="G17" s="6" t="n">
        <v>24100</v>
      </c>
      <c r="H17" s="4" t="inlineStr">
        <is>
          <t xml:space="preserve"> </t>
        </is>
      </c>
    </row>
    <row r="18">
      <c r="A18" s="4" t="inlineStr">
        <is>
          <t>Minimum |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newal term</t>
        </is>
      </c>
      <c r="B20" s="4" t="inlineStr">
        <is>
          <t>1 year</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row>
    <row r="21">
      <c r="A21" s="4" t="inlineStr">
        <is>
          <t>Minimum | Berth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ewal term</t>
        </is>
      </c>
      <c r="B23" s="4" t="inlineStr">
        <is>
          <t>1 year</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row>
    <row r="24">
      <c r="A24" s="4" t="inlineStr">
        <is>
          <t>Maximum |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newal term</t>
        </is>
      </c>
      <c r="B26" s="4" t="inlineStr">
        <is>
          <t>10 years</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Maximum | Berth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newal term</t>
        </is>
      </c>
      <c r="B29" s="4" t="inlineStr">
        <is>
          <t>20 years</t>
        </is>
      </c>
      <c r="C29" s="4" t="inlineStr">
        <is>
          <t xml:space="preserve"> </t>
        </is>
      </c>
      <c r="D29" s="4" t="inlineStr">
        <is>
          <t>20 years</t>
        </is>
      </c>
      <c r="E29" s="4" t="inlineStr">
        <is>
          <t xml:space="preserve"> </t>
        </is>
      </c>
      <c r="F29" s="4" t="inlineStr">
        <is>
          <t xml:space="preserve"> </t>
        </is>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Amortization of right-of-use-assets</t>
        </is>
      </c>
      <c r="B4" s="6" t="n">
        <v>6115</v>
      </c>
      <c r="C4" s="6" t="n">
        <v>3790</v>
      </c>
      <c r="D4" s="6" t="n">
        <v>18311</v>
      </c>
      <c r="E4" s="6" t="n">
        <v>11517</v>
      </c>
    </row>
    <row r="5">
      <c r="A5" s="4" t="inlineStr">
        <is>
          <t>Interest on lease liabilities</t>
        </is>
      </c>
      <c r="B5" s="5" t="n">
        <v>5942</v>
      </c>
      <c r="C5" s="5" t="n">
        <v>1095</v>
      </c>
      <c r="D5" s="5" t="n">
        <v>15196</v>
      </c>
      <c r="E5" s="5" t="n">
        <v>1769</v>
      </c>
    </row>
    <row r="6">
      <c r="A6" s="4" t="inlineStr">
        <is>
          <t>Total lease costs</t>
        </is>
      </c>
      <c r="B6" s="5" t="n">
        <v>49071</v>
      </c>
      <c r="C6" s="5" t="n">
        <v>17892</v>
      </c>
      <c r="D6" s="5" t="n">
        <v>141884</v>
      </c>
      <c r="E6" s="5" t="n">
        <v>44745</v>
      </c>
    </row>
    <row r="7">
      <c r="A7" s="4" t="inlineStr">
        <is>
          <t>Commission, transportation and oth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costs</t>
        </is>
      </c>
      <c r="B9" s="5" t="n">
        <v>26924</v>
      </c>
      <c r="C9" s="5" t="n">
        <v>1626</v>
      </c>
      <c r="D9" s="5" t="n">
        <v>77646</v>
      </c>
      <c r="E9" s="5" t="n">
        <v>1626</v>
      </c>
    </row>
    <row r="10">
      <c r="A10" s="4" t="inlineStr">
        <is>
          <t>Other operating expense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costs</t>
        </is>
      </c>
      <c r="B12" s="5" t="n">
        <v>5545</v>
      </c>
      <c r="C12" s="5" t="n">
        <v>5424</v>
      </c>
      <c r="D12" s="5" t="n">
        <v>16540</v>
      </c>
      <c r="E12" s="5" t="n">
        <v>15365</v>
      </c>
    </row>
    <row r="13">
      <c r="A13" s="4" t="inlineStr">
        <is>
          <t>Marketing, selling and administrative expense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costs</t>
        </is>
      </c>
      <c r="B15" s="6" t="n">
        <v>4545</v>
      </c>
      <c r="C15" s="6" t="n">
        <v>5957</v>
      </c>
      <c r="D15" s="6" t="n">
        <v>14191</v>
      </c>
      <c r="E15" s="6" t="n">
        <v>1446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7" customWidth="1" min="3" max="3"/>
  </cols>
  <sheetData>
    <row r="1">
      <c r="A1" s="1" t="inlineStr">
        <is>
          <t>Leases - Schedule of Lease Terms and Discount Rates (Details)</t>
        </is>
      </c>
      <c r="B1" s="2" t="inlineStr">
        <is>
          <t>Sep. 30, 2022</t>
        </is>
      </c>
      <c r="C1" s="2" t="inlineStr">
        <is>
          <t>Dec. 31, 2021</t>
        </is>
      </c>
    </row>
    <row r="2">
      <c r="A2" s="3" t="inlineStr">
        <is>
          <t>Weighted average of the remaining lease term in years</t>
        </is>
      </c>
      <c r="B2" s="4" t="inlineStr">
        <is>
          <t xml:space="preserve"> </t>
        </is>
      </c>
      <c r="C2" s="4" t="inlineStr">
        <is>
          <t xml:space="preserve"> </t>
        </is>
      </c>
    </row>
    <row r="3">
      <c r="A3" s="4" t="inlineStr">
        <is>
          <t>Operating leases</t>
        </is>
      </c>
      <c r="B3" s="4" t="inlineStr">
        <is>
          <t>17 years 6 months 7 days</t>
        </is>
      </c>
      <c r="C3" s="4" t="inlineStr">
        <is>
          <t>18 years 2 months 4 days</t>
        </is>
      </c>
    </row>
    <row r="4">
      <c r="A4" s="4" t="inlineStr">
        <is>
          <t>Finance leases</t>
        </is>
      </c>
      <c r="B4" s="4" t="inlineStr">
        <is>
          <t>22 years 9 months 29 days</t>
        </is>
      </c>
      <c r="C4" s="4" t="inlineStr">
        <is>
          <t>23 years 11 months 15 days</t>
        </is>
      </c>
    </row>
    <row r="5">
      <c r="A5" s="3" t="inlineStr">
        <is>
          <t>Weighted average discount rate</t>
        </is>
      </c>
      <c r="B5" s="4" t="inlineStr">
        <is>
          <t xml:space="preserve"> </t>
        </is>
      </c>
      <c r="C5" s="4" t="inlineStr">
        <is>
          <t xml:space="preserve"> </t>
        </is>
      </c>
    </row>
    <row r="6">
      <c r="A6" s="4" t="inlineStr">
        <is>
          <t>Operating leases</t>
        </is>
      </c>
      <c r="B6" s="9" t="n">
        <v>0.06900000000000001</v>
      </c>
      <c r="C6" s="9" t="n">
        <v>0.06519999999999999</v>
      </c>
    </row>
    <row r="7">
      <c r="A7" s="4" t="inlineStr">
        <is>
          <t>Finance leases</t>
        </is>
      </c>
      <c r="B7" s="9" t="n">
        <v>0.0578</v>
      </c>
      <c r="C7" s="9" t="n">
        <v>0.05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pplemental Noncash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92859</v>
      </c>
      <c r="C4" s="6" t="n">
        <v>20682</v>
      </c>
    </row>
    <row r="5">
      <c r="A5" s="4" t="inlineStr">
        <is>
          <t>Operating cash flows from finance leases</t>
        </is>
      </c>
      <c r="B5" s="5" t="n">
        <v>15196</v>
      </c>
      <c r="C5" s="5" t="n">
        <v>1769</v>
      </c>
    </row>
    <row r="6">
      <c r="A6" s="4" t="inlineStr">
        <is>
          <t>Financing cash flows from finance leases</t>
        </is>
      </c>
      <c r="B6" s="6" t="n">
        <v>42791</v>
      </c>
      <c r="C6" s="6" t="n">
        <v>150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27170</v>
      </c>
      <c r="C3" s="4" t="inlineStr">
        <is>
          <t xml:space="preserve"> </t>
        </is>
      </c>
    </row>
    <row r="4">
      <c r="A4" s="4" t="inlineStr">
        <is>
          <t>2023</t>
        </is>
      </c>
      <c r="B4" s="5" t="n">
        <v>113427</v>
      </c>
      <c r="C4" s="4" t="inlineStr">
        <is>
          <t xml:space="preserve"> </t>
        </is>
      </c>
    </row>
    <row r="5">
      <c r="A5" s="4" t="inlineStr">
        <is>
          <t>2024</t>
        </is>
      </c>
      <c r="B5" s="5" t="n">
        <v>101668</v>
      </c>
      <c r="C5" s="4" t="inlineStr">
        <is>
          <t xml:space="preserve"> </t>
        </is>
      </c>
    </row>
    <row r="6">
      <c r="A6" s="4" t="inlineStr">
        <is>
          <t>2025</t>
        </is>
      </c>
      <c r="B6" s="5" t="n">
        <v>96207</v>
      </c>
      <c r="C6" s="4" t="inlineStr">
        <is>
          <t xml:space="preserve"> </t>
        </is>
      </c>
    </row>
    <row r="7">
      <c r="A7" s="4" t="inlineStr">
        <is>
          <t>2026</t>
        </is>
      </c>
      <c r="B7" s="5" t="n">
        <v>90152</v>
      </c>
      <c r="C7" s="4" t="inlineStr">
        <is>
          <t xml:space="preserve"> </t>
        </is>
      </c>
    </row>
    <row r="8">
      <c r="A8" s="4" t="inlineStr">
        <is>
          <t>Thereafter</t>
        </is>
      </c>
      <c r="B8" s="5" t="n">
        <v>859333</v>
      </c>
      <c r="C8" s="4" t="inlineStr">
        <is>
          <t xml:space="preserve"> </t>
        </is>
      </c>
    </row>
    <row r="9">
      <c r="A9" s="4" t="inlineStr">
        <is>
          <t>Total lease payments</t>
        </is>
      </c>
      <c r="B9" s="5" t="n">
        <v>1287957</v>
      </c>
      <c r="C9" s="4" t="inlineStr">
        <is>
          <t xml:space="preserve"> </t>
        </is>
      </c>
    </row>
    <row r="10">
      <c r="A10" s="4" t="inlineStr">
        <is>
          <t>Less: Interest</t>
        </is>
      </c>
      <c r="B10" s="5" t="n">
        <v>-670202</v>
      </c>
      <c r="C10" s="4" t="inlineStr">
        <is>
          <t xml:space="preserve"> </t>
        </is>
      </c>
    </row>
    <row r="11">
      <c r="A11" s="4" t="inlineStr">
        <is>
          <t>Present value of lease liabilities</t>
        </is>
      </c>
      <c r="B11" s="5" t="n">
        <v>617755</v>
      </c>
      <c r="C11" s="4" t="inlineStr">
        <is>
          <t xml:space="preserve"> </t>
        </is>
      </c>
    </row>
    <row r="12">
      <c r="A12" s="3" t="inlineStr">
        <is>
          <t>Finance Leases</t>
        </is>
      </c>
      <c r="B12" s="4" t="inlineStr">
        <is>
          <t xml:space="preserve"> </t>
        </is>
      </c>
      <c r="C12" s="4" t="inlineStr">
        <is>
          <t xml:space="preserve"> </t>
        </is>
      </c>
    </row>
    <row r="13">
      <c r="A13" s="4" t="inlineStr">
        <is>
          <t>Remainder of 2022</t>
        </is>
      </c>
      <c r="B13" s="5" t="n">
        <v>11543</v>
      </c>
      <c r="C13" s="4" t="inlineStr">
        <is>
          <t xml:space="preserve"> </t>
        </is>
      </c>
    </row>
    <row r="14">
      <c r="A14" s="4" t="inlineStr">
        <is>
          <t>2023</t>
        </is>
      </c>
      <c r="B14" s="5" t="n">
        <v>53069</v>
      </c>
      <c r="C14" s="4" t="inlineStr">
        <is>
          <t xml:space="preserve"> </t>
        </is>
      </c>
    </row>
    <row r="15">
      <c r="A15" s="4" t="inlineStr">
        <is>
          <t>2024</t>
        </is>
      </c>
      <c r="B15" s="5" t="n">
        <v>44348</v>
      </c>
      <c r="C15" s="4" t="inlineStr">
        <is>
          <t xml:space="preserve"> </t>
        </is>
      </c>
    </row>
    <row r="16">
      <c r="A16" s="4" t="inlineStr">
        <is>
          <t>2025</t>
        </is>
      </c>
      <c r="B16" s="5" t="n">
        <v>43986</v>
      </c>
      <c r="C16" s="4" t="inlineStr">
        <is>
          <t xml:space="preserve"> </t>
        </is>
      </c>
    </row>
    <row r="17">
      <c r="A17" s="4" t="inlineStr">
        <is>
          <t>2026</t>
        </is>
      </c>
      <c r="B17" s="5" t="n">
        <v>38843</v>
      </c>
      <c r="C17" s="4" t="inlineStr">
        <is>
          <t xml:space="preserve"> </t>
        </is>
      </c>
    </row>
    <row r="18">
      <c r="A18" s="4" t="inlineStr">
        <is>
          <t>Thereafter</t>
        </is>
      </c>
      <c r="B18" s="5" t="n">
        <v>705811</v>
      </c>
      <c r="C18" s="4" t="inlineStr">
        <is>
          <t xml:space="preserve"> </t>
        </is>
      </c>
    </row>
    <row r="19">
      <c r="A19" s="4" t="inlineStr">
        <is>
          <t>Total lease payments</t>
        </is>
      </c>
      <c r="B19" s="5" t="n">
        <v>897600</v>
      </c>
      <c r="C19" s="4" t="inlineStr">
        <is>
          <t xml:space="preserve"> </t>
        </is>
      </c>
    </row>
    <row r="20">
      <c r="A20" s="4" t="inlineStr">
        <is>
          <t>Less: Interest</t>
        </is>
      </c>
      <c r="B20" s="5" t="n">
        <v>-495373</v>
      </c>
      <c r="C20" s="4" t="inlineStr">
        <is>
          <t xml:space="preserve"> </t>
        </is>
      </c>
    </row>
    <row r="21">
      <c r="A21" s="4" t="inlineStr">
        <is>
          <t>Present value of lease liabilities</t>
        </is>
      </c>
      <c r="B21" s="6" t="n">
        <v>402227</v>
      </c>
      <c r="C21" s="6" t="n">
        <v>4722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20" customWidth="1" min="2" max="2"/>
  </cols>
  <sheetData>
    <row r="1">
      <c r="A1" s="1" t="inlineStr">
        <is>
          <t>Commitments and Contingencies - Capital Commitments (Details)</t>
        </is>
      </c>
      <c r="B1" s="2" t="inlineStr">
        <is>
          <t>Sep. 30, 2022 berth</t>
        </is>
      </c>
    </row>
    <row r="2">
      <c r="A2" s="3" t="inlineStr">
        <is>
          <t>Long-term Purchase Commitment [Line Items]</t>
        </is>
      </c>
      <c r="B2" s="4" t="inlineStr">
        <is>
          <t xml:space="preserve"> </t>
        </is>
      </c>
    </row>
    <row r="3">
      <c r="A3" s="4" t="inlineStr">
        <is>
          <t>Ship passenger capacity berths</t>
        </is>
      </c>
      <c r="B3" s="5" t="n">
        <v>38310</v>
      </c>
    </row>
    <row r="4">
      <c r="A4" s="4" t="inlineStr">
        <is>
          <t>Royal Caribbean International | Utopia of the Seas</t>
        </is>
      </c>
      <c r="B4" s="4" t="inlineStr">
        <is>
          <t xml:space="preserve"> </t>
        </is>
      </c>
    </row>
    <row r="5">
      <c r="A5" s="3" t="inlineStr">
        <is>
          <t>Long-term Purchase Commitment [Line Items]</t>
        </is>
      </c>
      <c r="B5" s="4" t="inlineStr">
        <is>
          <t xml:space="preserve"> </t>
        </is>
      </c>
    </row>
    <row r="6">
      <c r="A6" s="4" t="inlineStr">
        <is>
          <t>Ship passenger capacity berths</t>
        </is>
      </c>
      <c r="B6" s="5" t="n">
        <v>5700</v>
      </c>
    </row>
    <row r="7">
      <c r="A7" s="4" t="inlineStr">
        <is>
          <t>Royal Caribbean International | Icon of the Seas</t>
        </is>
      </c>
      <c r="B7" s="4" t="inlineStr">
        <is>
          <t xml:space="preserve"> </t>
        </is>
      </c>
    </row>
    <row r="8">
      <c r="A8" s="3" t="inlineStr">
        <is>
          <t>Long-term Purchase Commitment [Line Items]</t>
        </is>
      </c>
      <c r="B8" s="4" t="inlineStr">
        <is>
          <t xml:space="preserve"> </t>
        </is>
      </c>
    </row>
    <row r="9">
      <c r="A9" s="4" t="inlineStr">
        <is>
          <t>Ship passenger capacity berths</t>
        </is>
      </c>
      <c r="B9" s="5" t="n">
        <v>5600</v>
      </c>
    </row>
    <row r="10">
      <c r="A10" s="4" t="inlineStr">
        <is>
          <t>Royal Caribbean International | Icon Class, Unnamed Ship Two</t>
        </is>
      </c>
      <c r="B10" s="4" t="inlineStr">
        <is>
          <t xml:space="preserve"> </t>
        </is>
      </c>
    </row>
    <row r="11">
      <c r="A11" s="3" t="inlineStr">
        <is>
          <t>Long-term Purchase Commitment [Line Items]</t>
        </is>
      </c>
      <c r="B11" s="4" t="inlineStr">
        <is>
          <t xml:space="preserve"> </t>
        </is>
      </c>
    </row>
    <row r="12">
      <c r="A12" s="4" t="inlineStr">
        <is>
          <t>Ship passenger capacity berths</t>
        </is>
      </c>
      <c r="B12" s="5" t="n">
        <v>5600</v>
      </c>
    </row>
    <row r="13">
      <c r="A13" s="4" t="inlineStr">
        <is>
          <t>Royal Caribbean International | Icon Class, Unnamed Ship Three</t>
        </is>
      </c>
      <c r="B13" s="4" t="inlineStr">
        <is>
          <t xml:space="preserve"> </t>
        </is>
      </c>
    </row>
    <row r="14">
      <c r="A14" s="3" t="inlineStr">
        <is>
          <t>Long-term Purchase Commitment [Line Items]</t>
        </is>
      </c>
      <c r="B14" s="4" t="inlineStr">
        <is>
          <t xml:space="preserve"> </t>
        </is>
      </c>
    </row>
    <row r="15">
      <c r="A15" s="4" t="inlineStr">
        <is>
          <t>Ship passenger capacity berths</t>
        </is>
      </c>
      <c r="B15" s="5" t="n">
        <v>5600</v>
      </c>
    </row>
    <row r="16">
      <c r="A16" s="4" t="inlineStr">
        <is>
          <t>Celebrity Cruises | Celebrity Ascent</t>
        </is>
      </c>
      <c r="B16" s="4" t="inlineStr">
        <is>
          <t xml:space="preserve"> </t>
        </is>
      </c>
    </row>
    <row r="17">
      <c r="A17" s="3" t="inlineStr">
        <is>
          <t>Long-term Purchase Commitment [Line Items]</t>
        </is>
      </c>
      <c r="B17" s="4" t="inlineStr">
        <is>
          <t xml:space="preserve"> </t>
        </is>
      </c>
    </row>
    <row r="18">
      <c r="A18" s="4" t="inlineStr">
        <is>
          <t>Ship passenger capacity berths</t>
        </is>
      </c>
      <c r="B18" s="5" t="n">
        <v>3250</v>
      </c>
    </row>
    <row r="19">
      <c r="A19" s="4" t="inlineStr">
        <is>
          <t>Silversea Cruises | Silver Nova</t>
        </is>
      </c>
      <c r="B19" s="4" t="inlineStr">
        <is>
          <t xml:space="preserve"> </t>
        </is>
      </c>
    </row>
    <row r="20">
      <c r="A20" s="3" t="inlineStr">
        <is>
          <t>Long-term Purchase Commitment [Line Items]</t>
        </is>
      </c>
      <c r="B20" s="4" t="inlineStr">
        <is>
          <t xml:space="preserve"> </t>
        </is>
      </c>
    </row>
    <row r="21">
      <c r="A21" s="4" t="inlineStr">
        <is>
          <t>Ship passenger capacity berths</t>
        </is>
      </c>
      <c r="B21" s="5" t="n">
        <v>730</v>
      </c>
    </row>
    <row r="22">
      <c r="A22" s="4" t="inlineStr">
        <is>
          <t>Silversea Cruises | Evolution Class, Unnamed</t>
        </is>
      </c>
      <c r="B22" s="4" t="inlineStr">
        <is>
          <t xml:space="preserve"> </t>
        </is>
      </c>
    </row>
    <row r="23">
      <c r="A23" s="3" t="inlineStr">
        <is>
          <t>Long-term Purchase Commitment [Line Items]</t>
        </is>
      </c>
      <c r="B23" s="4" t="inlineStr">
        <is>
          <t xml:space="preserve"> </t>
        </is>
      </c>
    </row>
    <row r="24">
      <c r="A24" s="4" t="inlineStr">
        <is>
          <t>Ship passenger capacity berths</t>
        </is>
      </c>
      <c r="B24" s="5" t="n">
        <v>730</v>
      </c>
    </row>
    <row r="25">
      <c r="A25" s="4" t="inlineStr">
        <is>
          <t>TUI Cruises | Mein Schiff 7</t>
        </is>
      </c>
      <c r="B25" s="4" t="inlineStr">
        <is>
          <t xml:space="preserve"> </t>
        </is>
      </c>
    </row>
    <row r="26">
      <c r="A26" s="3" t="inlineStr">
        <is>
          <t>Long-term Purchase Commitment [Line Items]</t>
        </is>
      </c>
      <c r="B26" s="4" t="inlineStr">
        <is>
          <t xml:space="preserve"> </t>
        </is>
      </c>
    </row>
    <row r="27">
      <c r="A27" s="4" t="inlineStr">
        <is>
          <t>Ship passenger capacity berths</t>
        </is>
      </c>
      <c r="B27" s="5" t="n">
        <v>2900</v>
      </c>
    </row>
    <row r="28">
      <c r="A28" s="4" t="inlineStr">
        <is>
          <t>TUI Cruises | TUI Cruises, Unnamed Ship One</t>
        </is>
      </c>
      <c r="B28" s="4" t="inlineStr">
        <is>
          <t xml:space="preserve"> </t>
        </is>
      </c>
    </row>
    <row r="29">
      <c r="A29" s="3" t="inlineStr">
        <is>
          <t>Long-term Purchase Commitment [Line Items]</t>
        </is>
      </c>
      <c r="B29" s="4" t="inlineStr">
        <is>
          <t xml:space="preserve"> </t>
        </is>
      </c>
    </row>
    <row r="30">
      <c r="A30" s="4" t="inlineStr">
        <is>
          <t>Ship passenger capacity berths</t>
        </is>
      </c>
      <c r="B30" s="5" t="n">
        <v>4100</v>
      </c>
    </row>
    <row r="31">
      <c r="A31" s="4" t="inlineStr">
        <is>
          <t>TUI Cruises | TUI Cruises, Unnamed Ship Two</t>
        </is>
      </c>
      <c r="B31" s="4" t="inlineStr">
        <is>
          <t xml:space="preserve"> </t>
        </is>
      </c>
    </row>
    <row r="32">
      <c r="A32" s="3" t="inlineStr">
        <is>
          <t>Long-term Purchase Commitment [Line Items]</t>
        </is>
      </c>
      <c r="B32" s="4" t="inlineStr">
        <is>
          <t xml:space="preserve"> </t>
        </is>
      </c>
    </row>
    <row r="33">
      <c r="A33" s="4" t="inlineStr">
        <is>
          <t>Ship passenger capacity berths</t>
        </is>
      </c>
      <c r="B33" s="5" t="n">
        <v>4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14" customWidth="1" min="5" max="5"/>
  </cols>
  <sheetData>
    <row r="1">
      <c r="A1" s="1" t="inlineStr">
        <is>
          <t>Commitments and Contingencies - Narrative (Details) $ in Millions</t>
        </is>
      </c>
      <c r="B1" s="2" t="inlineStr">
        <is>
          <t>1 Months Ended</t>
        </is>
      </c>
      <c r="D1" s="2" t="inlineStr">
        <is>
          <t>9 Months Ended</t>
        </is>
      </c>
    </row>
    <row r="2">
      <c r="B2" s="2" t="inlineStr">
        <is>
          <t>Oct. 31, 2022 USD ($)</t>
        </is>
      </c>
      <c r="C2" s="2" t="inlineStr">
        <is>
          <t>Aug. 31, 2019 lawsuit</t>
        </is>
      </c>
      <c r="D2" s="2" t="inlineStr">
        <is>
          <t>Sep. 30, 2022 USD ($)</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claims filed | lawsuit</t>
        </is>
      </c>
      <c r="B4" s="4" t="inlineStr">
        <is>
          <t xml:space="preserve"> </t>
        </is>
      </c>
      <c r="C4" s="5" t="n">
        <v>2</v>
      </c>
      <c r="D4" s="4" t="inlineStr">
        <is>
          <t xml:space="preserve"> </t>
        </is>
      </c>
      <c r="E4" s="4" t="inlineStr">
        <is>
          <t xml:space="preserve"> </t>
        </is>
      </c>
    </row>
    <row r="5">
      <c r="A5" s="4" t="inlineStr">
        <is>
          <t>Number of months considered to determine requirement of prepayment of debts</t>
        </is>
      </c>
      <c r="B5" s="4" t="inlineStr">
        <is>
          <t xml:space="preserve"> </t>
        </is>
      </c>
      <c r="C5" s="4" t="inlineStr">
        <is>
          <t xml:space="preserve"> </t>
        </is>
      </c>
      <c r="D5" s="4" t="inlineStr">
        <is>
          <t>24 months</t>
        </is>
      </c>
      <c r="E5" s="4" t="inlineStr">
        <is>
          <t xml:space="preserve"> </t>
        </is>
      </c>
    </row>
    <row r="6">
      <c r="A6" s="4" t="inlineStr">
        <is>
          <t>Line of Credit | Minimum</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Debt instrument covenant, minimum percentage of ownership by a person</t>
        </is>
      </c>
      <c r="B8" s="4" t="inlineStr">
        <is>
          <t xml:space="preserve"> </t>
        </is>
      </c>
      <c r="C8" s="4" t="inlineStr">
        <is>
          <t xml:space="preserve"> </t>
        </is>
      </c>
      <c r="D8" s="8" t="n">
        <v>0.5</v>
      </c>
      <c r="E8" s="4" t="inlineStr">
        <is>
          <t xml:space="preserve"> </t>
        </is>
      </c>
    </row>
    <row r="9">
      <c r="A9" s="4" t="inlineStr">
        <is>
          <t>Debt Securities | Minimum</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Debt instrument covenant, minimum percentage of ownership by a person</t>
        </is>
      </c>
      <c r="B11" s="4" t="inlineStr">
        <is>
          <t xml:space="preserve"> </t>
        </is>
      </c>
      <c r="C11" s="4" t="inlineStr">
        <is>
          <t xml:space="preserve"> </t>
        </is>
      </c>
      <c r="D11" s="8" t="n">
        <v>0.5</v>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Damages sought</t>
        </is>
      </c>
      <c r="B14" s="6" t="n">
        <v>110</v>
      </c>
      <c r="C14" s="4" t="inlineStr">
        <is>
          <t xml:space="preserve"> </t>
        </is>
      </c>
      <c r="D14" s="4" t="inlineStr">
        <is>
          <t xml:space="preserve"> </t>
        </is>
      </c>
      <c r="E14" s="4" t="inlineStr">
        <is>
          <t xml:space="preserve"> </t>
        </is>
      </c>
    </row>
    <row r="15">
      <c r="A15" s="4" t="inlineStr">
        <is>
          <t>Cruise ships on order</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Aggregate cost of ships on order, not including TUI cruises on order</t>
        </is>
      </c>
      <c r="B17" s="4" t="inlineStr">
        <is>
          <t xml:space="preserve"> </t>
        </is>
      </c>
      <c r="C17" s="4" t="inlineStr">
        <is>
          <t xml:space="preserve"> </t>
        </is>
      </c>
      <c r="D17" s="6" t="n">
        <v>9100</v>
      </c>
      <c r="E17" s="4" t="inlineStr">
        <is>
          <t xml:space="preserve"> </t>
        </is>
      </c>
    </row>
    <row r="18">
      <c r="A18" s="4" t="inlineStr">
        <is>
          <t>Deposit for the purchase of ships expected to enter service</t>
        </is>
      </c>
      <c r="B18" s="4" t="inlineStr">
        <is>
          <t xml:space="preserve"> </t>
        </is>
      </c>
      <c r="C18" s="4" t="inlineStr">
        <is>
          <t xml:space="preserve"> </t>
        </is>
      </c>
      <c r="D18" s="6" t="n">
        <v>700</v>
      </c>
      <c r="E18" s="4" t="inlineStr">
        <is>
          <t xml:space="preserve"> </t>
        </is>
      </c>
    </row>
    <row r="19">
      <c r="A19" s="4" t="inlineStr">
        <is>
          <t>Percentage of aggregate cost exposed to fluctuations in the euro exchange rate</t>
        </is>
      </c>
      <c r="B19" s="4" t="inlineStr">
        <is>
          <t xml:space="preserve"> </t>
        </is>
      </c>
      <c r="C19" s="4" t="inlineStr">
        <is>
          <t xml:space="preserve"> </t>
        </is>
      </c>
      <c r="D19" s="9" t="n">
        <v>0.544</v>
      </c>
      <c r="E19" s="8" t="n">
        <v>0.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45" customWidth="1" min="5" max="5"/>
    <col width="14" customWidth="1" min="6" max="6"/>
    <col width="14" customWidth="1" min="7" max="7"/>
    <col width="14" customWidth="1" min="8" max="8"/>
  </cols>
  <sheetData>
    <row r="1">
      <c r="A1" s="1" t="inlineStr">
        <is>
          <t>Shareholders' Equity (Details) - USD ($) $ / shares in Units, $ in Thousands, shares in Millions</t>
        </is>
      </c>
      <c r="B1" s="2" t="inlineStr">
        <is>
          <t>1 Months Ended</t>
        </is>
      </c>
      <c r="C1" s="2" t="inlineStr">
        <is>
          <t>9 Months Ended</t>
        </is>
      </c>
      <c r="E1" s="2" t="inlineStr">
        <is>
          <t>12 Months Ended</t>
        </is>
      </c>
    </row>
    <row r="2">
      <c r="B2" s="2" t="inlineStr">
        <is>
          <t>Mar. 31, 2021</t>
        </is>
      </c>
      <c r="C2" s="2" t="inlineStr">
        <is>
          <t>Sep. 30, 2022</t>
        </is>
      </c>
      <c r="D2" s="2" t="inlineStr">
        <is>
          <t>Sep. 30, 2021</t>
        </is>
      </c>
      <c r="E2" s="2" t="inlineStr">
        <is>
          <t>Dec. 31, 2021</t>
        </is>
      </c>
      <c r="F2" s="2" t="inlineStr">
        <is>
          <t>Jun. 30, 2022</t>
        </is>
      </c>
      <c r="G2" s="2" t="inlineStr">
        <is>
          <t>Jun. 30, 2021</t>
        </is>
      </c>
      <c r="H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Accounting Standards Update 2020-06 [Member]</t>
        </is>
      </c>
      <c r="F4" s="4" t="inlineStr">
        <is>
          <t xml:space="preserve"> </t>
        </is>
      </c>
      <c r="G4" s="4" t="inlineStr">
        <is>
          <t xml:space="preserve"> </t>
        </is>
      </c>
      <c r="H4" s="4" t="inlineStr">
        <is>
          <t xml:space="preserve"> </t>
        </is>
      </c>
    </row>
    <row r="5">
      <c r="A5" s="4" t="inlineStr">
        <is>
          <t>Change in stockholders' equity</t>
        </is>
      </c>
      <c r="B5" s="4" t="inlineStr">
        <is>
          <t xml:space="preserve"> </t>
        </is>
      </c>
      <c r="C5" s="6" t="n">
        <v>3205424</v>
      </c>
      <c r="D5" s="6" t="n">
        <v>6467498</v>
      </c>
      <c r="E5" s="6" t="n">
        <v>5085556</v>
      </c>
      <c r="F5" s="6" t="n">
        <v>3398098</v>
      </c>
      <c r="G5" s="6" t="n">
        <v>7884015</v>
      </c>
      <c r="H5" s="6" t="n">
        <v>8760669</v>
      </c>
    </row>
    <row r="6">
      <c r="A6" s="4" t="inlineStr">
        <is>
          <t>Shares issued (in shares)</t>
        </is>
      </c>
      <c r="B6" s="15" t="n">
        <v>1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t>
        </is>
      </c>
      <c r="B7" s="7" t="n">
        <v>0.01</v>
      </c>
      <c r="C7" s="7" t="n">
        <v>0.01</v>
      </c>
      <c r="D7" s="4" t="inlineStr">
        <is>
          <t xml:space="preserve"> </t>
        </is>
      </c>
      <c r="E7" s="7" t="n">
        <v>0.01</v>
      </c>
      <c r="F7" s="4" t="inlineStr">
        <is>
          <t xml:space="preserve"> </t>
        </is>
      </c>
      <c r="G7" s="4" t="inlineStr">
        <is>
          <t xml:space="preserve"> </t>
        </is>
      </c>
      <c r="H7" s="4" t="inlineStr">
        <is>
          <t xml:space="preserve"> </t>
        </is>
      </c>
    </row>
    <row r="8">
      <c r="A8" s="4" t="inlineStr">
        <is>
          <t>Stock price (in dollars per share)</t>
        </is>
      </c>
      <c r="B8" s="6" t="n">
        <v>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stock</t>
        </is>
      </c>
      <c r="B9" s="6" t="n">
        <v>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 declared (in dollars per share)</t>
        </is>
      </c>
      <c r="B10" s="4" t="inlineStr">
        <is>
          <t xml:space="preserve"> </t>
        </is>
      </c>
      <c r="C10" s="6" t="n">
        <v>0</v>
      </c>
      <c r="D10" s="6" t="n">
        <v>0</v>
      </c>
      <c r="E10" s="4" t="inlineStr">
        <is>
          <t xml:space="preserve"> </t>
        </is>
      </c>
      <c r="F10" s="4" t="inlineStr">
        <is>
          <t xml:space="preserve"> </t>
        </is>
      </c>
      <c r="G10" s="4" t="inlineStr">
        <is>
          <t xml:space="preserve"> </t>
        </is>
      </c>
      <c r="H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stockholders' equity</t>
        </is>
      </c>
      <c r="B13" s="4" t="inlineStr">
        <is>
          <t xml:space="preserve"> </t>
        </is>
      </c>
      <c r="C13" s="4" t="inlineStr">
        <is>
          <t xml:space="preserve"> </t>
        </is>
      </c>
      <c r="D13" s="4" t="inlineStr">
        <is>
          <t xml:space="preserve"> </t>
        </is>
      </c>
      <c r="E13" s="6" t="n">
        <v>-161420</v>
      </c>
      <c r="F13" s="4" t="inlineStr">
        <is>
          <t xml:space="preserve"> </t>
        </is>
      </c>
      <c r="G13" s="4" t="inlineStr">
        <is>
          <t xml:space="preserve"> </t>
        </is>
      </c>
      <c r="H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655756</v>
      </c>
      <c r="E4" s="6" t="n">
        <v>-3903531</v>
      </c>
      <c r="F4" s="4" t="inlineStr">
        <is>
          <t xml:space="preserve"> </t>
        </is>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355085</v>
      </c>
      <c r="C6" s="6" t="n">
        <v>325907</v>
      </c>
      <c r="D6" s="5" t="n">
        <v>1046094</v>
      </c>
      <c r="E6" s="5" t="n">
        <v>959512</v>
      </c>
      <c r="F6" s="4" t="inlineStr">
        <is>
          <t xml:space="preserve"> </t>
        </is>
      </c>
    </row>
    <row r="7">
      <c r="A7" s="4" t="inlineStr">
        <is>
          <t>Impairment and credit losses (recoveries)</t>
        </is>
      </c>
      <c r="B7" s="5" t="n">
        <v>10186</v>
      </c>
      <c r="C7" s="5" t="n">
        <v>-238</v>
      </c>
      <c r="D7" s="5" t="n">
        <v>-584</v>
      </c>
      <c r="E7" s="5" t="n">
        <v>39934</v>
      </c>
      <c r="F7" s="4" t="inlineStr">
        <is>
          <t xml:space="preserve"> </t>
        </is>
      </c>
    </row>
    <row r="8">
      <c r="A8" s="4" t="inlineStr">
        <is>
          <t>Net deferred income tax benefit</t>
        </is>
      </c>
      <c r="B8" s="4" t="inlineStr">
        <is>
          <t xml:space="preserve"> </t>
        </is>
      </c>
      <c r="C8" s="4" t="inlineStr">
        <is>
          <t xml:space="preserve"> </t>
        </is>
      </c>
      <c r="D8" s="5" t="n">
        <v>-14345</v>
      </c>
      <c r="E8" s="5" t="n">
        <v>-31395</v>
      </c>
      <c r="F8" s="4" t="inlineStr">
        <is>
          <t xml:space="preserve"> </t>
        </is>
      </c>
    </row>
    <row r="9">
      <c r="A9" s="4" t="inlineStr">
        <is>
          <t>Loss (gain) on derivative instruments not designated as hedges</t>
        </is>
      </c>
      <c r="B9" s="4" t="inlineStr">
        <is>
          <t xml:space="preserve"> </t>
        </is>
      </c>
      <c r="C9" s="4" t="inlineStr">
        <is>
          <t xml:space="preserve"> </t>
        </is>
      </c>
      <c r="D9" s="5" t="n">
        <v>175686</v>
      </c>
      <c r="E9" s="5" t="n">
        <v>-11560</v>
      </c>
      <c r="F9" s="4" t="inlineStr">
        <is>
          <t xml:space="preserve"> </t>
        </is>
      </c>
    </row>
    <row r="10">
      <c r="A10" s="4" t="inlineStr">
        <is>
          <t>Share-based compensation expense</t>
        </is>
      </c>
      <c r="B10" s="4" t="inlineStr">
        <is>
          <t xml:space="preserve"> </t>
        </is>
      </c>
      <c r="C10" s="4" t="inlineStr">
        <is>
          <t xml:space="preserve"> </t>
        </is>
      </c>
      <c r="D10" s="5" t="n">
        <v>24285</v>
      </c>
      <c r="E10" s="5" t="n">
        <v>55435</v>
      </c>
      <c r="F10" s="4" t="inlineStr">
        <is>
          <t xml:space="preserve"> </t>
        </is>
      </c>
    </row>
    <row r="11">
      <c r="A11" s="4" t="inlineStr">
        <is>
          <t>Equity investment (income) loss</t>
        </is>
      </c>
      <c r="B11" s="5" t="n">
        <v>-73997</v>
      </c>
      <c r="C11" s="5" t="n">
        <v>29085</v>
      </c>
      <c r="D11" s="5" t="n">
        <v>-29759</v>
      </c>
      <c r="E11" s="5" t="n">
        <v>137044</v>
      </c>
      <c r="F11" s="4" t="inlineStr">
        <is>
          <t xml:space="preserve"> </t>
        </is>
      </c>
    </row>
    <row r="12">
      <c r="A12" s="4" t="inlineStr">
        <is>
          <t>Amortization of debt issuance costs</t>
        </is>
      </c>
      <c r="B12" s="4" t="inlineStr">
        <is>
          <t xml:space="preserve"> </t>
        </is>
      </c>
      <c r="C12" s="4" t="inlineStr">
        <is>
          <t xml:space="preserve"> </t>
        </is>
      </c>
      <c r="D12" s="5" t="n">
        <v>118307</v>
      </c>
      <c r="E12" s="5" t="n">
        <v>94511</v>
      </c>
      <c r="F12" s="4" t="inlineStr">
        <is>
          <t xml:space="preserve"> </t>
        </is>
      </c>
    </row>
    <row r="13">
      <c r="A13" s="4" t="inlineStr">
        <is>
          <t>Amortization of debt discounts and premiums</t>
        </is>
      </c>
      <c r="B13" s="4" t="inlineStr">
        <is>
          <t xml:space="preserve"> </t>
        </is>
      </c>
      <c r="C13" s="4" t="inlineStr">
        <is>
          <t xml:space="preserve"> </t>
        </is>
      </c>
      <c r="D13" s="5" t="n">
        <v>11650</v>
      </c>
      <c r="E13" s="5" t="n">
        <v>93517</v>
      </c>
      <c r="F13" s="4" t="inlineStr">
        <is>
          <t xml:space="preserve"> </t>
        </is>
      </c>
    </row>
    <row r="14">
      <c r="A14" s="4" t="inlineStr">
        <is>
          <t>Loss on extinguishment of debt</t>
        </is>
      </c>
      <c r="B14" s="4" t="inlineStr">
        <is>
          <t xml:space="preserve"> </t>
        </is>
      </c>
      <c r="C14" s="4" t="inlineStr">
        <is>
          <t xml:space="preserve"> </t>
        </is>
      </c>
      <c r="D14" s="5" t="n">
        <v>16449</v>
      </c>
      <c r="E14" s="5" t="n">
        <v>138759</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in trade and other receivables, net</t>
        </is>
      </c>
      <c r="B16" s="4" t="inlineStr">
        <is>
          <t xml:space="preserve"> </t>
        </is>
      </c>
      <c r="C16" s="4" t="inlineStr">
        <is>
          <t xml:space="preserve"> </t>
        </is>
      </c>
      <c r="D16" s="5" t="n">
        <v>-173555</v>
      </c>
      <c r="E16" s="5" t="n">
        <v>-225535</v>
      </c>
      <c r="F16" s="4" t="inlineStr">
        <is>
          <t xml:space="preserve"> </t>
        </is>
      </c>
    </row>
    <row r="17">
      <c r="A17" s="4" t="inlineStr">
        <is>
          <t>Increase in inventories</t>
        </is>
      </c>
      <c r="B17" s="4" t="inlineStr">
        <is>
          <t xml:space="preserve"> </t>
        </is>
      </c>
      <c r="C17" s="4" t="inlineStr">
        <is>
          <t xml:space="preserve"> </t>
        </is>
      </c>
      <c r="D17" s="5" t="n">
        <v>-86962</v>
      </c>
      <c r="E17" s="5" t="n">
        <v>-26711</v>
      </c>
      <c r="F17" s="4" t="inlineStr">
        <is>
          <t xml:space="preserve"> </t>
        </is>
      </c>
    </row>
    <row r="18">
      <c r="A18" s="4" t="inlineStr">
        <is>
          <t>Increase in prepaid expenses and other assets</t>
        </is>
      </c>
      <c r="B18" s="4" t="inlineStr">
        <is>
          <t xml:space="preserve"> </t>
        </is>
      </c>
      <c r="C18" s="4" t="inlineStr">
        <is>
          <t xml:space="preserve"> </t>
        </is>
      </c>
      <c r="D18" s="5" t="n">
        <v>-108429</v>
      </c>
      <c r="E18" s="5" t="n">
        <v>-123935</v>
      </c>
      <c r="F18" s="4" t="inlineStr">
        <is>
          <t xml:space="preserve"> </t>
        </is>
      </c>
    </row>
    <row r="19">
      <c r="A19" s="4" t="inlineStr">
        <is>
          <t>Increase in accounts payable</t>
        </is>
      </c>
      <c r="B19" s="4" t="inlineStr">
        <is>
          <t xml:space="preserve"> </t>
        </is>
      </c>
      <c r="C19" s="4" t="inlineStr">
        <is>
          <t xml:space="preserve"> </t>
        </is>
      </c>
      <c r="D19" s="5" t="n">
        <v>79249</v>
      </c>
      <c r="E19" s="5" t="n">
        <v>107215</v>
      </c>
      <c r="F19" s="4" t="inlineStr">
        <is>
          <t xml:space="preserve"> </t>
        </is>
      </c>
    </row>
    <row r="20">
      <c r="A20" s="4" t="inlineStr">
        <is>
          <t>Increase (decrease) in accrued interest</t>
        </is>
      </c>
      <c r="B20" s="4" t="inlineStr">
        <is>
          <t xml:space="preserve"> </t>
        </is>
      </c>
      <c r="C20" s="4" t="inlineStr">
        <is>
          <t xml:space="preserve"> </t>
        </is>
      </c>
      <c r="D20" s="5" t="n">
        <v>22053</v>
      </c>
      <c r="E20" s="5" t="n">
        <v>-3685</v>
      </c>
      <c r="F20" s="4" t="inlineStr">
        <is>
          <t xml:space="preserve"> </t>
        </is>
      </c>
    </row>
    <row r="21">
      <c r="A21" s="4" t="inlineStr">
        <is>
          <t>Decrease in accrued expenses and other liabilities</t>
        </is>
      </c>
      <c r="B21" s="4" t="inlineStr">
        <is>
          <t xml:space="preserve"> </t>
        </is>
      </c>
      <c r="C21" s="4" t="inlineStr">
        <is>
          <t xml:space="preserve"> </t>
        </is>
      </c>
      <c r="D21" s="5" t="n">
        <v>-18973</v>
      </c>
      <c r="E21" s="5" t="n">
        <v>-5911</v>
      </c>
      <c r="F21" s="4" t="inlineStr">
        <is>
          <t xml:space="preserve"> </t>
        </is>
      </c>
    </row>
    <row r="22">
      <c r="A22" s="4" t="inlineStr">
        <is>
          <t>Increase in customer deposits</t>
        </is>
      </c>
      <c r="B22" s="4" t="inlineStr">
        <is>
          <t xml:space="preserve"> </t>
        </is>
      </c>
      <c r="C22" s="4" t="inlineStr">
        <is>
          <t xml:space="preserve"> </t>
        </is>
      </c>
      <c r="D22" s="5" t="n">
        <v>613632</v>
      </c>
      <c r="E22" s="5" t="n">
        <v>1031930</v>
      </c>
      <c r="F22" s="4" t="inlineStr">
        <is>
          <t xml:space="preserve"> </t>
        </is>
      </c>
    </row>
    <row r="23">
      <c r="A23" s="4" t="inlineStr">
        <is>
          <t>Other, net</t>
        </is>
      </c>
      <c r="B23" s="4" t="inlineStr">
        <is>
          <t xml:space="preserve"> </t>
        </is>
      </c>
      <c r="C23" s="4" t="inlineStr">
        <is>
          <t xml:space="preserve"> </t>
        </is>
      </c>
      <c r="D23" s="5" t="n">
        <v>-113783</v>
      </c>
      <c r="E23" s="5" t="n">
        <v>1637</v>
      </c>
      <c r="F23" s="4" t="inlineStr">
        <is>
          <t xml:space="preserve"> </t>
        </is>
      </c>
    </row>
    <row r="24">
      <c r="A24" s="4" t="inlineStr">
        <is>
          <t>Net cash used in operating activities</t>
        </is>
      </c>
      <c r="B24" s="4" t="inlineStr">
        <is>
          <t xml:space="preserve"> </t>
        </is>
      </c>
      <c r="C24" s="4" t="inlineStr">
        <is>
          <t xml:space="preserve"> </t>
        </is>
      </c>
      <c r="D24" s="5" t="n">
        <v>-94741</v>
      </c>
      <c r="E24" s="5" t="n">
        <v>-1672769</v>
      </c>
      <c r="F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s of property and equipment</t>
        </is>
      </c>
      <c r="B26" s="4" t="inlineStr">
        <is>
          <t xml:space="preserve"> </t>
        </is>
      </c>
      <c r="C26" s="4" t="inlineStr">
        <is>
          <t xml:space="preserve"> </t>
        </is>
      </c>
      <c r="D26" s="5" t="n">
        <v>-2543266</v>
      </c>
      <c r="E26" s="5" t="n">
        <v>-1654271</v>
      </c>
      <c r="F26" s="4" t="inlineStr">
        <is>
          <t xml:space="preserve"> </t>
        </is>
      </c>
    </row>
    <row r="27">
      <c r="A27" s="4" t="inlineStr">
        <is>
          <t>Cash received on settlement of derivative financial instruments</t>
        </is>
      </c>
      <c r="B27" s="4" t="inlineStr">
        <is>
          <t xml:space="preserve"> </t>
        </is>
      </c>
      <c r="C27" s="4" t="inlineStr">
        <is>
          <t xml:space="preserve"> </t>
        </is>
      </c>
      <c r="D27" s="5" t="n">
        <v>42958</v>
      </c>
      <c r="E27" s="5" t="n">
        <v>27497</v>
      </c>
      <c r="F27" s="4" t="inlineStr">
        <is>
          <t xml:space="preserve"> </t>
        </is>
      </c>
    </row>
    <row r="28">
      <c r="A28" s="4" t="inlineStr">
        <is>
          <t>Cash paid on settlement of derivative financial instruments</t>
        </is>
      </c>
      <c r="B28" s="4" t="inlineStr">
        <is>
          <t xml:space="preserve"> </t>
        </is>
      </c>
      <c r="C28" s="4" t="inlineStr">
        <is>
          <t xml:space="preserve"> </t>
        </is>
      </c>
      <c r="D28" s="5" t="n">
        <v>-389387</v>
      </c>
      <c r="E28" s="5" t="n">
        <v>-54916</v>
      </c>
      <c r="F28" s="4" t="inlineStr">
        <is>
          <t xml:space="preserve"> </t>
        </is>
      </c>
    </row>
    <row r="29">
      <c r="A29" s="4" t="inlineStr">
        <is>
          <t>Investments in and loans to unconsolidated affiliates</t>
        </is>
      </c>
      <c r="B29" s="4" t="inlineStr">
        <is>
          <t xml:space="preserve"> </t>
        </is>
      </c>
      <c r="C29" s="4" t="inlineStr">
        <is>
          <t xml:space="preserve"> </t>
        </is>
      </c>
      <c r="D29" s="5" t="n">
        <v>-614</v>
      </c>
      <c r="E29" s="5" t="n">
        <v>-70084</v>
      </c>
      <c r="F29" s="4" t="inlineStr">
        <is>
          <t xml:space="preserve"> </t>
        </is>
      </c>
    </row>
    <row r="30">
      <c r="A30" s="4" t="inlineStr">
        <is>
          <t>Cash received on loans to unconsolidated affiliates</t>
        </is>
      </c>
      <c r="B30" s="4" t="inlineStr">
        <is>
          <t xml:space="preserve"> </t>
        </is>
      </c>
      <c r="C30" s="4" t="inlineStr">
        <is>
          <t xml:space="preserve"> </t>
        </is>
      </c>
      <c r="D30" s="5" t="n">
        <v>14030</v>
      </c>
      <c r="E30" s="5" t="n">
        <v>25647</v>
      </c>
      <c r="F30" s="4" t="inlineStr">
        <is>
          <t xml:space="preserve"> </t>
        </is>
      </c>
    </row>
    <row r="31">
      <c r="A31" s="4" t="inlineStr">
        <is>
          <t>Proceeds from the sale of property and equipment and other assets</t>
        </is>
      </c>
      <c r="B31" s="4" t="inlineStr">
        <is>
          <t xml:space="preserve"> </t>
        </is>
      </c>
      <c r="C31" s="4" t="inlineStr">
        <is>
          <t xml:space="preserve"> </t>
        </is>
      </c>
      <c r="D31" s="5" t="n">
        <v>66</v>
      </c>
      <c r="E31" s="5" t="n">
        <v>175439</v>
      </c>
      <c r="F31" s="4" t="inlineStr">
        <is>
          <t xml:space="preserve"> </t>
        </is>
      </c>
    </row>
    <row r="32">
      <c r="A32" s="4" t="inlineStr">
        <is>
          <t>Other, net</t>
        </is>
      </c>
      <c r="B32" s="4" t="inlineStr">
        <is>
          <t xml:space="preserve"> </t>
        </is>
      </c>
      <c r="C32" s="4" t="inlineStr">
        <is>
          <t xml:space="preserve"> </t>
        </is>
      </c>
      <c r="D32" s="5" t="n">
        <v>5262</v>
      </c>
      <c r="E32" s="5" t="n">
        <v>-9546</v>
      </c>
      <c r="F32" s="4" t="inlineStr">
        <is>
          <t xml:space="preserve"> </t>
        </is>
      </c>
    </row>
    <row r="33">
      <c r="A33" s="4" t="inlineStr">
        <is>
          <t>Net cash used in investing activities</t>
        </is>
      </c>
      <c r="B33" s="4" t="inlineStr">
        <is>
          <t xml:space="preserve"> </t>
        </is>
      </c>
      <c r="C33" s="4" t="inlineStr">
        <is>
          <t xml:space="preserve"> </t>
        </is>
      </c>
      <c r="D33" s="5" t="n">
        <v>-2870951</v>
      </c>
      <c r="E33" s="5" t="n">
        <v>-1560234</v>
      </c>
      <c r="F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proceeds</t>
        </is>
      </c>
      <c r="B35" s="4" t="inlineStr">
        <is>
          <t xml:space="preserve"> </t>
        </is>
      </c>
      <c r="C35" s="4" t="inlineStr">
        <is>
          <t xml:space="preserve"> </t>
        </is>
      </c>
      <c r="D35" s="5" t="n">
        <v>7207566</v>
      </c>
      <c r="E35" s="5" t="n">
        <v>4144077</v>
      </c>
      <c r="F35" s="4" t="inlineStr">
        <is>
          <t xml:space="preserve"> </t>
        </is>
      </c>
    </row>
    <row r="36">
      <c r="A36" s="4" t="inlineStr">
        <is>
          <t>Debt issuance costs</t>
        </is>
      </c>
      <c r="B36" s="4" t="inlineStr">
        <is>
          <t xml:space="preserve"> </t>
        </is>
      </c>
      <c r="C36" s="4" t="inlineStr">
        <is>
          <t xml:space="preserve"> </t>
        </is>
      </c>
      <c r="D36" s="5" t="n">
        <v>-222787</v>
      </c>
      <c r="E36" s="5" t="n">
        <v>-159147</v>
      </c>
      <c r="F36" s="4" t="inlineStr">
        <is>
          <t xml:space="preserve"> </t>
        </is>
      </c>
    </row>
    <row r="37">
      <c r="A37" s="4" t="inlineStr">
        <is>
          <t>Repayments of debt</t>
        </is>
      </c>
      <c r="B37" s="4" t="inlineStr">
        <is>
          <t xml:space="preserve"> </t>
        </is>
      </c>
      <c r="C37" s="4" t="inlineStr">
        <is>
          <t xml:space="preserve"> </t>
        </is>
      </c>
      <c r="D37" s="5" t="n">
        <v>-5135323</v>
      </c>
      <c r="E37" s="5" t="n">
        <v>-2212510</v>
      </c>
      <c r="F37" s="4" t="inlineStr">
        <is>
          <t xml:space="preserve"> </t>
        </is>
      </c>
    </row>
    <row r="38">
      <c r="A38" s="4" t="inlineStr">
        <is>
          <t>Premium on repayment of debt</t>
        </is>
      </c>
      <c r="B38" s="4" t="inlineStr">
        <is>
          <t xml:space="preserve"> </t>
        </is>
      </c>
      <c r="C38" s="4" t="inlineStr">
        <is>
          <t xml:space="preserve"> </t>
        </is>
      </c>
      <c r="D38" s="5" t="n">
        <v>0</v>
      </c>
      <c r="E38" s="5" t="n">
        <v>-135372</v>
      </c>
      <c r="F38" s="4" t="inlineStr">
        <is>
          <t xml:space="preserve"> </t>
        </is>
      </c>
    </row>
    <row r="39">
      <c r="A39" s="4" t="inlineStr">
        <is>
          <t>Repayments of commercial paper notes</t>
        </is>
      </c>
      <c r="B39" s="4" t="inlineStr">
        <is>
          <t xml:space="preserve"> </t>
        </is>
      </c>
      <c r="C39" s="4" t="inlineStr">
        <is>
          <t xml:space="preserve"> </t>
        </is>
      </c>
      <c r="D39" s="5" t="n">
        <v>0</v>
      </c>
      <c r="E39" s="5" t="n">
        <v>-414570</v>
      </c>
      <c r="F39" s="4" t="inlineStr">
        <is>
          <t xml:space="preserve"> </t>
        </is>
      </c>
    </row>
    <row r="40">
      <c r="A40" s="4" t="inlineStr">
        <is>
          <t>Proceeds from common stock issuances</t>
        </is>
      </c>
      <c r="B40" s="4" t="inlineStr">
        <is>
          <t xml:space="preserve"> </t>
        </is>
      </c>
      <c r="C40" s="4" t="inlineStr">
        <is>
          <t xml:space="preserve"> </t>
        </is>
      </c>
      <c r="D40" s="5" t="n">
        <v>0</v>
      </c>
      <c r="E40" s="5" t="n">
        <v>1621860</v>
      </c>
      <c r="F40" s="4" t="inlineStr">
        <is>
          <t xml:space="preserve"> </t>
        </is>
      </c>
    </row>
    <row r="41">
      <c r="A41" s="4" t="inlineStr">
        <is>
          <t>Other, net</t>
        </is>
      </c>
      <c r="B41" s="4" t="inlineStr">
        <is>
          <t xml:space="preserve"> </t>
        </is>
      </c>
      <c r="C41" s="4" t="inlineStr">
        <is>
          <t xml:space="preserve"> </t>
        </is>
      </c>
      <c r="D41" s="5" t="n">
        <v>-16556</v>
      </c>
      <c r="E41" s="5" t="n">
        <v>-5779</v>
      </c>
      <c r="F41" s="4" t="inlineStr">
        <is>
          <t xml:space="preserve"> </t>
        </is>
      </c>
    </row>
    <row r="42">
      <c r="A42" s="4" t="inlineStr">
        <is>
          <t>Net cash provided by financing activities</t>
        </is>
      </c>
      <c r="B42" s="4" t="inlineStr">
        <is>
          <t xml:space="preserve"> </t>
        </is>
      </c>
      <c r="C42" s="4" t="inlineStr">
        <is>
          <t xml:space="preserve"> </t>
        </is>
      </c>
      <c r="D42" s="5" t="n">
        <v>1832900</v>
      </c>
      <c r="E42" s="5" t="n">
        <v>2838559</v>
      </c>
      <c r="F42" s="4" t="inlineStr">
        <is>
          <t xml:space="preserve"> </t>
        </is>
      </c>
    </row>
    <row r="43">
      <c r="A43" s="4" t="inlineStr">
        <is>
          <t>Effect of exchange rate changes on cash and cash equivalents</t>
        </is>
      </c>
      <c r="B43" s="4" t="inlineStr">
        <is>
          <t xml:space="preserve"> </t>
        </is>
      </c>
      <c r="C43" s="4" t="inlineStr">
        <is>
          <t xml:space="preserve"> </t>
        </is>
      </c>
      <c r="D43" s="5" t="n">
        <v>-2765</v>
      </c>
      <c r="E43" s="5" t="n">
        <v>-704</v>
      </c>
      <c r="F43" s="4" t="inlineStr">
        <is>
          <t xml:space="preserve"> </t>
        </is>
      </c>
    </row>
    <row r="44">
      <c r="A44" s="4" t="inlineStr">
        <is>
          <t>Net decrease in cash and cash equivalents</t>
        </is>
      </c>
      <c r="B44" s="4" t="inlineStr">
        <is>
          <t xml:space="preserve"> </t>
        </is>
      </c>
      <c r="C44" s="4" t="inlineStr">
        <is>
          <t xml:space="preserve"> </t>
        </is>
      </c>
      <c r="D44" s="5" t="n">
        <v>-1135557</v>
      </c>
      <c r="E44" s="5" t="n">
        <v>-395148</v>
      </c>
      <c r="F44" s="4" t="inlineStr">
        <is>
          <t xml:space="preserve"> </t>
        </is>
      </c>
    </row>
    <row r="45">
      <c r="A45" s="4" t="inlineStr">
        <is>
          <t>Cash and cash equivalents at beginning of period</t>
        </is>
      </c>
      <c r="B45" s="4" t="inlineStr">
        <is>
          <t xml:space="preserve"> </t>
        </is>
      </c>
      <c r="C45" s="4" t="inlineStr">
        <is>
          <t xml:space="preserve"> </t>
        </is>
      </c>
      <c r="D45" s="5" t="n">
        <v>2701770</v>
      </c>
      <c r="E45" s="5" t="n">
        <v>3684474</v>
      </c>
      <c r="F45" s="6" t="n">
        <v>3684474</v>
      </c>
    </row>
    <row r="46">
      <c r="A46" s="4" t="inlineStr">
        <is>
          <t>Cash and cash equivalents at end of period</t>
        </is>
      </c>
      <c r="B46" s="5" t="n">
        <v>1566213</v>
      </c>
      <c r="C46" s="5" t="n">
        <v>3289326</v>
      </c>
      <c r="D46" s="5" t="n">
        <v>1566213</v>
      </c>
      <c r="E46" s="5" t="n">
        <v>3289326</v>
      </c>
      <c r="F46" s="6" t="n">
        <v>2701770</v>
      </c>
    </row>
    <row r="47">
      <c r="A47" s="3" t="inlineStr">
        <is>
          <t>Cash paid during the period fo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net of amount capitalized</t>
        </is>
      </c>
      <c r="B48" s="4" t="inlineStr">
        <is>
          <t xml:space="preserve"> </t>
        </is>
      </c>
      <c r="C48" s="4" t="inlineStr">
        <is>
          <t xml:space="preserve"> </t>
        </is>
      </c>
      <c r="D48" s="5" t="n">
        <v>752623</v>
      </c>
      <c r="E48" s="5" t="n">
        <v>630740</v>
      </c>
      <c r="F48" s="4" t="inlineStr">
        <is>
          <t xml:space="preserve"> </t>
        </is>
      </c>
    </row>
    <row r="49">
      <c r="A49" s="3" t="inlineStr">
        <is>
          <t>Non-cash Invest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tes receivable issued upon sale of property and equipment and other assets</t>
        </is>
      </c>
      <c r="B50" s="6" t="n">
        <v>0</v>
      </c>
      <c r="C50" s="6" t="n">
        <v>16000</v>
      </c>
      <c r="D50" s="5" t="n">
        <v>0</v>
      </c>
      <c r="E50" s="5" t="n">
        <v>16000</v>
      </c>
      <c r="F50" s="4" t="inlineStr">
        <is>
          <t xml:space="preserve"> </t>
        </is>
      </c>
    </row>
    <row r="51">
      <c r="A51" s="4" t="inlineStr">
        <is>
          <t>Purchase of property and equipment included in accounts payable and accrued expenses and other liabilities</t>
        </is>
      </c>
      <c r="B51" s="4" t="inlineStr">
        <is>
          <t xml:space="preserve"> </t>
        </is>
      </c>
      <c r="C51" s="4" t="inlineStr">
        <is>
          <t xml:space="preserve"> </t>
        </is>
      </c>
      <c r="D51" s="5" t="n">
        <v>26026</v>
      </c>
      <c r="E51" s="5" t="n">
        <v>22925</v>
      </c>
      <c r="F51" s="4" t="inlineStr">
        <is>
          <t xml:space="preserve"> </t>
        </is>
      </c>
    </row>
    <row r="52">
      <c r="A52" s="4" t="inlineStr">
        <is>
          <t>Acquisition of property and equipment from assumed debt</t>
        </is>
      </c>
      <c r="B52" s="4" t="inlineStr">
        <is>
          <t xml:space="preserve"> </t>
        </is>
      </c>
      <c r="C52" s="4" t="inlineStr">
        <is>
          <t xml:space="preserve"> </t>
        </is>
      </c>
      <c r="D52" s="5" t="n">
        <v>275000</v>
      </c>
      <c r="E52" s="5" t="n">
        <v>0</v>
      </c>
      <c r="F52" s="4" t="inlineStr">
        <is>
          <t xml:space="preserve"> </t>
        </is>
      </c>
    </row>
    <row r="53">
      <c r="A53" s="3" t="inlineStr">
        <is>
          <t>Non-cash Financing Activ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related to acquisition of property and equipment</t>
        </is>
      </c>
      <c r="B54" s="4" t="inlineStr">
        <is>
          <t xml:space="preserve"> </t>
        </is>
      </c>
      <c r="C54" s="4" t="inlineStr">
        <is>
          <t xml:space="preserve"> </t>
        </is>
      </c>
      <c r="D54" s="6" t="n">
        <v>275000</v>
      </c>
      <c r="E54" s="6" t="n">
        <v>0</v>
      </c>
      <c r="F54"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Changes in AOCI by Component (Details) - USD ($) $ in Thousands</t>
        </is>
      </c>
      <c r="B1" s="2" t="inlineStr">
        <is>
          <t>9 Months Ended</t>
        </is>
      </c>
    </row>
    <row r="2">
      <c r="B2" s="2" t="inlineStr">
        <is>
          <t>Sep. 30, 2022</t>
        </is>
      </c>
      <c r="C2" s="2" t="inlineStr">
        <is>
          <t>Sep. 30,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5085556</v>
      </c>
      <c r="C4" s="6" t="n">
        <v>8760669</v>
      </c>
    </row>
    <row r="5">
      <c r="A5" s="4" t="inlineStr">
        <is>
          <t>Other comprehensive income (loss) before reclassifications</t>
        </is>
      </c>
      <c r="B5" s="5" t="n">
        <v>46401</v>
      </c>
      <c r="C5" s="5" t="n">
        <v>35320</v>
      </c>
    </row>
    <row r="6">
      <c r="A6" s="4" t="inlineStr">
        <is>
          <t>Amounts reclassified from accumulated other comprehensive loss</t>
        </is>
      </c>
      <c r="B6" s="5" t="n">
        <v>-127993</v>
      </c>
      <c r="C6" s="5" t="n">
        <v>28197</v>
      </c>
    </row>
    <row r="7">
      <c r="A7" s="4" t="inlineStr">
        <is>
          <t>Net current-period other comprehensive income (loss)</t>
        </is>
      </c>
      <c r="B7" s="5" t="n">
        <v>-81592</v>
      </c>
      <c r="C7" s="5" t="n">
        <v>63517</v>
      </c>
    </row>
    <row r="8">
      <c r="A8" s="4" t="inlineStr">
        <is>
          <t>Ending balance</t>
        </is>
      </c>
      <c r="B8" s="5" t="n">
        <v>3205424</v>
      </c>
      <c r="C8" s="5" t="n">
        <v>6467498</v>
      </c>
    </row>
    <row r="9">
      <c r="A9" s="4" t="inlineStr">
        <is>
          <t>Changes related to cash flow derivative hedge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646473</v>
      </c>
      <c r="C11" s="5" t="n">
        <v>-650519</v>
      </c>
    </row>
    <row r="12">
      <c r="A12" s="4" t="inlineStr">
        <is>
          <t>Other comprehensive income (loss) before reclassifications</t>
        </is>
      </c>
      <c r="B12" s="5" t="n">
        <v>-18061</v>
      </c>
      <c r="C12" s="5" t="n">
        <v>23752</v>
      </c>
    </row>
    <row r="13">
      <c r="A13" s="4" t="inlineStr">
        <is>
          <t>Amounts reclassified from accumulated other comprehensive loss</t>
        </is>
      </c>
      <c r="B13" s="5" t="n">
        <v>-130480</v>
      </c>
      <c r="C13" s="5" t="n">
        <v>24762</v>
      </c>
    </row>
    <row r="14">
      <c r="A14" s="4" t="inlineStr">
        <is>
          <t>Net current-period other comprehensive income (loss)</t>
        </is>
      </c>
      <c r="B14" s="5" t="n">
        <v>-148541</v>
      </c>
      <c r="C14" s="5" t="n">
        <v>48514</v>
      </c>
    </row>
    <row r="15">
      <c r="A15" s="4" t="inlineStr">
        <is>
          <t>Ending balance</t>
        </is>
      </c>
      <c r="B15" s="5" t="n">
        <v>-795014</v>
      </c>
      <c r="C15" s="5" t="n">
        <v>-602005</v>
      </c>
    </row>
    <row r="16">
      <c r="A16" s="4" t="inlineStr">
        <is>
          <t>Changes in defined benefit plan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56835</v>
      </c>
      <c r="C18" s="5" t="n">
        <v>-65542</v>
      </c>
    </row>
    <row r="19">
      <c r="A19" s="4" t="inlineStr">
        <is>
          <t>Other comprehensive income (loss) before reclassifications</t>
        </is>
      </c>
      <c r="B19" s="5" t="n">
        <v>32504</v>
      </c>
      <c r="C19" s="5" t="n">
        <v>313</v>
      </c>
    </row>
    <row r="20">
      <c r="A20" s="4" t="inlineStr">
        <is>
          <t>Amounts reclassified from accumulated other comprehensive loss</t>
        </is>
      </c>
      <c r="B20" s="5" t="n">
        <v>2487</v>
      </c>
      <c r="C20" s="5" t="n">
        <v>3435</v>
      </c>
    </row>
    <row r="21">
      <c r="A21" s="4" t="inlineStr">
        <is>
          <t>Net current-period other comprehensive income (loss)</t>
        </is>
      </c>
      <c r="B21" s="5" t="n">
        <v>34991</v>
      </c>
      <c r="C21" s="5" t="n">
        <v>3748</v>
      </c>
    </row>
    <row r="22">
      <c r="A22" s="4" t="inlineStr">
        <is>
          <t>Ending balance</t>
        </is>
      </c>
      <c r="B22" s="5" t="n">
        <v>-21844</v>
      </c>
      <c r="C22" s="5" t="n">
        <v>-61794</v>
      </c>
    </row>
    <row r="23">
      <c r="A23" s="4" t="inlineStr">
        <is>
          <t>Foreign currency translation adjustment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5" t="n">
        <v>-7577</v>
      </c>
      <c r="C25" s="5" t="n">
        <v>-23280</v>
      </c>
    </row>
    <row r="26">
      <c r="A26" s="4" t="inlineStr">
        <is>
          <t>Other comprehensive income (loss) before reclassifications</t>
        </is>
      </c>
      <c r="B26" s="5" t="n">
        <v>31958</v>
      </c>
      <c r="C26" s="5" t="n">
        <v>11255</v>
      </c>
    </row>
    <row r="27">
      <c r="A27" s="4" t="inlineStr">
        <is>
          <t>Amounts reclassified from accumulated other comprehensive loss</t>
        </is>
      </c>
      <c r="B27" s="5" t="n">
        <v>0</v>
      </c>
      <c r="C27" s="5" t="n">
        <v>0</v>
      </c>
    </row>
    <row r="28">
      <c r="A28" s="4" t="inlineStr">
        <is>
          <t>Net current-period other comprehensive income (loss)</t>
        </is>
      </c>
      <c r="B28" s="5" t="n">
        <v>31958</v>
      </c>
      <c r="C28" s="5" t="n">
        <v>11255</v>
      </c>
    </row>
    <row r="29">
      <c r="A29" s="4" t="inlineStr">
        <is>
          <t>Ending balance</t>
        </is>
      </c>
      <c r="B29" s="5" t="n">
        <v>24381</v>
      </c>
      <c r="C29" s="5" t="n">
        <v>-12025</v>
      </c>
    </row>
    <row r="30">
      <c r="A30" s="4" t="inlineStr">
        <is>
          <t>Accumulated  other comprehensive loss</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710885</v>
      </c>
      <c r="C32" s="5" t="n">
        <v>-739341</v>
      </c>
    </row>
    <row r="33">
      <c r="A33" s="4" t="inlineStr">
        <is>
          <t>Ending balance</t>
        </is>
      </c>
      <c r="B33" s="6" t="n">
        <v>-792477</v>
      </c>
      <c r="C33" s="6" t="n">
        <v>-6758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Reclassific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s out of accumulated other comprehensive loss</t>
        </is>
      </c>
      <c r="B3" s="4" t="inlineStr">
        <is>
          <t xml:space="preserve"> </t>
        </is>
      </c>
      <c r="C3" s="4" t="inlineStr">
        <is>
          <t xml:space="preserve"> </t>
        </is>
      </c>
      <c r="D3" s="4" t="inlineStr">
        <is>
          <t xml:space="preserve"> </t>
        </is>
      </c>
      <c r="E3" s="4" t="inlineStr">
        <is>
          <t xml:space="preserve"> </t>
        </is>
      </c>
    </row>
    <row r="4">
      <c r="A4" s="4" t="inlineStr">
        <is>
          <t>Interest expense, net of interest capitalized</t>
        </is>
      </c>
      <c r="B4" s="6" t="n">
        <v>-352187</v>
      </c>
      <c r="C4" s="6" t="n">
        <v>-430661</v>
      </c>
      <c r="D4" s="6" t="n">
        <v>-932552</v>
      </c>
      <c r="E4" s="6" t="n">
        <v>-1007986</v>
      </c>
    </row>
    <row r="5">
      <c r="A5" s="4" t="inlineStr">
        <is>
          <t>Depreciation and amortization expenses</t>
        </is>
      </c>
      <c r="B5" s="5" t="n">
        <v>-355085</v>
      </c>
      <c r="C5" s="5" t="n">
        <v>-325907</v>
      </c>
      <c r="D5" s="5" t="n">
        <v>-1046094</v>
      </c>
      <c r="E5" s="5" t="n">
        <v>-959512</v>
      </c>
    </row>
    <row r="6">
      <c r="A6" s="4" t="inlineStr">
        <is>
          <t>Other income (expense)</t>
        </is>
      </c>
      <c r="B6" s="5" t="n">
        <v>780</v>
      </c>
      <c r="C6" s="5" t="n">
        <v>37230</v>
      </c>
      <c r="D6" s="5" t="n">
        <v>4699</v>
      </c>
      <c r="E6" s="5" t="n">
        <v>66771</v>
      </c>
    </row>
    <row r="7">
      <c r="A7" s="4" t="inlineStr">
        <is>
          <t>Amount of Gain (Loss) Reclassified from Accumulated Other Comprehensive Income (Loss) into Income</t>
        </is>
      </c>
      <c r="B7" s="4" t="inlineStr">
        <is>
          <t xml:space="preserve"> </t>
        </is>
      </c>
      <c r="C7" s="4" t="inlineStr">
        <is>
          <t xml:space="preserve"> </t>
        </is>
      </c>
      <c r="D7" s="4" t="inlineStr">
        <is>
          <t xml:space="preserve"> </t>
        </is>
      </c>
      <c r="E7" s="4" t="inlineStr">
        <is>
          <t xml:space="preserve"> </t>
        </is>
      </c>
    </row>
    <row r="8">
      <c r="A8" s="3" t="inlineStr">
        <is>
          <t>Reclassifications out of accumulated other comprehensive loss</t>
        </is>
      </c>
      <c r="B8" s="4" t="inlineStr">
        <is>
          <t xml:space="preserve"> </t>
        </is>
      </c>
      <c r="C8" s="4" t="inlineStr">
        <is>
          <t xml:space="preserve"> </t>
        </is>
      </c>
      <c r="D8" s="4" t="inlineStr">
        <is>
          <t xml:space="preserve"> </t>
        </is>
      </c>
      <c r="E8" s="4" t="inlineStr">
        <is>
          <t xml:space="preserve"> </t>
        </is>
      </c>
    </row>
    <row r="9">
      <c r="A9" s="4" t="inlineStr">
        <is>
          <t>Total reclassifications for the period</t>
        </is>
      </c>
      <c r="B9" s="5" t="n">
        <v>33653</v>
      </c>
      <c r="C9" s="5" t="n">
        <v>-6375</v>
      </c>
      <c r="D9" s="5" t="n">
        <v>127993</v>
      </c>
      <c r="E9" s="5" t="n">
        <v>-28197</v>
      </c>
    </row>
    <row r="10">
      <c r="A10" s="4" t="inlineStr">
        <is>
          <t>Loss on cash flow derivative hedges | Amount of Gain (Loss) Reclassified from Accumulated Other Comprehensive Income (Loss) into Income</t>
        </is>
      </c>
      <c r="B10" s="4" t="inlineStr">
        <is>
          <t xml:space="preserve"> </t>
        </is>
      </c>
      <c r="C10" s="4" t="inlineStr">
        <is>
          <t xml:space="preserve"> </t>
        </is>
      </c>
      <c r="D10" s="4" t="inlineStr">
        <is>
          <t xml:space="preserve"> </t>
        </is>
      </c>
      <c r="E10" s="4" t="inlineStr">
        <is>
          <t xml:space="preserve"> </t>
        </is>
      </c>
    </row>
    <row r="11">
      <c r="A11" s="3" t="inlineStr">
        <is>
          <t>Reclassifications out of accumulated other comprehensive loss</t>
        </is>
      </c>
      <c r="B11" s="4" t="inlineStr">
        <is>
          <t xml:space="preserve"> </t>
        </is>
      </c>
      <c r="C11" s="4" t="inlineStr">
        <is>
          <t xml:space="preserve"> </t>
        </is>
      </c>
      <c r="D11" s="4" t="inlineStr">
        <is>
          <t xml:space="preserve"> </t>
        </is>
      </c>
      <c r="E11" s="4" t="inlineStr">
        <is>
          <t xml:space="preserve"> </t>
        </is>
      </c>
    </row>
    <row r="12">
      <c r="A12" s="4" t="inlineStr">
        <is>
          <t>Total reclassifications for the period</t>
        </is>
      </c>
      <c r="B12" s="5" t="n">
        <v>34482</v>
      </c>
      <c r="C12" s="5" t="n">
        <v>-5230</v>
      </c>
      <c r="D12" s="5" t="n">
        <v>130480</v>
      </c>
      <c r="E12" s="5" t="n">
        <v>-24762</v>
      </c>
    </row>
    <row r="13">
      <c r="A13" s="4" t="inlineStr">
        <is>
          <t>Loss on cash flow derivative hedges | Amount of Gain (Loss) Reclassified from Accumulated Other Comprehensive Income (Loss) into Income | Interest rate swaps</t>
        </is>
      </c>
      <c r="B13" s="4" t="inlineStr">
        <is>
          <t xml:space="preserve"> </t>
        </is>
      </c>
      <c r="C13" s="4" t="inlineStr">
        <is>
          <t xml:space="preserve"> </t>
        </is>
      </c>
      <c r="D13" s="4" t="inlineStr">
        <is>
          <t xml:space="preserve"> </t>
        </is>
      </c>
      <c r="E13" s="4" t="inlineStr">
        <is>
          <t xml:space="preserve"> </t>
        </is>
      </c>
    </row>
    <row r="14">
      <c r="A14" s="3" t="inlineStr">
        <is>
          <t>Reclassifications out of 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Interest expense, net of interest capitalized</t>
        </is>
      </c>
      <c r="B15" s="5" t="n">
        <v>-4197</v>
      </c>
      <c r="C15" s="5" t="n">
        <v>-11418</v>
      </c>
      <c r="D15" s="5" t="n">
        <v>-19782</v>
      </c>
      <c r="E15" s="5" t="n">
        <v>-32376</v>
      </c>
    </row>
    <row r="16">
      <c r="A16" s="4" t="inlineStr">
        <is>
          <t>Loss on cash flow derivative hedges | Amount of Gain (Loss) Reclassified from Accumulated Other Comprehensive Income (Loss) into Income | Foreign currency forward contracts</t>
        </is>
      </c>
      <c r="B16" s="4" t="inlineStr">
        <is>
          <t xml:space="preserve"> </t>
        </is>
      </c>
      <c r="C16" s="4" t="inlineStr">
        <is>
          <t xml:space="preserve"> </t>
        </is>
      </c>
      <c r="D16" s="4" t="inlineStr">
        <is>
          <t xml:space="preserve"> </t>
        </is>
      </c>
      <c r="E16" s="4" t="inlineStr">
        <is>
          <t xml:space="preserve"> </t>
        </is>
      </c>
    </row>
    <row r="17">
      <c r="A17" s="3" t="inlineStr">
        <is>
          <t>Reclassifications out of accumulated other comprehensive loss</t>
        </is>
      </c>
      <c r="B17" s="4" t="inlineStr">
        <is>
          <t xml:space="preserve"> </t>
        </is>
      </c>
      <c r="C17" s="4" t="inlineStr">
        <is>
          <t xml:space="preserve"> </t>
        </is>
      </c>
      <c r="D17" s="4" t="inlineStr">
        <is>
          <t xml:space="preserve"> </t>
        </is>
      </c>
      <c r="E17" s="4" t="inlineStr">
        <is>
          <t xml:space="preserve"> </t>
        </is>
      </c>
    </row>
    <row r="18">
      <c r="A18" s="4" t="inlineStr">
        <is>
          <t>Depreciation and amortization expenses</t>
        </is>
      </c>
      <c r="B18" s="5" t="n">
        <v>-4363</v>
      </c>
      <c r="C18" s="5" t="n">
        <v>-3905</v>
      </c>
      <c r="D18" s="5" t="n">
        <v>-12722</v>
      </c>
      <c r="E18" s="5" t="n">
        <v>-11541</v>
      </c>
    </row>
    <row r="19">
      <c r="A19" s="4" t="inlineStr">
        <is>
          <t>Other income (expense)</t>
        </is>
      </c>
      <c r="B19" s="5" t="n">
        <v>-466</v>
      </c>
      <c r="C19" s="5" t="n">
        <v>-505</v>
      </c>
      <c r="D19" s="5" t="n">
        <v>-2155</v>
      </c>
      <c r="E19" s="5" t="n">
        <v>-2311</v>
      </c>
    </row>
    <row r="20">
      <c r="A20" s="4" t="inlineStr">
        <is>
          <t>Loss on cash flow derivative hedges | Amount of Gain (Loss) Reclassified from Accumulated Other Comprehensive Income (Loss) into Income | Fuel swaps</t>
        </is>
      </c>
      <c r="B20" s="4" t="inlineStr">
        <is>
          <t xml:space="preserve"> </t>
        </is>
      </c>
      <c r="C20" s="4" t="inlineStr">
        <is>
          <t xml:space="preserve"> </t>
        </is>
      </c>
      <c r="D20" s="4" t="inlineStr">
        <is>
          <t xml:space="preserve"> </t>
        </is>
      </c>
      <c r="E20" s="4" t="inlineStr">
        <is>
          <t xml:space="preserve"> </t>
        </is>
      </c>
    </row>
    <row r="21">
      <c r="A21" s="3" t="inlineStr">
        <is>
          <t>Reclassifications out of accumulated other comprehensive loss</t>
        </is>
      </c>
      <c r="B21" s="4" t="inlineStr">
        <is>
          <t xml:space="preserve"> </t>
        </is>
      </c>
      <c r="C21" s="4" t="inlineStr">
        <is>
          <t xml:space="preserve"> </t>
        </is>
      </c>
      <c r="D21" s="4" t="inlineStr">
        <is>
          <t xml:space="preserve"> </t>
        </is>
      </c>
      <c r="E21" s="4" t="inlineStr">
        <is>
          <t xml:space="preserve"> </t>
        </is>
      </c>
    </row>
    <row r="22">
      <c r="A22" s="4" t="inlineStr">
        <is>
          <t>Other income (expense)</t>
        </is>
      </c>
      <c r="B22" s="5" t="n">
        <v>18</v>
      </c>
      <c r="C22" s="5" t="n">
        <v>-2</v>
      </c>
      <c r="D22" s="5" t="n">
        <v>-336</v>
      </c>
      <c r="E22" s="5" t="n">
        <v>-416</v>
      </c>
    </row>
    <row r="23">
      <c r="A23" s="4" t="inlineStr">
        <is>
          <t>Fuel</t>
        </is>
      </c>
      <c r="B23" s="5" t="n">
        <v>43490</v>
      </c>
      <c r="C23" s="5" t="n">
        <v>10600</v>
      </c>
      <c r="D23" s="5" t="n">
        <v>165475</v>
      </c>
      <c r="E23" s="5" t="n">
        <v>21882</v>
      </c>
    </row>
    <row r="24">
      <c r="A24" s="4" t="inlineStr">
        <is>
          <t>Changes in defined benefit plans | Amount of Gain (Loss) Reclassified from Accumulated Other Comprehensive Income (Loss) into Income</t>
        </is>
      </c>
      <c r="B24" s="4" t="inlineStr">
        <is>
          <t xml:space="preserve"> </t>
        </is>
      </c>
      <c r="C24" s="4" t="inlineStr">
        <is>
          <t xml:space="preserve"> </t>
        </is>
      </c>
      <c r="D24" s="4" t="inlineStr">
        <is>
          <t xml:space="preserve"> </t>
        </is>
      </c>
      <c r="E24" s="4" t="inlineStr">
        <is>
          <t xml:space="preserve"> </t>
        </is>
      </c>
    </row>
    <row r="25">
      <c r="A25" s="3" t="inlineStr">
        <is>
          <t>Reclassifications out of accumulated other comprehensive loss</t>
        </is>
      </c>
      <c r="B25" s="4" t="inlineStr">
        <is>
          <t xml:space="preserve"> </t>
        </is>
      </c>
      <c r="C25" s="4" t="inlineStr">
        <is>
          <t xml:space="preserve"> </t>
        </is>
      </c>
      <c r="D25" s="4" t="inlineStr">
        <is>
          <t xml:space="preserve"> </t>
        </is>
      </c>
      <c r="E25" s="4" t="inlineStr">
        <is>
          <t xml:space="preserve"> </t>
        </is>
      </c>
    </row>
    <row r="26">
      <c r="A26" s="4" t="inlineStr">
        <is>
          <t>Payroll and related</t>
        </is>
      </c>
      <c r="B26" s="5" t="n">
        <v>-829</v>
      </c>
      <c r="C26" s="5" t="n">
        <v>-1145</v>
      </c>
      <c r="D26" s="5" t="n">
        <v>-2487</v>
      </c>
      <c r="E26" s="5" t="n">
        <v>-3435</v>
      </c>
    </row>
    <row r="27">
      <c r="A27" s="4" t="inlineStr">
        <is>
          <t>Total reclassifications for the period</t>
        </is>
      </c>
      <c r="B27" s="6" t="n">
        <v>-829</v>
      </c>
      <c r="C27" s="6" t="n">
        <v>-1145</v>
      </c>
      <c r="D27" s="6" t="n">
        <v>-2487</v>
      </c>
      <c r="E27" s="6" t="n">
        <v>-34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 Estimated Fair Value (Details) - Nonrecurring - USD ($) $ in Thousands</t>
        </is>
      </c>
      <c r="C1" s="2" t="inlineStr">
        <is>
          <t>Sep. 30, 2022</t>
        </is>
      </c>
      <c r="D1" s="2" t="inlineStr">
        <is>
          <t>Dec. 31, 2021</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ash and cash equivalents</t>
        </is>
      </c>
      <c r="B4" s="4" t="inlineStr">
        <is>
          <t>[1],[2]</t>
        </is>
      </c>
      <c r="C4" s="6" t="n">
        <v>1566213</v>
      </c>
      <c r="D4" s="6" t="n">
        <v>2701770</v>
      </c>
    </row>
    <row r="5">
      <c r="A5" s="4" t="inlineStr">
        <is>
          <t>Total Assets</t>
        </is>
      </c>
      <c r="B5" s="4" t="inlineStr">
        <is>
          <t>[2]</t>
        </is>
      </c>
      <c r="C5" s="5" t="n">
        <v>1566213</v>
      </c>
      <c r="D5" s="5" t="n">
        <v>2701770</v>
      </c>
    </row>
    <row r="6">
      <c r="A6" s="3" t="inlineStr">
        <is>
          <t>Liabilities:</t>
        </is>
      </c>
      <c r="C6" s="4" t="inlineStr">
        <is>
          <t xml:space="preserve"> </t>
        </is>
      </c>
      <c r="D6" s="4" t="inlineStr">
        <is>
          <t xml:space="preserve"> </t>
        </is>
      </c>
    </row>
    <row r="7">
      <c r="A7" s="4" t="inlineStr">
        <is>
          <t>Long-term debt (including current portion of debt)</t>
        </is>
      </c>
      <c r="B7" s="4" t="inlineStr">
        <is>
          <t>[2],[3]</t>
        </is>
      </c>
      <c r="C7" s="5" t="n">
        <v>0</v>
      </c>
      <c r="D7" s="5" t="n">
        <v>0</v>
      </c>
    </row>
    <row r="8">
      <c r="A8" s="4" t="inlineStr">
        <is>
          <t>Total Liabilities</t>
        </is>
      </c>
      <c r="B8" s="4" t="inlineStr">
        <is>
          <t>[2]</t>
        </is>
      </c>
      <c r="C8" s="5" t="n">
        <v>0</v>
      </c>
      <c r="D8" s="5" t="n">
        <v>0</v>
      </c>
    </row>
    <row r="9">
      <c r="A9" s="4" t="inlineStr">
        <is>
          <t>Level 2</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Cash and cash equivalents</t>
        </is>
      </c>
      <c r="B11" s="4" t="inlineStr">
        <is>
          <t>[1],[4]</t>
        </is>
      </c>
      <c r="C11" s="5" t="n">
        <v>0</v>
      </c>
      <c r="D11" s="5" t="n">
        <v>0</v>
      </c>
    </row>
    <row r="12">
      <c r="A12" s="4" t="inlineStr">
        <is>
          <t>Total Assets</t>
        </is>
      </c>
      <c r="B12" s="4" t="inlineStr">
        <is>
          <t>[4]</t>
        </is>
      </c>
      <c r="C12" s="5" t="n">
        <v>0</v>
      </c>
      <c r="D12" s="5" t="n">
        <v>0</v>
      </c>
    </row>
    <row r="13">
      <c r="A13" s="3" t="inlineStr">
        <is>
          <t>Liabilities:</t>
        </is>
      </c>
      <c r="C13" s="4" t="inlineStr">
        <is>
          <t xml:space="preserve"> </t>
        </is>
      </c>
      <c r="D13" s="4" t="inlineStr">
        <is>
          <t xml:space="preserve"> </t>
        </is>
      </c>
    </row>
    <row r="14">
      <c r="A14" s="4" t="inlineStr">
        <is>
          <t>Long-term debt (including current portion of debt)</t>
        </is>
      </c>
      <c r="B14" s="4" t="inlineStr">
        <is>
          <t>[3],[4]</t>
        </is>
      </c>
      <c r="C14" s="5" t="n">
        <v>21948811</v>
      </c>
      <c r="D14" s="5" t="n">
        <v>22376480</v>
      </c>
    </row>
    <row r="15">
      <c r="A15" s="4" t="inlineStr">
        <is>
          <t>Total Liabilities</t>
        </is>
      </c>
      <c r="B15" s="4" t="inlineStr">
        <is>
          <t>[4]</t>
        </is>
      </c>
      <c r="C15" s="5" t="n">
        <v>21948811</v>
      </c>
      <c r="D15" s="5" t="n">
        <v>22376480</v>
      </c>
    </row>
    <row r="16">
      <c r="A16" s="4" t="inlineStr">
        <is>
          <t>Level 3</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cash equivalents</t>
        </is>
      </c>
      <c r="B18" s="4" t="inlineStr">
        <is>
          <t>[1],[5]</t>
        </is>
      </c>
      <c r="C18" s="5" t="n">
        <v>0</v>
      </c>
      <c r="D18" s="5" t="n">
        <v>0</v>
      </c>
    </row>
    <row r="19">
      <c r="A19" s="4" t="inlineStr">
        <is>
          <t>Total Assets</t>
        </is>
      </c>
      <c r="B19" s="4" t="inlineStr">
        <is>
          <t>[5]</t>
        </is>
      </c>
      <c r="C19" s="5" t="n">
        <v>0</v>
      </c>
      <c r="D19" s="5" t="n">
        <v>0</v>
      </c>
    </row>
    <row r="20">
      <c r="A20" s="3" t="inlineStr">
        <is>
          <t>Liabilities:</t>
        </is>
      </c>
      <c r="C20" s="4" t="inlineStr">
        <is>
          <t xml:space="preserve"> </t>
        </is>
      </c>
      <c r="D20" s="4" t="inlineStr">
        <is>
          <t xml:space="preserve"> </t>
        </is>
      </c>
    </row>
    <row r="21">
      <c r="A21" s="4" t="inlineStr">
        <is>
          <t>Long-term debt (including current portion of debt)</t>
        </is>
      </c>
      <c r="B21" s="4" t="inlineStr">
        <is>
          <t>[3],[5]</t>
        </is>
      </c>
      <c r="C21" s="5" t="n">
        <v>0</v>
      </c>
      <c r="D21" s="5" t="n">
        <v>0</v>
      </c>
    </row>
    <row r="22">
      <c r="A22" s="4" t="inlineStr">
        <is>
          <t>Total Liabilities</t>
        </is>
      </c>
      <c r="B22" s="4" t="inlineStr">
        <is>
          <t>[5]</t>
        </is>
      </c>
      <c r="C22" s="5" t="n">
        <v>0</v>
      </c>
      <c r="D22" s="5" t="n">
        <v>0</v>
      </c>
    </row>
    <row r="23">
      <c r="A23" s="4" t="inlineStr">
        <is>
          <t>Total Carrying Amount</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Cash and cash equivalents</t>
        </is>
      </c>
      <c r="B25" s="4" t="inlineStr">
        <is>
          <t>[1]</t>
        </is>
      </c>
      <c r="C25" s="5" t="n">
        <v>1566213</v>
      </c>
      <c r="D25" s="5" t="n">
        <v>2701770</v>
      </c>
    </row>
    <row r="26">
      <c r="A26" s="4" t="inlineStr">
        <is>
          <t>Total Assets</t>
        </is>
      </c>
      <c r="C26" s="5" t="n">
        <v>1566213</v>
      </c>
      <c r="D26" s="5" t="n">
        <v>2701770</v>
      </c>
    </row>
    <row r="27">
      <c r="A27" s="3" t="inlineStr">
        <is>
          <t>Liabilities:</t>
        </is>
      </c>
      <c r="C27" s="4" t="inlineStr">
        <is>
          <t xml:space="preserve"> </t>
        </is>
      </c>
      <c r="D27" s="4" t="inlineStr">
        <is>
          <t xml:space="preserve"> </t>
        </is>
      </c>
    </row>
    <row r="28">
      <c r="A28" s="4" t="inlineStr">
        <is>
          <t>Long-term debt (including current portion of debt)</t>
        </is>
      </c>
      <c r="B28" s="4" t="inlineStr">
        <is>
          <t>[3]</t>
        </is>
      </c>
      <c r="C28" s="5" t="n">
        <v>22927144</v>
      </c>
      <c r="D28" s="5" t="n">
        <v>20618065</v>
      </c>
    </row>
    <row r="29">
      <c r="A29" s="4" t="inlineStr">
        <is>
          <t>Total Liabilities</t>
        </is>
      </c>
      <c r="C29" s="5" t="n">
        <v>22927144</v>
      </c>
      <c r="D29" s="5" t="n">
        <v>20618065</v>
      </c>
    </row>
    <row r="30">
      <c r="A30" s="4" t="inlineStr">
        <is>
          <t>Total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Cash and cash equivalents</t>
        </is>
      </c>
      <c r="B32" s="4" t="inlineStr">
        <is>
          <t>[1]</t>
        </is>
      </c>
      <c r="C32" s="5" t="n">
        <v>1566213</v>
      </c>
      <c r="D32" s="5" t="n">
        <v>2701770</v>
      </c>
    </row>
    <row r="33">
      <c r="A33" s="4" t="inlineStr">
        <is>
          <t>Total Assets</t>
        </is>
      </c>
      <c r="C33" s="5" t="n">
        <v>1566213</v>
      </c>
      <c r="D33" s="5" t="n">
        <v>2701770</v>
      </c>
    </row>
    <row r="34">
      <c r="A34" s="3" t="inlineStr">
        <is>
          <t>Liabilities:</t>
        </is>
      </c>
      <c r="C34" s="4" t="inlineStr">
        <is>
          <t xml:space="preserve"> </t>
        </is>
      </c>
      <c r="D34" s="4" t="inlineStr">
        <is>
          <t xml:space="preserve"> </t>
        </is>
      </c>
    </row>
    <row r="35">
      <c r="A35" s="4" t="inlineStr">
        <is>
          <t>Long-term debt (including current portion of debt)</t>
        </is>
      </c>
      <c r="B35" s="4" t="inlineStr">
        <is>
          <t>[3]</t>
        </is>
      </c>
      <c r="C35" s="5" t="n">
        <v>21948811</v>
      </c>
      <c r="D35" s="5" t="n">
        <v>22376480</v>
      </c>
    </row>
    <row r="36">
      <c r="A36" s="4" t="inlineStr">
        <is>
          <t>Total Liabilities</t>
        </is>
      </c>
      <c r="C36" s="6" t="n">
        <v>21948811</v>
      </c>
      <c r="D36" s="6" t="n">
        <v>22376480</v>
      </c>
    </row>
    <row r="37"/>
    <row r="38">
      <c r="A38" s="4" t="inlineStr">
        <is>
          <t>[1]Consists of cash and marketable securities with original maturities of less than 90 days.[2]Inputs based on quoted prices (unadjusted) in active markets for identical assets or liabilities that we have the ability to access. Valuation of these items does not entail a significant amount of judgment.[3]Consists of unsecured revolving credit facilities, senior notes, term loans and convertible notes. These amounts do not include our finance lease obligations or commercial paper.[4]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5]Inputs that are unobservable. The Company did not use any Level 3 inputs as of September 30, 2022 and December 31, 2021.</t>
        </is>
      </c>
    </row>
  </sheetData>
  <mergeCells count="3">
    <mergeCell ref="A1:B1"/>
    <mergeCell ref="A37:C37"/>
    <mergeCell ref="A38:C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 Recurring (Details) - Fair Value, Measurements, Recurring - USD ($) $ in Thousands</t>
        </is>
      </c>
      <c r="C1" s="2" t="inlineStr">
        <is>
          <t>Sep. 30, 2022</t>
        </is>
      </c>
      <c r="D1" s="2" t="inlineStr">
        <is>
          <t>Dec. 31, 2021</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Derivative financial instruments</t>
        </is>
      </c>
      <c r="B4" s="4" t="inlineStr">
        <is>
          <t>[1],[2]</t>
        </is>
      </c>
      <c r="C4" s="6" t="n">
        <v>0</v>
      </c>
      <c r="D4" s="6" t="n">
        <v>0</v>
      </c>
    </row>
    <row r="5">
      <c r="A5" s="4" t="inlineStr">
        <is>
          <t>Total Assets</t>
        </is>
      </c>
      <c r="B5" s="4" t="inlineStr">
        <is>
          <t>[2]</t>
        </is>
      </c>
      <c r="C5" s="5" t="n">
        <v>0</v>
      </c>
      <c r="D5" s="5" t="n">
        <v>0</v>
      </c>
    </row>
    <row r="6">
      <c r="A6" s="3" t="inlineStr">
        <is>
          <t>Liabilities:</t>
        </is>
      </c>
      <c r="C6" s="4" t="inlineStr">
        <is>
          <t xml:space="preserve"> </t>
        </is>
      </c>
      <c r="D6" s="4" t="inlineStr">
        <is>
          <t xml:space="preserve"> </t>
        </is>
      </c>
    </row>
    <row r="7">
      <c r="A7" s="4" t="inlineStr">
        <is>
          <t>Derivative financial instruments</t>
        </is>
      </c>
      <c r="B7" s="4" t="inlineStr">
        <is>
          <t>[2],[3]</t>
        </is>
      </c>
      <c r="C7" s="5" t="n">
        <v>0</v>
      </c>
      <c r="D7" s="5" t="n">
        <v>0</v>
      </c>
    </row>
    <row r="8">
      <c r="A8" s="4" t="inlineStr">
        <is>
          <t>Total Liabilities</t>
        </is>
      </c>
      <c r="B8" s="4" t="inlineStr">
        <is>
          <t>[2]</t>
        </is>
      </c>
      <c r="C8" s="5" t="n">
        <v>0</v>
      </c>
      <c r="D8" s="5" t="n">
        <v>0</v>
      </c>
    </row>
    <row r="9">
      <c r="A9" s="4" t="inlineStr">
        <is>
          <t>Level 2</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Derivative financial instruments</t>
        </is>
      </c>
      <c r="B11" s="4" t="inlineStr">
        <is>
          <t>[1],[4]</t>
        </is>
      </c>
      <c r="C11" s="5" t="n">
        <v>189150</v>
      </c>
      <c r="D11" s="5" t="n">
        <v>69808</v>
      </c>
    </row>
    <row r="12">
      <c r="A12" s="4" t="inlineStr">
        <is>
          <t>Total Assets</t>
        </is>
      </c>
      <c r="B12" s="4" t="inlineStr">
        <is>
          <t>[4]</t>
        </is>
      </c>
      <c r="C12" s="5" t="n">
        <v>189150</v>
      </c>
      <c r="D12" s="5" t="n">
        <v>69808</v>
      </c>
    </row>
    <row r="13">
      <c r="A13" s="3" t="inlineStr">
        <is>
          <t>Liabilities:</t>
        </is>
      </c>
      <c r="C13" s="4" t="inlineStr">
        <is>
          <t xml:space="preserve"> </t>
        </is>
      </c>
      <c r="D13" s="4" t="inlineStr">
        <is>
          <t xml:space="preserve"> </t>
        </is>
      </c>
    </row>
    <row r="14">
      <c r="A14" s="4" t="inlineStr">
        <is>
          <t>Derivative financial instruments</t>
        </is>
      </c>
      <c r="B14" s="4" t="inlineStr">
        <is>
          <t>[3],[4]</t>
        </is>
      </c>
      <c r="C14" s="5" t="n">
        <v>312358</v>
      </c>
      <c r="D14" s="5" t="n">
        <v>200541</v>
      </c>
    </row>
    <row r="15">
      <c r="A15" s="4" t="inlineStr">
        <is>
          <t>Total Liabilities</t>
        </is>
      </c>
      <c r="B15" s="4" t="inlineStr">
        <is>
          <t>[4]</t>
        </is>
      </c>
      <c r="C15" s="5" t="n">
        <v>312358</v>
      </c>
      <c r="D15" s="5" t="n">
        <v>200541</v>
      </c>
    </row>
    <row r="16">
      <c r="A16" s="4" t="inlineStr">
        <is>
          <t>Level 3</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Derivative financial instruments</t>
        </is>
      </c>
      <c r="B18" s="4" t="inlineStr">
        <is>
          <t>[1],[5]</t>
        </is>
      </c>
      <c r="C18" s="5" t="n">
        <v>0</v>
      </c>
      <c r="D18" s="5" t="n">
        <v>0</v>
      </c>
    </row>
    <row r="19">
      <c r="A19" s="4" t="inlineStr">
        <is>
          <t>Total Assets</t>
        </is>
      </c>
      <c r="B19" s="4" t="inlineStr">
        <is>
          <t>[5]</t>
        </is>
      </c>
      <c r="C19" s="5" t="n">
        <v>0</v>
      </c>
      <c r="D19" s="5" t="n">
        <v>0</v>
      </c>
    </row>
    <row r="20">
      <c r="A20" s="3" t="inlineStr">
        <is>
          <t>Liabilities:</t>
        </is>
      </c>
      <c r="C20" s="4" t="inlineStr">
        <is>
          <t xml:space="preserve"> </t>
        </is>
      </c>
      <c r="D20" s="4" t="inlineStr">
        <is>
          <t xml:space="preserve"> </t>
        </is>
      </c>
    </row>
    <row r="21">
      <c r="A21" s="4" t="inlineStr">
        <is>
          <t>Derivative financial instruments</t>
        </is>
      </c>
      <c r="B21" s="4" t="inlineStr">
        <is>
          <t>[3],[5]</t>
        </is>
      </c>
      <c r="C21" s="5" t="n">
        <v>0</v>
      </c>
      <c r="D21" s="5" t="n">
        <v>0</v>
      </c>
    </row>
    <row r="22">
      <c r="A22" s="4" t="inlineStr">
        <is>
          <t>Total Liabilities</t>
        </is>
      </c>
      <c r="B22" s="4" t="inlineStr">
        <is>
          <t>[5]</t>
        </is>
      </c>
      <c r="C22" s="5" t="n">
        <v>0</v>
      </c>
      <c r="D22" s="5" t="n">
        <v>0</v>
      </c>
    </row>
    <row r="23">
      <c r="A23" s="4" t="inlineStr">
        <is>
          <t>Total</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Derivative financial instruments</t>
        </is>
      </c>
      <c r="B25" s="4" t="inlineStr">
        <is>
          <t>[1]</t>
        </is>
      </c>
      <c r="C25" s="5" t="n">
        <v>189150</v>
      </c>
      <c r="D25" s="5" t="n">
        <v>69808</v>
      </c>
    </row>
    <row r="26">
      <c r="A26" s="4" t="inlineStr">
        <is>
          <t>Total Assets</t>
        </is>
      </c>
      <c r="C26" s="5" t="n">
        <v>189150</v>
      </c>
      <c r="D26" s="5" t="n">
        <v>69808</v>
      </c>
    </row>
    <row r="27">
      <c r="A27" s="3" t="inlineStr">
        <is>
          <t>Liabilities:</t>
        </is>
      </c>
      <c r="C27" s="4" t="inlineStr">
        <is>
          <t xml:space="preserve"> </t>
        </is>
      </c>
      <c r="D27" s="4" t="inlineStr">
        <is>
          <t xml:space="preserve"> </t>
        </is>
      </c>
    </row>
    <row r="28">
      <c r="A28" s="4" t="inlineStr">
        <is>
          <t>Derivative financial instruments</t>
        </is>
      </c>
      <c r="B28" s="4" t="inlineStr">
        <is>
          <t>[3]</t>
        </is>
      </c>
      <c r="C28" s="5" t="n">
        <v>312358</v>
      </c>
      <c r="D28" s="5" t="n">
        <v>200541</v>
      </c>
    </row>
    <row r="29">
      <c r="A29" s="4" t="inlineStr">
        <is>
          <t>Total Liabilities</t>
        </is>
      </c>
      <c r="C29" s="6" t="n">
        <v>312358</v>
      </c>
      <c r="D29" s="6" t="n">
        <v>200541</v>
      </c>
    </row>
    <row r="30"/>
    <row r="31">
      <c r="A31" s="4" t="inlineStr">
        <is>
          <t>[1]Consists of interest rate swaps and fuel swaps. Refer to the "Fair Value of Derivative Instruments" table for breakdown by instrument type.[2]Inputs based on quoted prices (unadjusted) in active markets for identical assets or liabilities that we have the ability to access. Valuation of these items does not entail a significant amount of judgment.[3]Consists of foreign currency forward contracts and fuel swaps. Refer to the "Fair Value of Derivative Instruments" table for breakdown by instrument type.[4]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5]Inputs that are unobservable. No Level 3 inputs were used in fair value measurements of Other financial instruments as of September 30, 2022 and December 31, 2021.</t>
        </is>
      </c>
    </row>
  </sheetData>
  <mergeCells count="3">
    <mergeCell ref="A1:B1"/>
    <mergeCell ref="A30:C30"/>
    <mergeCell ref="A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Fair Value Measurements and Derivative Instruments - Nonrecurring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and credit losses (recoveries)</t>
        </is>
      </c>
      <c r="B4" s="6" t="n">
        <v>10186</v>
      </c>
      <c r="C4" s="6" t="n">
        <v>-238</v>
      </c>
      <c r="D4" s="6" t="n">
        <v>-584</v>
      </c>
      <c r="E4" s="6" t="n">
        <v>39934</v>
      </c>
      <c r="F4" s="4" t="inlineStr">
        <is>
          <t xml:space="preserve"> </t>
        </is>
      </c>
    </row>
    <row r="5">
      <c r="A5" s="4" t="inlineStr">
        <is>
          <t>Non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lived assets, impairment</t>
        </is>
      </c>
      <c r="B7" s="4" t="inlineStr">
        <is>
          <t xml:space="preserve"> </t>
        </is>
      </c>
      <c r="C7" s="4" t="inlineStr">
        <is>
          <t xml:space="preserve"> </t>
        </is>
      </c>
      <c r="D7" s="5" t="n">
        <v>10186</v>
      </c>
      <c r="E7" s="4" t="inlineStr">
        <is>
          <t xml:space="preserve"> </t>
        </is>
      </c>
      <c r="F7" s="6" t="n">
        <v>55213</v>
      </c>
      <c r="G7" s="4" t="inlineStr">
        <is>
          <t>[1]</t>
        </is>
      </c>
    </row>
    <row r="8">
      <c r="A8" s="4" t="inlineStr">
        <is>
          <t>Impairment and credit losses (recoveries)</t>
        </is>
      </c>
      <c r="B8" s="4" t="inlineStr">
        <is>
          <t xml:space="preserve"> </t>
        </is>
      </c>
      <c r="C8" s="4" t="inlineStr">
        <is>
          <t xml:space="preserve"> </t>
        </is>
      </c>
      <c r="D8" s="5" t="n">
        <v>10186</v>
      </c>
      <c r="E8" s="4" t="inlineStr">
        <is>
          <t xml:space="preserve"> </t>
        </is>
      </c>
      <c r="F8" s="5" t="n">
        <v>55213</v>
      </c>
      <c r="G8" s="4" t="inlineStr">
        <is>
          <t>[1]</t>
        </is>
      </c>
    </row>
    <row r="9">
      <c r="A9" s="4" t="inlineStr">
        <is>
          <t>Nonrecurring | Total Carrying Amou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lived assets</t>
        </is>
      </c>
      <c r="B11" s="5" t="n">
        <v>0</v>
      </c>
      <c r="C11" s="4" t="inlineStr">
        <is>
          <t xml:space="preserve"> </t>
        </is>
      </c>
      <c r="D11" s="5" t="n">
        <v>0</v>
      </c>
      <c r="E11" s="4" t="inlineStr">
        <is>
          <t xml:space="preserve"> </t>
        </is>
      </c>
      <c r="F11" s="5" t="n">
        <v>0</v>
      </c>
    </row>
    <row r="12">
      <c r="A12" s="4" t="inlineStr">
        <is>
          <t>Total</t>
        </is>
      </c>
      <c r="B12" s="5" t="n">
        <v>0</v>
      </c>
      <c r="C12" s="4" t="inlineStr">
        <is>
          <t xml:space="preserve"> </t>
        </is>
      </c>
      <c r="D12" s="5" t="n">
        <v>0</v>
      </c>
      <c r="E12" s="4" t="inlineStr">
        <is>
          <t xml:space="preserve"> </t>
        </is>
      </c>
      <c r="F12" s="5" t="n">
        <v>0</v>
      </c>
    </row>
    <row r="13">
      <c r="A13" s="4" t="inlineStr">
        <is>
          <t>Nonrecurring | Total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lived assets</t>
        </is>
      </c>
      <c r="B15" s="5" t="n">
        <v>0</v>
      </c>
      <c r="C15" s="4" t="inlineStr">
        <is>
          <t xml:space="preserve"> </t>
        </is>
      </c>
      <c r="D15" s="5" t="n">
        <v>0</v>
      </c>
      <c r="E15" s="4" t="inlineStr">
        <is>
          <t xml:space="preserve"> </t>
        </is>
      </c>
      <c r="F15" s="5" t="n">
        <v>0</v>
      </c>
    </row>
    <row r="16">
      <c r="A16" s="4" t="inlineStr">
        <is>
          <t>Total</t>
        </is>
      </c>
      <c r="B16" s="5" t="n">
        <v>0</v>
      </c>
      <c r="C16" s="4" t="inlineStr">
        <is>
          <t xml:space="preserve"> </t>
        </is>
      </c>
      <c r="D16" s="5" t="n">
        <v>0</v>
      </c>
      <c r="E16" s="4" t="inlineStr">
        <is>
          <t xml:space="preserve"> </t>
        </is>
      </c>
      <c r="F16" s="5" t="n">
        <v>0</v>
      </c>
    </row>
    <row r="17">
      <c r="A17" s="4" t="inlineStr">
        <is>
          <t>Nonrecurring |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lived assets</t>
        </is>
      </c>
      <c r="B19" s="5" t="n">
        <v>0</v>
      </c>
      <c r="C19" s="4" t="inlineStr">
        <is>
          <t xml:space="preserve"> </t>
        </is>
      </c>
      <c r="D19" s="5" t="n">
        <v>0</v>
      </c>
      <c r="E19" s="4" t="inlineStr">
        <is>
          <t xml:space="preserve"> </t>
        </is>
      </c>
      <c r="F19" s="5" t="n">
        <v>0</v>
      </c>
    </row>
    <row r="20">
      <c r="A20" s="4" t="inlineStr">
        <is>
          <t>Total</t>
        </is>
      </c>
      <c r="B20" s="6" t="n">
        <v>0</v>
      </c>
      <c r="C20" s="4" t="inlineStr">
        <is>
          <t xml:space="preserve"> </t>
        </is>
      </c>
      <c r="D20" s="6" t="n">
        <v>0</v>
      </c>
      <c r="E20" s="4" t="inlineStr">
        <is>
          <t xml:space="preserve"> </t>
        </is>
      </c>
      <c r="F20" s="6" t="n">
        <v>0</v>
      </c>
    </row>
    <row r="21"/>
    <row r="22">
      <c r="A22" s="4" t="inlineStr">
        <is>
          <t>[1]Amount is primarily composed of construction in progress assets that were impaired during the year ended 2021 due to a reduction in scope or the decision to not complete the projects. The impairments were calculated based on orderly liquidation values. The fair value of these assets was estimated as of the date the assets were last impaired.</t>
        </is>
      </c>
    </row>
  </sheetData>
  <mergeCells count="7">
    <mergeCell ref="A1:A2"/>
    <mergeCell ref="B1:C1"/>
    <mergeCell ref="D1:E1"/>
    <mergeCell ref="F1:G1"/>
    <mergeCell ref="F2:G2"/>
    <mergeCell ref="A21:G21"/>
    <mergeCell ref="A22:G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Offsetting of Derivative Instruments (Details) - USD ($) $ in Thousands</t>
        </is>
      </c>
      <c r="B1" s="2" t="inlineStr">
        <is>
          <t>Sep. 30, 2022</t>
        </is>
      </c>
      <c r="C1" s="2" t="inlineStr">
        <is>
          <t>Dec. 31, 2021</t>
        </is>
      </c>
    </row>
    <row r="2">
      <c r="A2" s="3" t="inlineStr">
        <is>
          <t>Offsetting of Financial Assets under Master Netting Agreements [Abstract]</t>
        </is>
      </c>
      <c r="B2" s="4" t="inlineStr">
        <is>
          <t xml:space="preserve"> </t>
        </is>
      </c>
      <c r="C2" s="4" t="inlineStr">
        <is>
          <t xml:space="preserve"> </t>
        </is>
      </c>
    </row>
    <row r="3">
      <c r="A3" s="4" t="inlineStr">
        <is>
          <t>Gross Amount of Derivative Assets Presented in the Consolidated Balance Sheet</t>
        </is>
      </c>
      <c r="B3" s="6" t="n">
        <v>189150</v>
      </c>
      <c r="C3" s="6" t="n">
        <v>69808</v>
      </c>
    </row>
    <row r="4">
      <c r="A4" s="4" t="inlineStr">
        <is>
          <t>Gross Amount of Eligible Offsetting Recognized Derivative Liabilities</t>
        </is>
      </c>
      <c r="B4" s="5" t="n">
        <v>-145297</v>
      </c>
      <c r="C4" s="5" t="n">
        <v>-67995</v>
      </c>
    </row>
    <row r="5">
      <c r="A5" s="4" t="inlineStr">
        <is>
          <t>Cash Collateral Received</t>
        </is>
      </c>
      <c r="B5" s="5" t="n">
        <v>0</v>
      </c>
      <c r="C5" s="5" t="n">
        <v>0</v>
      </c>
    </row>
    <row r="6">
      <c r="A6" s="4" t="inlineStr">
        <is>
          <t>Net Amount of Derivative Assets</t>
        </is>
      </c>
      <c r="B6" s="5" t="n">
        <v>43853</v>
      </c>
      <c r="C6" s="5" t="n">
        <v>1813</v>
      </c>
    </row>
    <row r="7">
      <c r="A7" s="3" t="inlineStr">
        <is>
          <t>Offsetting of Financial Liabilities under Master Netting Agreements [Abstract]</t>
        </is>
      </c>
      <c r="B7" s="4" t="inlineStr">
        <is>
          <t xml:space="preserve"> </t>
        </is>
      </c>
      <c r="C7" s="4" t="inlineStr">
        <is>
          <t xml:space="preserve"> </t>
        </is>
      </c>
    </row>
    <row r="8">
      <c r="A8" s="4" t="inlineStr">
        <is>
          <t>Gross Amount of Derivative Liabilities Presented in the Consolidated Balance Sheet</t>
        </is>
      </c>
      <c r="B8" s="5" t="n">
        <v>-312358</v>
      </c>
      <c r="C8" s="5" t="n">
        <v>-200541</v>
      </c>
    </row>
    <row r="9">
      <c r="A9" s="4" t="inlineStr">
        <is>
          <t>Gross Amount of Eligible Offsetting Recognized Derivative Assets</t>
        </is>
      </c>
      <c r="B9" s="5" t="n">
        <v>145297</v>
      </c>
      <c r="C9" s="5" t="n">
        <v>67995</v>
      </c>
    </row>
    <row r="10">
      <c r="A10" s="4" t="inlineStr">
        <is>
          <t>Cash Collateral Pledged</t>
        </is>
      </c>
      <c r="B10" s="5" t="n">
        <v>0</v>
      </c>
      <c r="C10" s="5" t="n">
        <v>44411</v>
      </c>
    </row>
    <row r="11">
      <c r="A11" s="4" t="inlineStr">
        <is>
          <t>Net Amount of Derivative Liabilities</t>
        </is>
      </c>
      <c r="B11" s="6" t="n">
        <v>-167061</v>
      </c>
      <c r="C11" s="6" t="n">
        <v>-881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and Derivative Instruments - Derivative Instruments, Interest Rate Risk, Foreign Currency Exchange Rate Risk (Narrative) (Details) $ in Thousands, € in Millions</t>
        </is>
      </c>
      <c r="B1" s="2" t="inlineStr">
        <is>
          <t>3 Months Ended</t>
        </is>
      </c>
      <c r="D1" s="2" t="inlineStr">
        <is>
          <t>9 Months Ended</t>
        </is>
      </c>
      <c r="G1" s="2" t="inlineStr">
        <is>
          <t>12 Months Ended</t>
        </is>
      </c>
    </row>
    <row r="2">
      <c r="B2" s="2" t="inlineStr">
        <is>
          <t>Sep. 30, 2022 USD ($)</t>
        </is>
      </c>
      <c r="C2" s="2" t="inlineStr">
        <is>
          <t>Sep. 30, 2021 USD ($)</t>
        </is>
      </c>
      <c r="D2" s="2" t="inlineStr">
        <is>
          <t>Sep. 30, 2022 USD ($)</t>
        </is>
      </c>
      <c r="E2" s="2" t="inlineStr">
        <is>
          <t>Sep. 30, 2022 EUR (€)</t>
        </is>
      </c>
      <c r="F2" s="2" t="inlineStr">
        <is>
          <t>Sep. 30, 2021 USD ($)</t>
        </is>
      </c>
      <c r="G2" s="2" t="inlineStr">
        <is>
          <t>Dec. 31, 2021 USD ($)</t>
        </is>
      </c>
      <c r="H2" s="2" t="inlineStr">
        <is>
          <t>Dec. 31, 2021 EUR (€)</t>
        </is>
      </c>
    </row>
    <row r="3">
      <c r="A3" s="3" t="inlineStr">
        <is>
          <t>Gains and losses from derivatives involved in hedging relationshi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instrument, credit risk exposure</t>
        </is>
      </c>
      <c r="B4" s="4" t="inlineStr">
        <is>
          <t xml:space="preserve"> </t>
        </is>
      </c>
      <c r="C4" s="4" t="inlineStr">
        <is>
          <t xml:space="preserve"> </t>
        </is>
      </c>
      <c r="D4" s="6" t="n">
        <v>38200</v>
      </c>
      <c r="E4" s="4" t="inlineStr">
        <is>
          <t xml:space="preserve"> </t>
        </is>
      </c>
      <c r="F4" s="4" t="inlineStr">
        <is>
          <t xml:space="preserve"> </t>
        </is>
      </c>
      <c r="G4" s="4" t="inlineStr">
        <is>
          <t xml:space="preserve"> </t>
        </is>
      </c>
      <c r="H4" s="4" t="inlineStr">
        <is>
          <t xml:space="preserve"> </t>
        </is>
      </c>
    </row>
    <row r="5">
      <c r="A5" s="4" t="inlineStr">
        <is>
          <t>Maximum length of time hedged in derivative contract</t>
        </is>
      </c>
      <c r="B5" s="4" t="inlineStr">
        <is>
          <t xml:space="preserve"> </t>
        </is>
      </c>
      <c r="C5" s="4" t="inlineStr">
        <is>
          <t xml:space="preserve"> </t>
        </is>
      </c>
      <c r="D5" s="4" t="inlineStr">
        <is>
          <t>3 years</t>
        </is>
      </c>
      <c r="E5" s="4" t="inlineStr">
        <is>
          <t>3 years</t>
        </is>
      </c>
      <c r="F5" s="4" t="inlineStr">
        <is>
          <t xml:space="preserve"> </t>
        </is>
      </c>
      <c r="G5" s="4" t="inlineStr">
        <is>
          <t xml:space="preserve"> </t>
        </is>
      </c>
      <c r="H5" s="4" t="inlineStr">
        <is>
          <t xml:space="preserve"> </t>
        </is>
      </c>
    </row>
    <row r="6">
      <c r="A6" s="4" t="inlineStr">
        <is>
          <t>Percentage of debt bearing fixed interest</t>
        </is>
      </c>
      <c r="B6" s="9" t="n">
        <v>0.753</v>
      </c>
      <c r="C6" s="4" t="inlineStr">
        <is>
          <t xml:space="preserve"> </t>
        </is>
      </c>
      <c r="D6" s="9" t="n">
        <v>0.753</v>
      </c>
      <c r="E6" s="4" t="inlineStr">
        <is>
          <t xml:space="preserve"> </t>
        </is>
      </c>
      <c r="F6" s="4" t="inlineStr">
        <is>
          <t xml:space="preserve"> </t>
        </is>
      </c>
      <c r="G6" s="9" t="n">
        <v>0.657</v>
      </c>
      <c r="H6" s="4" t="inlineStr">
        <is>
          <t xml:space="preserve"> </t>
        </is>
      </c>
    </row>
    <row r="7">
      <c r="A7" s="4" t="inlineStr">
        <is>
          <t>Foreign currency gain (loss)</t>
        </is>
      </c>
      <c r="B7" s="6" t="n">
        <v>84000</v>
      </c>
      <c r="C7" s="6" t="n">
        <v>13200</v>
      </c>
      <c r="D7" s="6" t="n">
        <v>169700</v>
      </c>
      <c r="E7" s="4" t="inlineStr">
        <is>
          <t xml:space="preserve"> </t>
        </is>
      </c>
      <c r="F7" s="6" t="n">
        <v>17900</v>
      </c>
      <c r="G7" s="4" t="inlineStr">
        <is>
          <t xml:space="preserve"> </t>
        </is>
      </c>
      <c r="H7" s="4" t="inlineStr">
        <is>
          <t xml:space="preserve"> </t>
        </is>
      </c>
    </row>
    <row r="8">
      <c r="A8" s="4" t="inlineStr">
        <is>
          <t>Cruise ships on or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ains and losses from derivatives involved in hedging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cost of ships on order, not including partner brands on order</t>
        </is>
      </c>
      <c r="B10" s="4" t="inlineStr">
        <is>
          <t xml:space="preserve"> </t>
        </is>
      </c>
      <c r="C10" s="4" t="inlineStr">
        <is>
          <t xml:space="preserve"> </t>
        </is>
      </c>
      <c r="D10" s="5" t="n">
        <v>9100000</v>
      </c>
      <c r="E10" s="4" t="inlineStr">
        <is>
          <t xml:space="preserve"> </t>
        </is>
      </c>
      <c r="F10" s="4" t="inlineStr">
        <is>
          <t xml:space="preserve"> </t>
        </is>
      </c>
      <c r="G10" s="4" t="inlineStr">
        <is>
          <t xml:space="preserve"> </t>
        </is>
      </c>
      <c r="H10" s="4" t="inlineStr">
        <is>
          <t xml:space="preserve"> </t>
        </is>
      </c>
    </row>
    <row r="11">
      <c r="A11" s="4" t="inlineStr">
        <is>
          <t>Amount deposited for cost of ships on order</t>
        </is>
      </c>
      <c r="B11" s="6" t="n">
        <v>700000</v>
      </c>
      <c r="C11" s="4" t="inlineStr">
        <is>
          <t xml:space="preserve"> </t>
        </is>
      </c>
      <c r="D11" s="6" t="n">
        <v>700000</v>
      </c>
      <c r="E11" s="4" t="inlineStr">
        <is>
          <t xml:space="preserve"> </t>
        </is>
      </c>
      <c r="F11" s="4" t="inlineStr">
        <is>
          <t xml:space="preserve"> </t>
        </is>
      </c>
      <c r="G11" s="4" t="inlineStr">
        <is>
          <t xml:space="preserve"> </t>
        </is>
      </c>
      <c r="H11" s="4" t="inlineStr">
        <is>
          <t xml:space="preserve"> </t>
        </is>
      </c>
    </row>
    <row r="12">
      <c r="A12" s="4" t="inlineStr">
        <is>
          <t>Percentage of aggregate cost exposed to fluctuations in the euro exchange rate</t>
        </is>
      </c>
      <c r="B12" s="9" t="n">
        <v>0.544</v>
      </c>
      <c r="C12" s="4" t="inlineStr">
        <is>
          <t xml:space="preserve"> </t>
        </is>
      </c>
      <c r="D12" s="9" t="n">
        <v>0.544</v>
      </c>
      <c r="E12" s="4" t="inlineStr">
        <is>
          <t xml:space="preserve"> </t>
        </is>
      </c>
      <c r="F12" s="4" t="inlineStr">
        <is>
          <t xml:space="preserve"> </t>
        </is>
      </c>
      <c r="G12" s="8" t="n">
        <v>0.59</v>
      </c>
      <c r="H12" s="4" t="inlineStr">
        <is>
          <t xml:space="preserve"> </t>
        </is>
      </c>
    </row>
    <row r="13">
      <c r="A13" s="4" t="inlineStr">
        <is>
          <t>Foreign currency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ains and losses from derivatives involved in hedging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rrying value of non-derivative instrument designated as hedging instrument</t>
        </is>
      </c>
      <c r="B15" s="4" t="inlineStr">
        <is>
          <t xml:space="preserve"> </t>
        </is>
      </c>
      <c r="C15" s="4" t="inlineStr">
        <is>
          <t xml:space="preserve"> </t>
        </is>
      </c>
      <c r="D15" s="6" t="n">
        <v>359587</v>
      </c>
      <c r="E15" s="4" t="inlineStr">
        <is>
          <t xml:space="preserve"> </t>
        </is>
      </c>
      <c r="F15" s="4" t="inlineStr">
        <is>
          <t xml:space="preserve"> </t>
        </is>
      </c>
      <c r="G15" s="6" t="n">
        <v>110313</v>
      </c>
      <c r="H15" s="4" t="inlineStr">
        <is>
          <t xml:space="preserve"> </t>
        </is>
      </c>
    </row>
    <row r="16">
      <c r="A16" s="4" t="inlineStr">
        <is>
          <t>Foreign currency debt | TUI Cru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ains and losses from derivatives involved in hedging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rrying value of non-derivative instrument designated as hedging instrument</t>
        </is>
      </c>
      <c r="B18" s="4" t="inlineStr">
        <is>
          <t xml:space="preserve"> </t>
        </is>
      </c>
      <c r="C18" s="4" t="inlineStr">
        <is>
          <t xml:space="preserve"> </t>
        </is>
      </c>
      <c r="D18" s="5" t="n">
        <v>359600</v>
      </c>
      <c r="E18" s="11" t="n">
        <v>367</v>
      </c>
      <c r="F18" s="4" t="inlineStr">
        <is>
          <t xml:space="preserve"> </t>
        </is>
      </c>
      <c r="G18" s="5" t="n">
        <v>110300</v>
      </c>
      <c r="H18" s="11" t="n">
        <v>97</v>
      </c>
    </row>
    <row r="19">
      <c r="A19" s="4" t="inlineStr">
        <is>
          <t>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ains and losses from derivatives involved in hedging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t>
        </is>
      </c>
      <c r="B21" s="6" t="n">
        <v>2100000</v>
      </c>
      <c r="C21" s="4" t="inlineStr">
        <is>
          <t xml:space="preserve"> </t>
        </is>
      </c>
      <c r="D21" s="6" t="n">
        <v>2100000</v>
      </c>
      <c r="E21" s="4" t="inlineStr">
        <is>
          <t xml:space="preserve"> </t>
        </is>
      </c>
      <c r="F21" s="4" t="inlineStr">
        <is>
          <t xml:space="preserve"> </t>
        </is>
      </c>
      <c r="G21" s="6" t="n">
        <v>2900000</v>
      </c>
      <c r="H21" s="4" t="inlineStr">
        <is>
          <t xml:space="preserve"> </t>
        </is>
      </c>
    </row>
    <row r="22">
      <c r="A22" s="4" t="inlineStr">
        <is>
          <t>Interest rate swaps | Fair Value Hedging | Unsecured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ains and losses from derivatives involved in hedging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9" t="n">
        <v>0.0525</v>
      </c>
      <c r="C24" s="4" t="inlineStr">
        <is>
          <t xml:space="preserve"> </t>
        </is>
      </c>
      <c r="D24" s="9" t="n">
        <v>0.0525</v>
      </c>
      <c r="E24" s="4" t="inlineStr">
        <is>
          <t xml:space="preserve"> </t>
        </is>
      </c>
      <c r="F24" s="4" t="inlineStr">
        <is>
          <t xml:space="preserve"> </t>
        </is>
      </c>
      <c r="G24" s="9" t="n">
        <v>0.0525</v>
      </c>
      <c r="H24" s="4" t="inlineStr">
        <is>
          <t xml:space="preserve"> </t>
        </is>
      </c>
    </row>
    <row r="25">
      <c r="A25" s="4" t="inlineStr">
        <is>
          <t>Forward Contracts | Not Design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ains and losses from derivatives involved in hedging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t>
        </is>
      </c>
      <c r="B27" s="6" t="n">
        <v>1200000</v>
      </c>
      <c r="C27" s="4" t="inlineStr">
        <is>
          <t xml:space="preserve"> </t>
        </is>
      </c>
      <c r="D27" s="6" t="n">
        <v>1200000</v>
      </c>
      <c r="E27" s="4" t="inlineStr">
        <is>
          <t xml:space="preserve"> </t>
        </is>
      </c>
      <c r="F27" s="4" t="inlineStr">
        <is>
          <t xml:space="preserve"> </t>
        </is>
      </c>
      <c r="G27" s="4" t="inlineStr">
        <is>
          <t xml:space="preserve"> </t>
        </is>
      </c>
      <c r="H27" s="4" t="inlineStr">
        <is>
          <t xml:space="preserve"> </t>
        </is>
      </c>
    </row>
    <row r="28">
      <c r="A28" s="4" t="inlineStr">
        <is>
          <t>Foreign currency forward contracts | Not Designa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ains and losses from derivatives involved in hedging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 (loss) fair value of foreign currency forward contracts recognized in earnings</t>
        </is>
      </c>
      <c r="B30" s="5" t="n">
        <v>-88400</v>
      </c>
      <c r="C30" s="6" t="n">
        <v>-12900</v>
      </c>
      <c r="D30" s="5" t="n">
        <v>-176300</v>
      </c>
      <c r="E30" s="4" t="inlineStr">
        <is>
          <t xml:space="preserve"> </t>
        </is>
      </c>
      <c r="F30" s="6" t="n">
        <v>-25900</v>
      </c>
      <c r="G30" s="4" t="inlineStr">
        <is>
          <t xml:space="preserve"> </t>
        </is>
      </c>
      <c r="H30" s="4" t="inlineStr">
        <is>
          <t xml:space="preserve"> </t>
        </is>
      </c>
    </row>
    <row r="31">
      <c r="A31" s="4" t="inlineStr">
        <is>
          <t>Foreign exchange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ains and losses from derivatives involved in hedging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ional amount</t>
        </is>
      </c>
      <c r="B33" s="6" t="n">
        <v>2400000</v>
      </c>
      <c r="C33" s="4" t="inlineStr">
        <is>
          <t xml:space="preserve"> </t>
        </is>
      </c>
      <c r="D33" s="6" t="n">
        <v>2400000</v>
      </c>
      <c r="E33" s="4" t="inlineStr">
        <is>
          <t xml:space="preserve"> </t>
        </is>
      </c>
      <c r="F33" s="4" t="inlineStr">
        <is>
          <t xml:space="preserve"> </t>
        </is>
      </c>
      <c r="G33" s="6" t="n">
        <v>3400000</v>
      </c>
      <c r="H33" s="4" t="inlineStr">
        <is>
          <t xml:space="preserve"> </t>
        </is>
      </c>
    </row>
  </sheetData>
  <mergeCells count="4">
    <mergeCell ref="A1:A2"/>
    <mergeCell ref="B1:C1"/>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and Derivative Instruments - Interest Rate Risk (Details) - Interest rate swaps - USD ($) $ in Thousands</t>
        </is>
      </c>
      <c r="C1" s="2" t="inlineStr">
        <is>
          <t>9 Months Ended</t>
        </is>
      </c>
    </row>
    <row r="2">
      <c r="C2" s="2" t="inlineStr">
        <is>
          <t>Sep. 30, 2022</t>
        </is>
      </c>
      <c r="D2" s="2" t="inlineStr">
        <is>
          <t>Dec. 31, 2021</t>
        </is>
      </c>
    </row>
    <row r="3">
      <c r="A3" s="4" t="inlineStr">
        <is>
          <t>Fair Value Hedging</t>
        </is>
      </c>
      <c r="C3" s="4" t="inlineStr">
        <is>
          <t xml:space="preserve"> </t>
        </is>
      </c>
      <c r="D3" s="4" t="inlineStr">
        <is>
          <t xml:space="preserve"> </t>
        </is>
      </c>
    </row>
    <row r="4">
      <c r="A4" s="3" t="inlineStr">
        <is>
          <t>Interest Rate Fair Value Hedges [Abstract]</t>
        </is>
      </c>
      <c r="C4" s="4" t="inlineStr">
        <is>
          <t xml:space="preserve"> </t>
        </is>
      </c>
      <c r="D4" s="4" t="inlineStr">
        <is>
          <t xml:space="preserve"> </t>
        </is>
      </c>
    </row>
    <row r="5">
      <c r="A5" s="4" t="inlineStr">
        <is>
          <t>Long-term debt</t>
        </is>
      </c>
      <c r="C5" s="4" t="inlineStr">
        <is>
          <t xml:space="preserve"> </t>
        </is>
      </c>
      <c r="D5" s="6" t="n">
        <v>650000</v>
      </c>
    </row>
    <row r="6">
      <c r="A6" s="4" t="inlineStr">
        <is>
          <t>Fair Value Hedging | Unsecured senior notes</t>
        </is>
      </c>
      <c r="C6" s="4" t="inlineStr">
        <is>
          <t xml:space="preserve"> </t>
        </is>
      </c>
      <c r="D6" s="4" t="inlineStr">
        <is>
          <t xml:space="preserve"> </t>
        </is>
      </c>
    </row>
    <row r="7">
      <c r="A7" s="3" t="inlineStr">
        <is>
          <t>Interest Rate Fair Value Hedges [Abstract]</t>
        </is>
      </c>
      <c r="C7" s="4" t="inlineStr">
        <is>
          <t xml:space="preserve"> </t>
        </is>
      </c>
      <c r="D7" s="4" t="inlineStr">
        <is>
          <t xml:space="preserve"> </t>
        </is>
      </c>
    </row>
    <row r="8">
      <c r="A8" s="4" t="inlineStr">
        <is>
          <t>Long-term debt</t>
        </is>
      </c>
      <c r="C8" s="4" t="inlineStr">
        <is>
          <t xml:space="preserve"> </t>
        </is>
      </c>
      <c r="D8" s="6" t="n">
        <v>650000</v>
      </c>
    </row>
    <row r="9">
      <c r="A9" s="4" t="inlineStr">
        <is>
          <t>Debt Fixed Rate</t>
        </is>
      </c>
      <c r="C9" s="9" t="n">
        <v>0.0525</v>
      </c>
      <c r="D9" s="9" t="n">
        <v>0.0525</v>
      </c>
    </row>
    <row r="10">
      <c r="A10" s="4" t="inlineStr">
        <is>
          <t>Cash flow hedge</t>
        </is>
      </c>
      <c r="C10" s="4" t="inlineStr">
        <is>
          <t xml:space="preserve"> </t>
        </is>
      </c>
      <c r="D10" s="4" t="inlineStr">
        <is>
          <t xml:space="preserve"> </t>
        </is>
      </c>
    </row>
    <row r="11">
      <c r="A11" s="3" t="inlineStr">
        <is>
          <t>Interest Rate Cash Flow Hedges [Abstract]</t>
        </is>
      </c>
      <c r="C11" s="4" t="inlineStr">
        <is>
          <t xml:space="preserve"> </t>
        </is>
      </c>
      <c r="D11" s="4" t="inlineStr">
        <is>
          <t xml:space="preserve"> </t>
        </is>
      </c>
    </row>
    <row r="12">
      <c r="A12" s="4" t="inlineStr">
        <is>
          <t>Swap notional amount</t>
        </is>
      </c>
      <c r="C12" s="6" t="n">
        <v>2062926</v>
      </c>
      <c r="D12" s="4" t="inlineStr">
        <is>
          <t xml:space="preserve"> </t>
        </is>
      </c>
    </row>
    <row r="13">
      <c r="A13" s="4" t="inlineStr">
        <is>
          <t>Cash flow hedge | Celebrity Reflection term loan</t>
        </is>
      </c>
      <c r="C13" s="4" t="inlineStr">
        <is>
          <t xml:space="preserve"> </t>
        </is>
      </c>
      <c r="D13" s="4" t="inlineStr">
        <is>
          <t xml:space="preserve"> </t>
        </is>
      </c>
    </row>
    <row r="14">
      <c r="A14" s="3" t="inlineStr">
        <is>
          <t>Interest Rate Cash Flow Hedges [Abstract]</t>
        </is>
      </c>
      <c r="C14" s="4" t="inlineStr">
        <is>
          <t xml:space="preserve"> </t>
        </is>
      </c>
      <c r="D14" s="4" t="inlineStr">
        <is>
          <t xml:space="preserve"> </t>
        </is>
      </c>
    </row>
    <row r="15">
      <c r="A15" s="4" t="inlineStr">
        <is>
          <t>Swap notional amount</t>
        </is>
      </c>
      <c r="C15" s="6" t="n">
        <v>136354</v>
      </c>
      <c r="D15" s="4" t="inlineStr">
        <is>
          <t xml:space="preserve"> </t>
        </is>
      </c>
    </row>
    <row r="16">
      <c r="A16" s="4" t="inlineStr">
        <is>
          <t>All-in Swap Fixed Rate as of September 30, 2022</t>
        </is>
      </c>
      <c r="C16" s="9" t="n">
        <v>0.0285</v>
      </c>
      <c r="D16" s="4" t="inlineStr">
        <is>
          <t xml:space="preserve"> </t>
        </is>
      </c>
    </row>
    <row r="17">
      <c r="A17" s="4" t="inlineStr">
        <is>
          <t>Cash flow hedge | Quantum of the Seas term loan</t>
        </is>
      </c>
      <c r="C17" s="4" t="inlineStr">
        <is>
          <t xml:space="preserve"> </t>
        </is>
      </c>
      <c r="D17" s="4" t="inlineStr">
        <is>
          <t xml:space="preserve"> </t>
        </is>
      </c>
    </row>
    <row r="18">
      <c r="A18" s="3" t="inlineStr">
        <is>
          <t>Interest Rate Cash Flow Hedges [Abstract]</t>
        </is>
      </c>
      <c r="C18" s="4" t="inlineStr">
        <is>
          <t xml:space="preserve"> </t>
        </is>
      </c>
      <c r="D18" s="4" t="inlineStr">
        <is>
          <t xml:space="preserve"> </t>
        </is>
      </c>
    </row>
    <row r="19">
      <c r="A19" s="4" t="inlineStr">
        <is>
          <t>Swap notional amount</t>
        </is>
      </c>
      <c r="C19" s="6" t="n">
        <v>275625</v>
      </c>
      <c r="D19" s="4" t="inlineStr">
        <is>
          <t xml:space="preserve"> </t>
        </is>
      </c>
    </row>
    <row r="20">
      <c r="A20" s="4" t="inlineStr">
        <is>
          <t>All-in Swap Fixed Rate as of September 30, 2022</t>
        </is>
      </c>
      <c r="C20" s="9" t="n">
        <v>0.0374</v>
      </c>
      <c r="D20" s="4" t="inlineStr">
        <is>
          <t xml:space="preserve"> </t>
        </is>
      </c>
    </row>
    <row r="21">
      <c r="A21" s="4" t="inlineStr">
        <is>
          <t>Cash flow hedge | Anthem of the Seas term loan</t>
        </is>
      </c>
      <c r="C21" s="4" t="inlineStr">
        <is>
          <t xml:space="preserve"> </t>
        </is>
      </c>
      <c r="D21" s="4" t="inlineStr">
        <is>
          <t xml:space="preserve"> </t>
        </is>
      </c>
    </row>
    <row r="22">
      <c r="A22" s="3" t="inlineStr">
        <is>
          <t>Interest Rate Cash Flow Hedges [Abstract]</t>
        </is>
      </c>
      <c r="C22" s="4" t="inlineStr">
        <is>
          <t xml:space="preserve"> </t>
        </is>
      </c>
      <c r="D22" s="4" t="inlineStr">
        <is>
          <t xml:space="preserve"> </t>
        </is>
      </c>
    </row>
    <row r="23">
      <c r="A23" s="4" t="inlineStr">
        <is>
          <t>Swap notional amount</t>
        </is>
      </c>
      <c r="C23" s="6" t="n">
        <v>302083</v>
      </c>
      <c r="D23" s="4" t="inlineStr">
        <is>
          <t xml:space="preserve"> </t>
        </is>
      </c>
    </row>
    <row r="24">
      <c r="A24" s="4" t="inlineStr">
        <is>
          <t>All-in Swap Fixed Rate as of September 30, 2022</t>
        </is>
      </c>
      <c r="C24" s="9" t="n">
        <v>0.0386</v>
      </c>
      <c r="D24" s="4" t="inlineStr">
        <is>
          <t xml:space="preserve"> </t>
        </is>
      </c>
    </row>
    <row r="25">
      <c r="A25" s="4" t="inlineStr">
        <is>
          <t>Cash flow hedge | Ovation of the Seas term loan</t>
        </is>
      </c>
      <c r="C25" s="4" t="inlineStr">
        <is>
          <t xml:space="preserve"> </t>
        </is>
      </c>
      <c r="D25" s="4" t="inlineStr">
        <is>
          <t xml:space="preserve"> </t>
        </is>
      </c>
    </row>
    <row r="26">
      <c r="A26" s="3" t="inlineStr">
        <is>
          <t>Interest Rate Cash Flow Hedges [Abstract]</t>
        </is>
      </c>
      <c r="C26" s="4" t="inlineStr">
        <is>
          <t xml:space="preserve"> </t>
        </is>
      </c>
      <c r="D26" s="4" t="inlineStr">
        <is>
          <t xml:space="preserve"> </t>
        </is>
      </c>
    </row>
    <row r="27">
      <c r="A27" s="4" t="inlineStr">
        <is>
          <t>Swap notional amount</t>
        </is>
      </c>
      <c r="C27" s="6" t="n">
        <v>415000</v>
      </c>
      <c r="D27" s="4" t="inlineStr">
        <is>
          <t xml:space="preserve"> </t>
        </is>
      </c>
    </row>
    <row r="28">
      <c r="A28" s="4" t="inlineStr">
        <is>
          <t>All-in Swap Fixed Rate as of September 30, 2022</t>
        </is>
      </c>
      <c r="C28" s="9" t="n">
        <v>0.0316</v>
      </c>
      <c r="D28" s="4" t="inlineStr">
        <is>
          <t xml:space="preserve"> </t>
        </is>
      </c>
    </row>
    <row r="29">
      <c r="A29" s="4" t="inlineStr">
        <is>
          <t>Cash flow hedge | Harmony of the Seas term loan</t>
        </is>
      </c>
      <c r="C29" s="4" t="inlineStr">
        <is>
          <t xml:space="preserve"> </t>
        </is>
      </c>
      <c r="D29" s="4" t="inlineStr">
        <is>
          <t xml:space="preserve"> </t>
        </is>
      </c>
    </row>
    <row r="30">
      <c r="A30" s="3" t="inlineStr">
        <is>
          <t>Interest Rate Cash Flow Hedges [Abstract]</t>
        </is>
      </c>
      <c r="C30" s="4" t="inlineStr">
        <is>
          <t xml:space="preserve"> </t>
        </is>
      </c>
      <c r="D30" s="4" t="inlineStr">
        <is>
          <t xml:space="preserve"> </t>
        </is>
      </c>
    </row>
    <row r="31">
      <c r="A31" s="4" t="inlineStr">
        <is>
          <t>Swap notional amount</t>
        </is>
      </c>
      <c r="B31" s="4" t="inlineStr">
        <is>
          <t>[1]</t>
        </is>
      </c>
      <c r="C31" s="6" t="n">
        <v>339697</v>
      </c>
      <c r="D31" s="4" t="inlineStr">
        <is>
          <t xml:space="preserve"> </t>
        </is>
      </c>
    </row>
    <row r="32">
      <c r="A32" s="4" t="inlineStr">
        <is>
          <t>All-in Swap Fixed Rate as of September 30, 2022</t>
        </is>
      </c>
      <c r="B32" s="4" t="inlineStr">
        <is>
          <t>[1],[2]</t>
        </is>
      </c>
      <c r="C32" s="9" t="n">
        <v>0.0226</v>
      </c>
      <c r="D32" s="4" t="inlineStr">
        <is>
          <t xml:space="preserve"> </t>
        </is>
      </c>
    </row>
    <row r="33">
      <c r="A33" s="4" t="inlineStr">
        <is>
          <t>Cash flow hedge | Odyssey of the Seas term loan</t>
        </is>
      </c>
      <c r="C33" s="4" t="inlineStr">
        <is>
          <t xml:space="preserve"> </t>
        </is>
      </c>
      <c r="D33" s="4" t="inlineStr">
        <is>
          <t xml:space="preserve"> </t>
        </is>
      </c>
    </row>
    <row r="34">
      <c r="A34" s="3" t="inlineStr">
        <is>
          <t>Interest Rate Cash Flow Hedges [Abstract]</t>
        </is>
      </c>
      <c r="C34" s="4" t="inlineStr">
        <is>
          <t xml:space="preserve"> </t>
        </is>
      </c>
      <c r="D34" s="4" t="inlineStr">
        <is>
          <t xml:space="preserve"> </t>
        </is>
      </c>
    </row>
    <row r="35">
      <c r="A35" s="4" t="inlineStr">
        <is>
          <t>Swap notional amount</t>
        </is>
      </c>
      <c r="B35" s="4" t="inlineStr">
        <is>
          <t>[3]</t>
        </is>
      </c>
      <c r="C35" s="6" t="n">
        <v>402500</v>
      </c>
      <c r="D35" s="4" t="inlineStr">
        <is>
          <t xml:space="preserve"> </t>
        </is>
      </c>
    </row>
    <row r="36">
      <c r="A36" s="4" t="inlineStr">
        <is>
          <t>All-in Swap Fixed Rate as of September 30, 2022</t>
        </is>
      </c>
      <c r="B36" s="4" t="inlineStr">
        <is>
          <t>[3]</t>
        </is>
      </c>
      <c r="C36" s="9" t="n">
        <v>0.0321</v>
      </c>
      <c r="D36" s="4" t="inlineStr">
        <is>
          <t xml:space="preserve"> </t>
        </is>
      </c>
    </row>
    <row r="37">
      <c r="A37" s="4" t="inlineStr">
        <is>
          <t>Cash flow hedge | Odyssey of the Seas term loan</t>
        </is>
      </c>
      <c r="C37" s="4" t="inlineStr">
        <is>
          <t xml:space="preserve"> </t>
        </is>
      </c>
      <c r="D37" s="4" t="inlineStr">
        <is>
          <t xml:space="preserve"> </t>
        </is>
      </c>
    </row>
    <row r="38">
      <c r="A38" s="3" t="inlineStr">
        <is>
          <t>Interest Rate Cash Flow Hedges [Abstract]</t>
        </is>
      </c>
      <c r="C38" s="4" t="inlineStr">
        <is>
          <t xml:space="preserve"> </t>
        </is>
      </c>
      <c r="D38" s="4" t="inlineStr">
        <is>
          <t xml:space="preserve"> </t>
        </is>
      </c>
    </row>
    <row r="39">
      <c r="A39" s="4" t="inlineStr">
        <is>
          <t>Swap notional amount</t>
        </is>
      </c>
      <c r="B39" s="4" t="inlineStr">
        <is>
          <t>[3],[4]</t>
        </is>
      </c>
      <c r="C39" s="6" t="n">
        <v>191667</v>
      </c>
      <c r="D39" s="4" t="inlineStr">
        <is>
          <t xml:space="preserve"> </t>
        </is>
      </c>
    </row>
    <row r="40">
      <c r="A40" s="4" t="inlineStr">
        <is>
          <t>All-in Swap Fixed Rate as of September 30, 2022</t>
        </is>
      </c>
      <c r="B40" s="4" t="inlineStr">
        <is>
          <t>[3]</t>
        </is>
      </c>
      <c r="C40" s="9" t="n">
        <v>0.0284</v>
      </c>
      <c r="D40" s="4" t="inlineStr">
        <is>
          <t xml:space="preserve"> </t>
        </is>
      </c>
    </row>
    <row r="41">
      <c r="A41" s="4" t="inlineStr">
        <is>
          <t>LIBOR | Fair Value Hedging | Unsecured senior notes</t>
        </is>
      </c>
      <c r="C41" s="4" t="inlineStr">
        <is>
          <t xml:space="preserve"> </t>
        </is>
      </c>
      <c r="D41" s="4" t="inlineStr">
        <is>
          <t xml:space="preserve"> </t>
        </is>
      </c>
    </row>
    <row r="42">
      <c r="A42" s="3" t="inlineStr">
        <is>
          <t>Interest Rate Fair Value Hedges [Abstract]</t>
        </is>
      </c>
      <c r="C42" s="4" t="inlineStr">
        <is>
          <t xml:space="preserve"> </t>
        </is>
      </c>
      <c r="D42" s="4" t="inlineStr">
        <is>
          <t xml:space="preserve"> </t>
        </is>
      </c>
    </row>
    <row r="43">
      <c r="A43" s="4" t="inlineStr">
        <is>
          <t>Swap Floating Rate: LIBOR plus</t>
        </is>
      </c>
      <c r="C43" s="4" t="inlineStr">
        <is>
          <t xml:space="preserve"> </t>
        </is>
      </c>
      <c r="D43" s="9" t="n">
        <v>0.0363</v>
      </c>
    </row>
    <row r="44">
      <c r="A44" s="4" t="inlineStr">
        <is>
          <t>All-in swap floating rate</t>
        </is>
      </c>
      <c r="C44" s="4" t="inlineStr">
        <is>
          <t xml:space="preserve"> </t>
        </is>
      </c>
      <c r="D44" s="9" t="n">
        <v>0.0379</v>
      </c>
    </row>
    <row r="45">
      <c r="A45" s="4" t="inlineStr">
        <is>
          <t>LIBOR | Cash flow hedge | Celebrity Reflection term loan</t>
        </is>
      </c>
      <c r="C45" s="4" t="inlineStr">
        <is>
          <t xml:space="preserve"> </t>
        </is>
      </c>
      <c r="D45" s="4" t="inlineStr">
        <is>
          <t xml:space="preserve"> </t>
        </is>
      </c>
    </row>
    <row r="46">
      <c r="A46" s="3" t="inlineStr">
        <is>
          <t>Interest Rate Cash Flow Hedges [Abstract]</t>
        </is>
      </c>
      <c r="C46" s="4" t="inlineStr">
        <is>
          <t xml:space="preserve"> </t>
        </is>
      </c>
      <c r="D46" s="4" t="inlineStr">
        <is>
          <t xml:space="preserve"> </t>
        </is>
      </c>
    </row>
    <row r="47">
      <c r="A47" s="4" t="inlineStr">
        <is>
          <t>Debt Floating Rate</t>
        </is>
      </c>
      <c r="C47" s="9" t="n">
        <v>0.004</v>
      </c>
      <c r="D47" s="4" t="inlineStr">
        <is>
          <t xml:space="preserve"> </t>
        </is>
      </c>
    </row>
    <row r="48">
      <c r="A48" s="4" t="inlineStr">
        <is>
          <t>LIBOR | Cash flow hedge | Quantum of the Seas term loan</t>
        </is>
      </c>
      <c r="C48" s="4" t="inlineStr">
        <is>
          <t xml:space="preserve"> </t>
        </is>
      </c>
      <c r="D48" s="4" t="inlineStr">
        <is>
          <t xml:space="preserve"> </t>
        </is>
      </c>
    </row>
    <row r="49">
      <c r="A49" s="3" t="inlineStr">
        <is>
          <t>Interest Rate Cash Flow Hedges [Abstract]</t>
        </is>
      </c>
      <c r="C49" s="4" t="inlineStr">
        <is>
          <t xml:space="preserve"> </t>
        </is>
      </c>
      <c r="D49" s="4" t="inlineStr">
        <is>
          <t xml:space="preserve"> </t>
        </is>
      </c>
    </row>
    <row r="50">
      <c r="A50" s="4" t="inlineStr">
        <is>
          <t>Debt Floating Rate</t>
        </is>
      </c>
      <c r="C50" s="9" t="n">
        <v>0.013</v>
      </c>
      <c r="D50" s="4" t="inlineStr">
        <is>
          <t xml:space="preserve"> </t>
        </is>
      </c>
    </row>
    <row r="51">
      <c r="A51" s="4" t="inlineStr">
        <is>
          <t>LIBOR | Cash flow hedge | Anthem of the Seas term loan</t>
        </is>
      </c>
      <c r="C51" s="4" t="inlineStr">
        <is>
          <t xml:space="preserve"> </t>
        </is>
      </c>
      <c r="D51" s="4" t="inlineStr">
        <is>
          <t xml:space="preserve"> </t>
        </is>
      </c>
    </row>
    <row r="52">
      <c r="A52" s="3" t="inlineStr">
        <is>
          <t>Interest Rate Cash Flow Hedges [Abstract]</t>
        </is>
      </c>
      <c r="C52" s="4" t="inlineStr">
        <is>
          <t xml:space="preserve"> </t>
        </is>
      </c>
      <c r="D52" s="4" t="inlineStr">
        <is>
          <t xml:space="preserve"> </t>
        </is>
      </c>
    </row>
    <row r="53">
      <c r="A53" s="4" t="inlineStr">
        <is>
          <t>Debt Floating Rate</t>
        </is>
      </c>
      <c r="C53" s="9" t="n">
        <v>0.013</v>
      </c>
      <c r="D53" s="4" t="inlineStr">
        <is>
          <t xml:space="preserve"> </t>
        </is>
      </c>
    </row>
    <row r="54">
      <c r="A54" s="4" t="inlineStr">
        <is>
          <t>LIBOR | Cash flow hedge | Ovation of the Seas term loan</t>
        </is>
      </c>
      <c r="C54" s="4" t="inlineStr">
        <is>
          <t xml:space="preserve"> </t>
        </is>
      </c>
      <c r="D54" s="4" t="inlineStr">
        <is>
          <t xml:space="preserve"> </t>
        </is>
      </c>
    </row>
    <row r="55">
      <c r="A55" s="3" t="inlineStr">
        <is>
          <t>Interest Rate Cash Flow Hedges [Abstract]</t>
        </is>
      </c>
      <c r="C55" s="4" t="inlineStr">
        <is>
          <t xml:space="preserve"> </t>
        </is>
      </c>
      <c r="D55" s="4" t="inlineStr">
        <is>
          <t xml:space="preserve"> </t>
        </is>
      </c>
    </row>
    <row r="56">
      <c r="A56" s="4" t="inlineStr">
        <is>
          <t>Debt Floating Rate</t>
        </is>
      </c>
      <c r="C56" s="8" t="n">
        <v>0.01</v>
      </c>
      <c r="D56" s="4" t="inlineStr">
        <is>
          <t xml:space="preserve"> </t>
        </is>
      </c>
    </row>
    <row r="57">
      <c r="A57" s="4" t="inlineStr">
        <is>
          <t>LIBOR | Cash flow hedge | Odyssey of the Seas term loan</t>
        </is>
      </c>
      <c r="C57" s="4" t="inlineStr">
        <is>
          <t xml:space="preserve"> </t>
        </is>
      </c>
      <c r="D57" s="4" t="inlineStr">
        <is>
          <t xml:space="preserve"> </t>
        </is>
      </c>
    </row>
    <row r="58">
      <c r="A58" s="3" t="inlineStr">
        <is>
          <t>Interest Rate Cash Flow Hedges [Abstract]</t>
        </is>
      </c>
      <c r="C58" s="4" t="inlineStr">
        <is>
          <t xml:space="preserve"> </t>
        </is>
      </c>
      <c r="D58" s="4" t="inlineStr">
        <is>
          <t xml:space="preserve"> </t>
        </is>
      </c>
    </row>
    <row r="59">
      <c r="A59" s="4" t="inlineStr">
        <is>
          <t>Debt Floating Rate</t>
        </is>
      </c>
      <c r="B59" s="4" t="inlineStr">
        <is>
          <t>[3]</t>
        </is>
      </c>
      <c r="C59" s="9" t="n">
        <v>0.009599999999999999</v>
      </c>
      <c r="D59" s="4" t="inlineStr">
        <is>
          <t xml:space="preserve"> </t>
        </is>
      </c>
    </row>
    <row r="60">
      <c r="A60" s="4" t="inlineStr">
        <is>
          <t>LIBOR | Cash flow hedge | Odyssey of the Seas term loan</t>
        </is>
      </c>
      <c r="C60" s="4" t="inlineStr">
        <is>
          <t xml:space="preserve"> </t>
        </is>
      </c>
      <c r="D60" s="4" t="inlineStr">
        <is>
          <t xml:space="preserve"> </t>
        </is>
      </c>
    </row>
    <row r="61">
      <c r="A61" s="3" t="inlineStr">
        <is>
          <t>Interest Rate Cash Flow Hedges [Abstract]</t>
        </is>
      </c>
      <c r="C61" s="4" t="inlineStr">
        <is>
          <t xml:space="preserve"> </t>
        </is>
      </c>
      <c r="D61" s="4" t="inlineStr">
        <is>
          <t xml:space="preserve"> </t>
        </is>
      </c>
    </row>
    <row r="62">
      <c r="A62" s="4" t="inlineStr">
        <is>
          <t>Debt Floating Rate</t>
        </is>
      </c>
      <c r="B62" s="4" t="inlineStr">
        <is>
          <t>[3]</t>
        </is>
      </c>
      <c r="C62" s="9" t="n">
        <v>0.009599999999999999</v>
      </c>
      <c r="D62" s="4" t="inlineStr">
        <is>
          <t xml:space="preserve"> </t>
        </is>
      </c>
    </row>
    <row r="63">
      <c r="A63" s="4" t="inlineStr">
        <is>
          <t>EURIBOR | Cash flow hedge | Harmony of the Seas term loan</t>
        </is>
      </c>
      <c r="C63" s="4" t="inlineStr">
        <is>
          <t xml:space="preserve"> </t>
        </is>
      </c>
      <c r="D63" s="4" t="inlineStr">
        <is>
          <t xml:space="preserve"> </t>
        </is>
      </c>
    </row>
    <row r="64">
      <c r="A64" s="3" t="inlineStr">
        <is>
          <t>Interest Rate Cash Flow Hedges [Abstract]</t>
        </is>
      </c>
      <c r="C64" s="4" t="inlineStr">
        <is>
          <t xml:space="preserve"> </t>
        </is>
      </c>
      <c r="D64" s="4" t="inlineStr">
        <is>
          <t xml:space="preserve"> </t>
        </is>
      </c>
    </row>
    <row r="65">
      <c r="A65" s="4" t="inlineStr">
        <is>
          <t>Debt Floating Rate</t>
        </is>
      </c>
      <c r="B65" s="4" t="inlineStr">
        <is>
          <t>[1]</t>
        </is>
      </c>
      <c r="C65" s="9" t="n">
        <v>0.0115</v>
      </c>
      <c r="D65" s="4" t="inlineStr">
        <is>
          <t xml:space="preserve"> </t>
        </is>
      </c>
    </row>
    <row r="66"/>
    <row r="67">
      <c r="A67" s="4" t="inlineStr">
        <is>
          <t>[1] Interest rate swap agreements hedging the Euro-denominated term loan for Harmony of the Seas include EURIBOR zero-floor matching the hedged debt EURIBOR zero-floor. Amount presented is based on the exchange rate as of September 30, 2022. Interest rate swap agreements hedging the term loan of Odyssey of the Seas include LIBOR zero-floors matching the debt LIBOR zero-floor. The effective dates of the $402.5 million and $191.7 million interest rate swap agreements are October 2020 and October 2022, respectively. The unsecured term loan for the financing of Odyssey of the Seas was drawn on March 2021.</t>
        </is>
      </c>
    </row>
  </sheetData>
  <mergeCells count="3">
    <mergeCell ref="A1:B2"/>
    <mergeCell ref="A66:C66"/>
    <mergeCell ref="A67:C6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24" customWidth="1" min="5" max="5"/>
    <col width="26" customWidth="1" min="6" max="6"/>
  </cols>
  <sheetData>
    <row r="1">
      <c r="A1" s="1" t="inlineStr">
        <is>
          <t>Fair Value Measurements and Derivative Instruments - Fuel Price Risk (Details) - Fuel Swap Agreements $ in Millions</t>
        </is>
      </c>
      <c r="C1" s="2" t="inlineStr">
        <is>
          <t>3 Months Ended</t>
        </is>
      </c>
      <c r="D1" s="2" t="inlineStr">
        <is>
          <t>9 Months Ended</t>
        </is>
      </c>
    </row>
    <row r="2">
      <c r="C2" s="2" t="inlineStr">
        <is>
          <t>Sep. 30, 2021 USD ($) T</t>
        </is>
      </c>
      <c r="D2" s="2" t="inlineStr">
        <is>
          <t>Sep. 30, 2022 USD ($) T t</t>
        </is>
      </c>
      <c r="E2" s="2" t="inlineStr">
        <is>
          <t>Sep. 30, 2021 USD ($) T</t>
        </is>
      </c>
      <c r="F2" s="2" t="inlineStr">
        <is>
          <t>Dec. 31, 2021 USD ($) t T</t>
        </is>
      </c>
    </row>
    <row r="3">
      <c r="A3" s="3" t="inlineStr">
        <is>
          <t>Derivative Instruments</t>
        </is>
      </c>
      <c r="C3" s="4" t="inlineStr">
        <is>
          <t xml:space="preserve"> </t>
        </is>
      </c>
      <c r="D3" s="4" t="inlineStr">
        <is>
          <t xml:space="preserve"> </t>
        </is>
      </c>
      <c r="E3" s="4" t="inlineStr">
        <is>
          <t xml:space="preserve"> </t>
        </is>
      </c>
      <c r="F3" s="4" t="inlineStr">
        <is>
          <t xml:space="preserve"> </t>
        </is>
      </c>
    </row>
    <row r="4">
      <c r="A4" s="4" t="inlineStr">
        <is>
          <t>Discontinued cash flow hedge, nonmonetary amount | T</t>
        </is>
      </c>
      <c r="C4" s="5" t="n">
        <v>48100</v>
      </c>
      <c r="D4" s="4" t="inlineStr">
        <is>
          <t xml:space="preserve"> </t>
        </is>
      </c>
      <c r="E4" s="5" t="n">
        <v>95800</v>
      </c>
      <c r="F4" s="4" t="inlineStr">
        <is>
          <t xml:space="preserve"> </t>
        </is>
      </c>
    </row>
    <row r="5">
      <c r="A5" s="4" t="inlineStr">
        <is>
          <t>Reclassification | $</t>
        </is>
      </c>
      <c r="C5" s="16" t="n">
        <v>2.4</v>
      </c>
      <c r="D5" s="4" t="inlineStr">
        <is>
          <t xml:space="preserve"> </t>
        </is>
      </c>
      <c r="E5" s="16" t="n">
        <v>-1.9</v>
      </c>
      <c r="F5" s="4" t="inlineStr">
        <is>
          <t xml:space="preserve"> </t>
        </is>
      </c>
    </row>
    <row r="6">
      <c r="A6" s="4" t="inlineStr">
        <is>
          <t>Estimated unrealized net loss associated with cash flow hedges pertaining to fuel swap agreements expected to be reclassified to earnings from accumulated other comprehensive income loss | $</t>
        </is>
      </c>
      <c r="C6" s="4" t="inlineStr">
        <is>
          <t xml:space="preserve"> </t>
        </is>
      </c>
      <c r="D6" s="16" t="n">
        <v>9.800000000000001</v>
      </c>
      <c r="E6" s="4" t="inlineStr">
        <is>
          <t xml:space="preserve"> </t>
        </is>
      </c>
      <c r="F6" s="16" t="n">
        <v>23.8</v>
      </c>
    </row>
    <row r="7">
      <c r="A7" s="4" t="inlineStr">
        <is>
          <t>2022</t>
        </is>
      </c>
      <c r="C7" s="4" t="inlineStr">
        <is>
          <t xml:space="preserve"> </t>
        </is>
      </c>
      <c r="D7" s="4" t="inlineStr">
        <is>
          <t xml:space="preserve"> </t>
        </is>
      </c>
      <c r="E7" s="4" t="inlineStr">
        <is>
          <t xml:space="preserve"> </t>
        </is>
      </c>
      <c r="F7" s="4" t="inlineStr">
        <is>
          <t xml:space="preserve"> </t>
        </is>
      </c>
    </row>
    <row r="8">
      <c r="A8" s="3" t="inlineStr">
        <is>
          <t>Derivative Instruments</t>
        </is>
      </c>
      <c r="C8" s="4" t="inlineStr">
        <is>
          <t xml:space="preserve"> </t>
        </is>
      </c>
      <c r="D8" s="4" t="inlineStr">
        <is>
          <t xml:space="preserve"> </t>
        </is>
      </c>
      <c r="E8" s="4" t="inlineStr">
        <is>
          <t xml:space="preserve"> </t>
        </is>
      </c>
      <c r="F8" s="4" t="inlineStr">
        <is>
          <t xml:space="preserve"> </t>
        </is>
      </c>
    </row>
    <row r="9">
      <c r="A9" s="4" t="inlineStr">
        <is>
          <t>Fuel Swap Agreements (metric tons) | T</t>
        </is>
      </c>
      <c r="C9" s="4" t="inlineStr">
        <is>
          <t xml:space="preserve"> </t>
        </is>
      </c>
      <c r="D9" s="5" t="n">
        <v>257950</v>
      </c>
      <c r="E9" s="4" t="inlineStr">
        <is>
          <t xml:space="preserve"> </t>
        </is>
      </c>
      <c r="F9" s="5" t="n">
        <v>821850</v>
      </c>
    </row>
    <row r="10">
      <c r="A10" s="4" t="inlineStr">
        <is>
          <t>Percentage of projected requirements</t>
        </is>
      </c>
      <c r="C10" s="4" t="inlineStr">
        <is>
          <t xml:space="preserve"> </t>
        </is>
      </c>
      <c r="D10" s="8" t="n">
        <v>0.64</v>
      </c>
      <c r="E10" s="4" t="inlineStr">
        <is>
          <t xml:space="preserve"> </t>
        </is>
      </c>
      <c r="F10" s="8" t="n">
        <v>0.54</v>
      </c>
    </row>
    <row r="11">
      <c r="A11" s="4" t="inlineStr">
        <is>
          <t>2022 | Not Designated as Hedging Instrument</t>
        </is>
      </c>
      <c r="C11" s="4" t="inlineStr">
        <is>
          <t xml:space="preserve"> </t>
        </is>
      </c>
      <c r="D11" s="4" t="inlineStr">
        <is>
          <t xml:space="preserve"> </t>
        </is>
      </c>
      <c r="E11" s="4" t="inlineStr">
        <is>
          <t xml:space="preserve"> </t>
        </is>
      </c>
      <c r="F11" s="4" t="inlineStr">
        <is>
          <t xml:space="preserve"> </t>
        </is>
      </c>
    </row>
    <row r="12">
      <c r="A12" s="3" t="inlineStr">
        <is>
          <t>Derivative Instruments</t>
        </is>
      </c>
      <c r="C12" s="4" t="inlineStr">
        <is>
          <t xml:space="preserve"> </t>
        </is>
      </c>
      <c r="D12" s="4" t="inlineStr">
        <is>
          <t xml:space="preserve"> </t>
        </is>
      </c>
      <c r="E12" s="4" t="inlineStr">
        <is>
          <t xml:space="preserve"> </t>
        </is>
      </c>
      <c r="F12" s="4" t="inlineStr">
        <is>
          <t xml:space="preserve"> </t>
        </is>
      </c>
    </row>
    <row r="13">
      <c r="A13" s="4" t="inlineStr">
        <is>
          <t>Discontinued cash flow hedge, nonmonetary amount</t>
        </is>
      </c>
      <c r="C13" s="4" t="inlineStr">
        <is>
          <t xml:space="preserve"> </t>
        </is>
      </c>
      <c r="D13" s="5" t="n">
        <v>47191</v>
      </c>
      <c r="E13" s="4" t="inlineStr">
        <is>
          <t xml:space="preserve"> </t>
        </is>
      </c>
      <c r="F13" s="4" t="inlineStr">
        <is>
          <t xml:space="preserve"> </t>
        </is>
      </c>
    </row>
    <row r="14">
      <c r="A14" s="4" t="inlineStr">
        <is>
          <t>Fuel Swap Agreements (metric tons)</t>
        </is>
      </c>
      <c r="B14" s="4" t="inlineStr">
        <is>
          <t>[1]</t>
        </is>
      </c>
      <c r="C14" s="4" t="inlineStr">
        <is>
          <t xml:space="preserve"> </t>
        </is>
      </c>
      <c r="D14" s="5" t="n">
        <v>94382</v>
      </c>
      <c r="E14" s="4" t="inlineStr">
        <is>
          <t xml:space="preserve"> </t>
        </is>
      </c>
      <c r="F14" s="5" t="n">
        <v>231900</v>
      </c>
    </row>
    <row r="15">
      <c r="A15" s="4" t="inlineStr">
        <is>
          <t>Notional amount since inception</t>
        </is>
      </c>
      <c r="C15" s="4" t="inlineStr">
        <is>
          <t xml:space="preserve"> </t>
        </is>
      </c>
      <c r="D15" s="5" t="n">
        <v>47191</v>
      </c>
      <c r="E15" s="4" t="inlineStr">
        <is>
          <t xml:space="preserve"> </t>
        </is>
      </c>
      <c r="F15" s="4" t="inlineStr">
        <is>
          <t xml:space="preserve"> </t>
        </is>
      </c>
    </row>
    <row r="16">
      <c r="A16" s="4" t="inlineStr">
        <is>
          <t>2023</t>
        </is>
      </c>
      <c r="C16" s="4" t="inlineStr">
        <is>
          <t xml:space="preserve"> </t>
        </is>
      </c>
      <c r="D16" s="4" t="inlineStr">
        <is>
          <t xml:space="preserve"> </t>
        </is>
      </c>
      <c r="E16" s="4" t="inlineStr">
        <is>
          <t xml:space="preserve"> </t>
        </is>
      </c>
      <c r="F16" s="4" t="inlineStr">
        <is>
          <t xml:space="preserve"> </t>
        </is>
      </c>
    </row>
    <row r="17">
      <c r="A17" s="3" t="inlineStr">
        <is>
          <t>Derivative Instruments</t>
        </is>
      </c>
      <c r="C17" s="4" t="inlineStr">
        <is>
          <t xml:space="preserve"> </t>
        </is>
      </c>
      <c r="D17" s="4" t="inlineStr">
        <is>
          <t xml:space="preserve"> </t>
        </is>
      </c>
      <c r="E17" s="4" t="inlineStr">
        <is>
          <t xml:space="preserve"> </t>
        </is>
      </c>
      <c r="F17" s="4" t="inlineStr">
        <is>
          <t xml:space="preserve"> </t>
        </is>
      </c>
    </row>
    <row r="18">
      <c r="A18" s="4" t="inlineStr">
        <is>
          <t>Fuel Swap Agreements (metric tons) | T</t>
        </is>
      </c>
      <c r="C18" s="4" t="inlineStr">
        <is>
          <t xml:space="preserve"> </t>
        </is>
      </c>
      <c r="D18" s="5" t="n">
        <v>743601</v>
      </c>
      <c r="E18" s="4" t="inlineStr">
        <is>
          <t xml:space="preserve"> </t>
        </is>
      </c>
      <c r="F18" s="5" t="n">
        <v>249050</v>
      </c>
    </row>
    <row r="19">
      <c r="A19" s="4" t="inlineStr">
        <is>
          <t>Percentage of projected requirements</t>
        </is>
      </c>
      <c r="C19" s="4" t="inlineStr">
        <is>
          <t xml:space="preserve"> </t>
        </is>
      </c>
      <c r="D19" s="8" t="n">
        <v>0.45</v>
      </c>
      <c r="E19" s="4" t="inlineStr">
        <is>
          <t xml:space="preserve"> </t>
        </is>
      </c>
      <c r="F19" s="8" t="n">
        <v>0.15</v>
      </c>
    </row>
    <row r="20">
      <c r="A20" s="4" t="inlineStr">
        <is>
          <t>2023 | Not Designated as Hedging Instrument</t>
        </is>
      </c>
      <c r="C20" s="4" t="inlineStr">
        <is>
          <t xml:space="preserve"> </t>
        </is>
      </c>
      <c r="D20" s="4" t="inlineStr">
        <is>
          <t xml:space="preserve"> </t>
        </is>
      </c>
      <c r="E20" s="4" t="inlineStr">
        <is>
          <t xml:space="preserve"> </t>
        </is>
      </c>
      <c r="F20" s="4" t="inlineStr">
        <is>
          <t xml:space="preserve"> </t>
        </is>
      </c>
    </row>
    <row r="21">
      <c r="A21" s="3" t="inlineStr">
        <is>
          <t>Derivative Instruments</t>
        </is>
      </c>
      <c r="C21" s="4" t="inlineStr">
        <is>
          <t xml:space="preserve"> </t>
        </is>
      </c>
      <c r="D21" s="4" t="inlineStr">
        <is>
          <t xml:space="preserve"> </t>
        </is>
      </c>
      <c r="E21" s="4" t="inlineStr">
        <is>
          <t xml:space="preserve"> </t>
        </is>
      </c>
      <c r="F21" s="4" t="inlineStr">
        <is>
          <t xml:space="preserve"> </t>
        </is>
      </c>
    </row>
    <row r="22">
      <c r="A22" s="4" t="inlineStr">
        <is>
          <t>Fuel Swap Agreements (metric tons)</t>
        </is>
      </c>
      <c r="C22" s="4" t="inlineStr">
        <is>
          <t xml:space="preserve"> </t>
        </is>
      </c>
      <c r="D22" s="5" t="n">
        <v>0</v>
      </c>
      <c r="E22" s="4" t="inlineStr">
        <is>
          <t xml:space="preserve"> </t>
        </is>
      </c>
      <c r="F22" s="5" t="n">
        <v>0</v>
      </c>
    </row>
    <row r="23"/>
    <row r="24">
      <c r="A24" s="4" t="inlineStr">
        <is>
          <t>[1]As of  September 30, 2022, 47,191 metric tons relate to fuel swap agreements with discontinued hedge accounting, in which we effectively pay fixed prices and receive floating prices from the counterparty. The remaining 47,191 metric tons relate to fuel swap agreements that were not designated as hedges since inception, in which we effectively pay floating prices and receive fixed prices from the counterparty.</t>
        </is>
      </c>
    </row>
  </sheetData>
  <mergeCells count="4">
    <mergeCell ref="A1:B2"/>
    <mergeCell ref="D1:E1"/>
    <mergeCell ref="A23:E23"/>
    <mergeCell ref="A24:E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 Balance Sheet (Details) - USD ($) $ in Thousands</t>
        </is>
      </c>
      <c r="C1" s="2" t="inlineStr">
        <is>
          <t>Sep. 30, 2022</t>
        </is>
      </c>
      <c r="D1" s="2" t="inlineStr">
        <is>
          <t>Dec. 31, 2021</t>
        </is>
      </c>
    </row>
    <row r="2">
      <c r="A2" s="3" t="inlineStr">
        <is>
          <t>Asset Derivatives</t>
        </is>
      </c>
      <c r="C2" s="4" t="inlineStr">
        <is>
          <t xml:space="preserve"> </t>
        </is>
      </c>
      <c r="D2" s="4" t="inlineStr">
        <is>
          <t xml:space="preserve"> </t>
        </is>
      </c>
    </row>
    <row r="3">
      <c r="A3" s="4" t="inlineStr">
        <is>
          <t>Asset Derivatives</t>
        </is>
      </c>
      <c r="C3" s="6" t="n">
        <v>189150</v>
      </c>
      <c r="D3" s="6" t="n">
        <v>69808</v>
      </c>
    </row>
    <row r="4">
      <c r="A4" s="3" t="inlineStr">
        <is>
          <t>Liability Derivatives</t>
        </is>
      </c>
      <c r="C4" s="4" t="inlineStr">
        <is>
          <t xml:space="preserve"> </t>
        </is>
      </c>
      <c r="D4" s="4" t="inlineStr">
        <is>
          <t xml:space="preserve"> </t>
        </is>
      </c>
    </row>
    <row r="5">
      <c r="A5" s="4" t="inlineStr">
        <is>
          <t>Liability Derivatives</t>
        </is>
      </c>
      <c r="C5" s="5" t="n">
        <v>312358</v>
      </c>
      <c r="D5" s="5" t="n">
        <v>200541</v>
      </c>
    </row>
    <row r="6">
      <c r="A6" s="4" t="inlineStr">
        <is>
          <t>Designated as Hedging Instrument</t>
        </is>
      </c>
      <c r="C6" s="4" t="inlineStr">
        <is>
          <t xml:space="preserve"> </t>
        </is>
      </c>
      <c r="D6" s="4" t="inlineStr">
        <is>
          <t xml:space="preserve"> </t>
        </is>
      </c>
    </row>
    <row r="7">
      <c r="A7" s="3" t="inlineStr">
        <is>
          <t>Asset Derivatives</t>
        </is>
      </c>
      <c r="C7" s="4" t="inlineStr">
        <is>
          <t xml:space="preserve"> </t>
        </is>
      </c>
      <c r="D7" s="4" t="inlineStr">
        <is>
          <t xml:space="preserve"> </t>
        </is>
      </c>
    </row>
    <row r="8">
      <c r="A8" s="4" t="inlineStr">
        <is>
          <t>Asset Derivatives</t>
        </is>
      </c>
      <c r="B8" s="4" t="inlineStr">
        <is>
          <t>[1]</t>
        </is>
      </c>
      <c r="C8" s="5" t="n">
        <v>179529</v>
      </c>
      <c r="D8" s="5" t="n">
        <v>61276</v>
      </c>
    </row>
    <row r="9">
      <c r="A9" s="3" t="inlineStr">
        <is>
          <t>Liability Derivatives</t>
        </is>
      </c>
      <c r="C9" s="4" t="inlineStr">
        <is>
          <t xml:space="preserve"> </t>
        </is>
      </c>
      <c r="D9" s="4" t="inlineStr">
        <is>
          <t xml:space="preserve"> </t>
        </is>
      </c>
    </row>
    <row r="10">
      <c r="A10" s="4" t="inlineStr">
        <is>
          <t>Liability Derivatives</t>
        </is>
      </c>
      <c r="B10" s="4" t="inlineStr">
        <is>
          <t>[1]</t>
        </is>
      </c>
      <c r="C10" s="5" t="n">
        <v>300899</v>
      </c>
      <c r="D10" s="5" t="n">
        <v>196066</v>
      </c>
    </row>
    <row r="11">
      <c r="A11" s="3" t="inlineStr">
        <is>
          <t>Notional Disclosures</t>
        </is>
      </c>
      <c r="C11" s="4" t="inlineStr">
        <is>
          <t xml:space="preserve"> </t>
        </is>
      </c>
      <c r="D11" s="4" t="inlineStr">
        <is>
          <t xml:space="preserve"> </t>
        </is>
      </c>
    </row>
    <row r="12">
      <c r="A12" s="4" t="inlineStr">
        <is>
          <t>Carrying Amount of the Hedged Liabilities</t>
        </is>
      </c>
      <c r="C12" s="5" t="n">
        <v>0</v>
      </c>
      <c r="D12" s="5" t="n">
        <v>655502</v>
      </c>
    </row>
    <row r="13">
      <c r="A13" s="4" t="inlineStr">
        <is>
          <t>Cumulative amount of Fair Value Hedging Adjustment Included in the Carrying Amount of the Hedged Liabilities</t>
        </is>
      </c>
      <c r="C13" s="5" t="n">
        <v>0</v>
      </c>
      <c r="D13" s="5" t="n">
        <v>6428</v>
      </c>
    </row>
    <row r="14">
      <c r="A14" s="4" t="inlineStr">
        <is>
          <t>Not Designated as Hedging Instrument</t>
        </is>
      </c>
      <c r="C14" s="4" t="inlineStr">
        <is>
          <t xml:space="preserve"> </t>
        </is>
      </c>
      <c r="D14" s="4" t="inlineStr">
        <is>
          <t xml:space="preserve"> </t>
        </is>
      </c>
    </row>
    <row r="15">
      <c r="A15" s="3" t="inlineStr">
        <is>
          <t>Asset Derivatives</t>
        </is>
      </c>
      <c r="C15" s="4" t="inlineStr">
        <is>
          <t xml:space="preserve"> </t>
        </is>
      </c>
      <c r="D15" s="4" t="inlineStr">
        <is>
          <t xml:space="preserve"> </t>
        </is>
      </c>
    </row>
    <row r="16">
      <c r="A16" s="4" t="inlineStr">
        <is>
          <t>Asset Derivatives</t>
        </is>
      </c>
      <c r="C16" s="5" t="n">
        <v>9621</v>
      </c>
      <c r="D16" s="5" t="n">
        <v>8532</v>
      </c>
    </row>
    <row r="17">
      <c r="A17" s="3" t="inlineStr">
        <is>
          <t>Liability Derivatives</t>
        </is>
      </c>
      <c r="C17" s="4" t="inlineStr">
        <is>
          <t xml:space="preserve"> </t>
        </is>
      </c>
      <c r="D17" s="4" t="inlineStr">
        <is>
          <t xml:space="preserve"> </t>
        </is>
      </c>
    </row>
    <row r="18">
      <c r="A18" s="4" t="inlineStr">
        <is>
          <t>Liability Derivatives</t>
        </is>
      </c>
      <c r="C18" s="5" t="n">
        <v>11459</v>
      </c>
      <c r="D18" s="5" t="n">
        <v>4475</v>
      </c>
    </row>
    <row r="19">
      <c r="A19" s="4" t="inlineStr">
        <is>
          <t>Interest rate swaps | Designated as Hedging Instrument | Other assets</t>
        </is>
      </c>
      <c r="C19" s="4" t="inlineStr">
        <is>
          <t xml:space="preserve"> </t>
        </is>
      </c>
      <c r="D19" s="4" t="inlineStr">
        <is>
          <t xml:space="preserve"> </t>
        </is>
      </c>
    </row>
    <row r="20">
      <c r="A20" s="3" t="inlineStr">
        <is>
          <t>Asset Derivatives</t>
        </is>
      </c>
      <c r="C20" s="4" t="inlineStr">
        <is>
          <t xml:space="preserve"> </t>
        </is>
      </c>
      <c r="D20" s="4" t="inlineStr">
        <is>
          <t xml:space="preserve"> </t>
        </is>
      </c>
    </row>
    <row r="21">
      <c r="A21" s="4" t="inlineStr">
        <is>
          <t>Asset Derivatives</t>
        </is>
      </c>
      <c r="B21" s="4" t="inlineStr">
        <is>
          <t>[1]</t>
        </is>
      </c>
      <c r="C21" s="5" t="n">
        <v>115495</v>
      </c>
      <c r="D21" s="5" t="n">
        <v>0</v>
      </c>
    </row>
    <row r="22">
      <c r="A22" s="4" t="inlineStr">
        <is>
          <t>Interest rate swaps | Designated as Hedging Instrument | Derivative financial instruments</t>
        </is>
      </c>
      <c r="C22" s="4" t="inlineStr">
        <is>
          <t xml:space="preserve"> </t>
        </is>
      </c>
      <c r="D22" s="4" t="inlineStr">
        <is>
          <t xml:space="preserve"> </t>
        </is>
      </c>
    </row>
    <row r="23">
      <c r="A23" s="3" t="inlineStr">
        <is>
          <t>Asset Derivatives</t>
        </is>
      </c>
      <c r="C23" s="4" t="inlineStr">
        <is>
          <t xml:space="preserve"> </t>
        </is>
      </c>
      <c r="D23" s="4" t="inlineStr">
        <is>
          <t xml:space="preserve"> </t>
        </is>
      </c>
    </row>
    <row r="24">
      <c r="A24" s="4" t="inlineStr">
        <is>
          <t>Asset Derivatives</t>
        </is>
      </c>
      <c r="B24" s="4" t="inlineStr">
        <is>
          <t>[1]</t>
        </is>
      </c>
      <c r="C24" s="4" t="inlineStr">
        <is>
          <t xml:space="preserve"> </t>
        </is>
      </c>
      <c r="D24" s="5" t="n">
        <v>6478</v>
      </c>
    </row>
    <row r="25">
      <c r="A25" s="3" t="inlineStr">
        <is>
          <t>Liability Derivatives</t>
        </is>
      </c>
      <c r="C25" s="4" t="inlineStr">
        <is>
          <t xml:space="preserve"> </t>
        </is>
      </c>
      <c r="D25" s="4" t="inlineStr">
        <is>
          <t xml:space="preserve"> </t>
        </is>
      </c>
    </row>
    <row r="26">
      <c r="A26" s="4" t="inlineStr">
        <is>
          <t>Liability Derivatives</t>
        </is>
      </c>
      <c r="B26" s="4" t="inlineStr">
        <is>
          <t>[1]</t>
        </is>
      </c>
      <c r="C26" s="5" t="n">
        <v>0</v>
      </c>
      <c r="D26" s="5" t="n">
        <v>0</v>
      </c>
    </row>
    <row r="27">
      <c r="A27" s="4" t="inlineStr">
        <is>
          <t>Interest rate swaps | Designated as Hedging Instrument | Other long-term liabilities</t>
        </is>
      </c>
      <c r="C27" s="4" t="inlineStr">
        <is>
          <t xml:space="preserve"> </t>
        </is>
      </c>
      <c r="D27" s="4" t="inlineStr">
        <is>
          <t xml:space="preserve"> </t>
        </is>
      </c>
    </row>
    <row r="28">
      <c r="A28" s="3" t="inlineStr">
        <is>
          <t>Liability Derivatives</t>
        </is>
      </c>
      <c r="C28" s="4" t="inlineStr">
        <is>
          <t xml:space="preserve"> </t>
        </is>
      </c>
      <c r="D28" s="4" t="inlineStr">
        <is>
          <t xml:space="preserve"> </t>
        </is>
      </c>
    </row>
    <row r="29">
      <c r="A29" s="4" t="inlineStr">
        <is>
          <t>Liability Derivatives</t>
        </is>
      </c>
      <c r="B29" s="4" t="inlineStr">
        <is>
          <t>[1]</t>
        </is>
      </c>
      <c r="C29" s="5" t="n">
        <v>0</v>
      </c>
      <c r="D29" s="5" t="n">
        <v>62080</v>
      </c>
    </row>
    <row r="30">
      <c r="A30" s="4" t="inlineStr">
        <is>
          <t>Foreign currency forward contracts | Designated as Hedging Instrument | Other assets</t>
        </is>
      </c>
      <c r="C30" s="4" t="inlineStr">
        <is>
          <t xml:space="preserve"> </t>
        </is>
      </c>
      <c r="D30" s="4" t="inlineStr">
        <is>
          <t xml:space="preserve"> </t>
        </is>
      </c>
    </row>
    <row r="31">
      <c r="A31" s="3" t="inlineStr">
        <is>
          <t>Asset Derivatives</t>
        </is>
      </c>
      <c r="C31" s="4" t="inlineStr">
        <is>
          <t xml:space="preserve"> </t>
        </is>
      </c>
      <c r="D31" s="4" t="inlineStr">
        <is>
          <t xml:space="preserve"> </t>
        </is>
      </c>
    </row>
    <row r="32">
      <c r="A32" s="4" t="inlineStr">
        <is>
          <t>Asset Derivatives</t>
        </is>
      </c>
      <c r="B32" s="4" t="inlineStr">
        <is>
          <t>[1]</t>
        </is>
      </c>
      <c r="C32" s="5" t="n">
        <v>0</v>
      </c>
      <c r="D32" s="5" t="n">
        <v>2070</v>
      </c>
    </row>
    <row r="33">
      <c r="A33" s="4" t="inlineStr">
        <is>
          <t>Foreign currency forward contracts | Designated as Hedging Instrument | Derivative financial instruments</t>
        </is>
      </c>
      <c r="C33" s="4" t="inlineStr">
        <is>
          <t xml:space="preserve"> </t>
        </is>
      </c>
      <c r="D33" s="4" t="inlineStr">
        <is>
          <t xml:space="preserve"> </t>
        </is>
      </c>
    </row>
    <row r="34">
      <c r="A34" s="3" t="inlineStr">
        <is>
          <t>Asset Derivatives</t>
        </is>
      </c>
      <c r="C34" s="4" t="inlineStr">
        <is>
          <t xml:space="preserve"> </t>
        </is>
      </c>
      <c r="D34" s="4" t="inlineStr">
        <is>
          <t xml:space="preserve"> </t>
        </is>
      </c>
    </row>
    <row r="35">
      <c r="A35" s="4" t="inlineStr">
        <is>
          <t>Asset Derivatives</t>
        </is>
      </c>
      <c r="B35" s="4" t="inlineStr">
        <is>
          <t>[1]</t>
        </is>
      </c>
      <c r="C35" s="5" t="n">
        <v>0</v>
      </c>
      <c r="D35" s="5" t="n">
        <v>7357</v>
      </c>
    </row>
    <row r="36">
      <c r="A36" s="3" t="inlineStr">
        <is>
          <t>Liability Derivatives</t>
        </is>
      </c>
      <c r="C36" s="4" t="inlineStr">
        <is>
          <t xml:space="preserve"> </t>
        </is>
      </c>
      <c r="D36" s="4" t="inlineStr">
        <is>
          <t xml:space="preserve"> </t>
        </is>
      </c>
    </row>
    <row r="37">
      <c r="A37" s="4" t="inlineStr">
        <is>
          <t>Liability Derivatives</t>
        </is>
      </c>
      <c r="B37" s="4" t="inlineStr">
        <is>
          <t>[1]</t>
        </is>
      </c>
      <c r="C37" s="5" t="n">
        <v>189396</v>
      </c>
      <c r="D37" s="5" t="n">
        <v>116027</v>
      </c>
    </row>
    <row r="38">
      <c r="A38" s="4" t="inlineStr">
        <is>
          <t>Foreign currency forward contracts | Designated as Hedging Instrument | Other long-term liabilities</t>
        </is>
      </c>
      <c r="C38" s="4" t="inlineStr">
        <is>
          <t xml:space="preserve"> </t>
        </is>
      </c>
      <c r="D38" s="4" t="inlineStr">
        <is>
          <t xml:space="preserve"> </t>
        </is>
      </c>
    </row>
    <row r="39">
      <c r="A39" s="3" t="inlineStr">
        <is>
          <t>Liability Derivatives</t>
        </is>
      </c>
      <c r="C39" s="4" t="inlineStr">
        <is>
          <t xml:space="preserve"> </t>
        </is>
      </c>
      <c r="D39" s="4" t="inlineStr">
        <is>
          <t xml:space="preserve"> </t>
        </is>
      </c>
    </row>
    <row r="40">
      <c r="A40" s="4" t="inlineStr">
        <is>
          <t>Liability Derivatives</t>
        </is>
      </c>
      <c r="B40" s="4" t="inlineStr">
        <is>
          <t>[1]</t>
        </is>
      </c>
      <c r="C40" s="5" t="n">
        <v>53307</v>
      </c>
      <c r="D40" s="5" t="n">
        <v>8813</v>
      </c>
    </row>
    <row r="41">
      <c r="A41" s="4" t="inlineStr">
        <is>
          <t>Foreign currency forward contracts | Not Designated as Hedging Instrument | Other assets</t>
        </is>
      </c>
      <c r="C41" s="4" t="inlineStr">
        <is>
          <t xml:space="preserve"> </t>
        </is>
      </c>
      <c r="D41" s="4" t="inlineStr">
        <is>
          <t xml:space="preserve"> </t>
        </is>
      </c>
    </row>
    <row r="42">
      <c r="A42" s="3" t="inlineStr">
        <is>
          <t>Asset Derivatives</t>
        </is>
      </c>
      <c r="C42" s="4" t="inlineStr">
        <is>
          <t xml:space="preserve"> </t>
        </is>
      </c>
      <c r="D42" s="4" t="inlineStr">
        <is>
          <t xml:space="preserve"> </t>
        </is>
      </c>
    </row>
    <row r="43">
      <c r="A43" s="4" t="inlineStr">
        <is>
          <t>Asset Derivatives</t>
        </is>
      </c>
      <c r="C43" s="5" t="n">
        <v>0</v>
      </c>
      <c r="D43" s="5" t="n">
        <v>0</v>
      </c>
    </row>
    <row r="44">
      <c r="A44" s="4" t="inlineStr">
        <is>
          <t>Foreign currency forward contracts | Not Designated as Hedging Instrument | Derivative financial instruments</t>
        </is>
      </c>
      <c r="C44" s="4" t="inlineStr">
        <is>
          <t xml:space="preserve"> </t>
        </is>
      </c>
      <c r="D44" s="4" t="inlineStr">
        <is>
          <t xml:space="preserve"> </t>
        </is>
      </c>
    </row>
    <row r="45">
      <c r="A45" s="3" t="inlineStr">
        <is>
          <t>Asset Derivatives</t>
        </is>
      </c>
      <c r="C45" s="4" t="inlineStr">
        <is>
          <t xml:space="preserve"> </t>
        </is>
      </c>
      <c r="D45" s="4" t="inlineStr">
        <is>
          <t xml:space="preserve"> </t>
        </is>
      </c>
    </row>
    <row r="46">
      <c r="A46" s="4" t="inlineStr">
        <is>
          <t>Asset Derivatives</t>
        </is>
      </c>
      <c r="C46" s="5" t="n">
        <v>0</v>
      </c>
      <c r="D46" s="5" t="n">
        <v>0</v>
      </c>
    </row>
    <row r="47">
      <c r="A47" s="3" t="inlineStr">
        <is>
          <t>Liability Derivatives</t>
        </is>
      </c>
      <c r="C47" s="4" t="inlineStr">
        <is>
          <t xml:space="preserve"> </t>
        </is>
      </c>
      <c r="D47" s="4" t="inlineStr">
        <is>
          <t xml:space="preserve"> </t>
        </is>
      </c>
    </row>
    <row r="48">
      <c r="A48" s="4" t="inlineStr">
        <is>
          <t>Liability Derivatives</t>
        </is>
      </c>
      <c r="C48" s="5" t="n">
        <v>0</v>
      </c>
      <c r="D48" s="5" t="n">
        <v>0</v>
      </c>
    </row>
    <row r="49">
      <c r="A49" s="4" t="inlineStr">
        <is>
          <t>Foreign currency forward contracts | Not Designated as Hedging Instrument | Other long-term liabilities</t>
        </is>
      </c>
      <c r="C49" s="4" t="inlineStr">
        <is>
          <t xml:space="preserve"> </t>
        </is>
      </c>
      <c r="D49" s="4" t="inlineStr">
        <is>
          <t xml:space="preserve"> </t>
        </is>
      </c>
    </row>
    <row r="50">
      <c r="A50" s="3" t="inlineStr">
        <is>
          <t>Liability Derivatives</t>
        </is>
      </c>
      <c r="C50" s="4" t="inlineStr">
        <is>
          <t xml:space="preserve"> </t>
        </is>
      </c>
      <c r="D50" s="4" t="inlineStr">
        <is>
          <t xml:space="preserve"> </t>
        </is>
      </c>
    </row>
    <row r="51">
      <c r="A51" s="4" t="inlineStr">
        <is>
          <t>Liability Derivatives</t>
        </is>
      </c>
      <c r="C51" s="5" t="n">
        <v>0</v>
      </c>
      <c r="D51" s="5" t="n">
        <v>0</v>
      </c>
    </row>
    <row r="52">
      <c r="A52" s="4" t="inlineStr">
        <is>
          <t>Fuel swaps | Designated as Hedging Instrument | Other assets</t>
        </is>
      </c>
      <c r="C52" s="4" t="inlineStr">
        <is>
          <t xml:space="preserve"> </t>
        </is>
      </c>
      <c r="D52" s="4" t="inlineStr">
        <is>
          <t xml:space="preserve"> </t>
        </is>
      </c>
    </row>
    <row r="53">
      <c r="A53" s="3" t="inlineStr">
        <is>
          <t>Asset Derivatives</t>
        </is>
      </c>
      <c r="C53" s="4" t="inlineStr">
        <is>
          <t xml:space="preserve"> </t>
        </is>
      </c>
      <c r="D53" s="4" t="inlineStr">
        <is>
          <t xml:space="preserve"> </t>
        </is>
      </c>
    </row>
    <row r="54">
      <c r="A54" s="4" t="inlineStr">
        <is>
          <t>Asset Derivatives</t>
        </is>
      </c>
      <c r="B54" s="4" t="inlineStr">
        <is>
          <t>[1]</t>
        </is>
      </c>
      <c r="C54" s="5" t="n">
        <v>10131</v>
      </c>
      <c r="D54" s="5" t="n">
        <v>13452</v>
      </c>
    </row>
    <row r="55">
      <c r="A55" s="4" t="inlineStr">
        <is>
          <t>Fuel swaps | Designated as Hedging Instrument | Derivative financial instruments</t>
        </is>
      </c>
      <c r="C55" s="4" t="inlineStr">
        <is>
          <t xml:space="preserve"> </t>
        </is>
      </c>
      <c r="D55" s="4" t="inlineStr">
        <is>
          <t xml:space="preserve"> </t>
        </is>
      </c>
    </row>
    <row r="56">
      <c r="A56" s="3" t="inlineStr">
        <is>
          <t>Asset Derivatives</t>
        </is>
      </c>
      <c r="C56" s="4" t="inlineStr">
        <is>
          <t xml:space="preserve"> </t>
        </is>
      </c>
      <c r="D56" s="4" t="inlineStr">
        <is>
          <t xml:space="preserve"> </t>
        </is>
      </c>
    </row>
    <row r="57">
      <c r="A57" s="4" t="inlineStr">
        <is>
          <t>Asset Derivatives</t>
        </is>
      </c>
      <c r="B57" s="4" t="inlineStr">
        <is>
          <t>[1]</t>
        </is>
      </c>
      <c r="C57" s="5" t="n">
        <v>53903</v>
      </c>
      <c r="D57" s="5" t="n">
        <v>31919</v>
      </c>
    </row>
    <row r="58">
      <c r="A58" s="3" t="inlineStr">
        <is>
          <t>Liability Derivatives</t>
        </is>
      </c>
      <c r="C58" s="4" t="inlineStr">
        <is>
          <t xml:space="preserve"> </t>
        </is>
      </c>
      <c r="D58" s="4" t="inlineStr">
        <is>
          <t xml:space="preserve"> </t>
        </is>
      </c>
    </row>
    <row r="59">
      <c r="A59" s="4" t="inlineStr">
        <is>
          <t>Liability Derivatives</t>
        </is>
      </c>
      <c r="B59" s="4" t="inlineStr">
        <is>
          <t>[1]</t>
        </is>
      </c>
      <c r="C59" s="5" t="n">
        <v>41793</v>
      </c>
      <c r="D59" s="5" t="n">
        <v>7944</v>
      </c>
    </row>
    <row r="60">
      <c r="A60" s="4" t="inlineStr">
        <is>
          <t>Fuel swaps | Designated as Hedging Instrument | Other long-term liabilities</t>
        </is>
      </c>
      <c r="C60" s="4" t="inlineStr">
        <is>
          <t xml:space="preserve"> </t>
        </is>
      </c>
      <c r="D60" s="4" t="inlineStr">
        <is>
          <t xml:space="preserve"> </t>
        </is>
      </c>
    </row>
    <row r="61">
      <c r="A61" s="3" t="inlineStr">
        <is>
          <t>Liability Derivatives</t>
        </is>
      </c>
      <c r="C61" s="4" t="inlineStr">
        <is>
          <t xml:space="preserve"> </t>
        </is>
      </c>
      <c r="D61" s="4" t="inlineStr">
        <is>
          <t xml:space="preserve"> </t>
        </is>
      </c>
    </row>
    <row r="62">
      <c r="A62" s="4" t="inlineStr">
        <is>
          <t>Liability Derivatives</t>
        </is>
      </c>
      <c r="B62" s="4" t="inlineStr">
        <is>
          <t>[1]</t>
        </is>
      </c>
      <c r="C62" s="5" t="n">
        <v>16403</v>
      </c>
      <c r="D62" s="5" t="n">
        <v>1202</v>
      </c>
    </row>
    <row r="63">
      <c r="A63" s="4" t="inlineStr">
        <is>
          <t>Fuel swaps | Not Designated as Hedging Instrument | Other assets</t>
        </is>
      </c>
      <c r="C63" s="4" t="inlineStr">
        <is>
          <t xml:space="preserve"> </t>
        </is>
      </c>
      <c r="D63" s="4" t="inlineStr">
        <is>
          <t xml:space="preserve"> </t>
        </is>
      </c>
    </row>
    <row r="64">
      <c r="A64" s="3" t="inlineStr">
        <is>
          <t>Asset Derivatives</t>
        </is>
      </c>
      <c r="C64" s="4" t="inlineStr">
        <is>
          <t xml:space="preserve"> </t>
        </is>
      </c>
      <c r="D64" s="4" t="inlineStr">
        <is>
          <t xml:space="preserve"> </t>
        </is>
      </c>
    </row>
    <row r="65">
      <c r="A65" s="4" t="inlineStr">
        <is>
          <t>Asset Derivatives</t>
        </is>
      </c>
      <c r="C65" s="5" t="n">
        <v>0</v>
      </c>
      <c r="D65" s="5" t="n">
        <v>102</v>
      </c>
    </row>
    <row r="66">
      <c r="A66" s="4" t="inlineStr">
        <is>
          <t>Fuel swaps | Not Designated as Hedging Instrument | Derivative financial instruments</t>
        </is>
      </c>
      <c r="C66" s="4" t="inlineStr">
        <is>
          <t xml:space="preserve"> </t>
        </is>
      </c>
      <c r="D66" s="4" t="inlineStr">
        <is>
          <t xml:space="preserve"> </t>
        </is>
      </c>
    </row>
    <row r="67">
      <c r="A67" s="3" t="inlineStr">
        <is>
          <t>Asset Derivatives</t>
        </is>
      </c>
      <c r="C67" s="4" t="inlineStr">
        <is>
          <t xml:space="preserve"> </t>
        </is>
      </c>
      <c r="D67" s="4" t="inlineStr">
        <is>
          <t xml:space="preserve"> </t>
        </is>
      </c>
    </row>
    <row r="68">
      <c r="A68" s="4" t="inlineStr">
        <is>
          <t>Asset Derivatives</t>
        </is>
      </c>
      <c r="C68" s="5" t="n">
        <v>9621</v>
      </c>
      <c r="D68" s="5" t="n">
        <v>8430</v>
      </c>
    </row>
    <row r="69">
      <c r="A69" s="3" t="inlineStr">
        <is>
          <t>Liability Derivatives</t>
        </is>
      </c>
      <c r="C69" s="4" t="inlineStr">
        <is>
          <t xml:space="preserve"> </t>
        </is>
      </c>
      <c r="D69" s="4" t="inlineStr">
        <is>
          <t xml:space="preserve"> </t>
        </is>
      </c>
    </row>
    <row r="70">
      <c r="A70" s="4" t="inlineStr">
        <is>
          <t>Liability Derivatives</t>
        </is>
      </c>
      <c r="C70" s="5" t="n">
        <v>11459</v>
      </c>
      <c r="D70" s="5" t="n">
        <v>3264</v>
      </c>
    </row>
    <row r="71">
      <c r="A71" s="4" t="inlineStr">
        <is>
          <t>Fuel swaps | Not Designated as Hedging Instrument | Other long-term liabilities</t>
        </is>
      </c>
      <c r="C71" s="4" t="inlineStr">
        <is>
          <t xml:space="preserve"> </t>
        </is>
      </c>
      <c r="D71" s="4" t="inlineStr">
        <is>
          <t xml:space="preserve"> </t>
        </is>
      </c>
    </row>
    <row r="72">
      <c r="A72" s="3" t="inlineStr">
        <is>
          <t>Liability Derivatives</t>
        </is>
      </c>
      <c r="C72" s="4" t="inlineStr">
        <is>
          <t xml:space="preserve"> </t>
        </is>
      </c>
      <c r="D72" s="4" t="inlineStr">
        <is>
          <t xml:space="preserve"> </t>
        </is>
      </c>
    </row>
    <row r="73">
      <c r="A73" s="4" t="inlineStr">
        <is>
          <t>Liability Derivatives</t>
        </is>
      </c>
      <c r="C73" s="6" t="n">
        <v>0</v>
      </c>
      <c r="D73" s="6" t="n">
        <v>1211</v>
      </c>
    </row>
    <row r="74"/>
    <row r="75">
      <c r="A75" s="4" t="inlineStr">
        <is>
          <t>[1]815-20 “ Hedging-General ” under ASC 815.</t>
        </is>
      </c>
    </row>
  </sheetData>
  <mergeCells count="3">
    <mergeCell ref="A1:B1"/>
    <mergeCell ref="A74:C74"/>
    <mergeCell ref="A75:C7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3" customWidth="1" min="1" max="1"/>
    <col width="45" customWidth="1" min="2" max="2"/>
    <col width="50" customWidth="1" min="3" max="3"/>
    <col width="13" customWidth="1" min="4" max="4"/>
    <col width="16" customWidth="1" min="5" max="5"/>
    <col width="66" customWidth="1" min="6" max="6"/>
    <col width="40" customWidth="1" min="7" max="7"/>
    <col width="80" customWidth="1" min="8" max="8"/>
    <col width="37" customWidth="1" min="9" max="9"/>
    <col width="15"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Paid-in Capital</t>
        </is>
      </c>
      <c r="F1" s="2" t="inlineStr">
        <is>
          <t>Paid-in Capital Cumulative Effect, Period of Adoption, Adjustment</t>
        </is>
      </c>
      <c r="G1" s="2" t="inlineStr">
        <is>
          <t>Retained Earnings (Accumulated Deficit)</t>
        </is>
      </c>
      <c r="H1" s="2" t="inlineStr">
        <is>
          <t>Retained Earnings (Accumulated Deficit) Cumulative Effect, Period of Adoption, Adjustment</t>
        </is>
      </c>
      <c r="I1" s="2" t="inlineStr">
        <is>
          <t>Accumulated Other Comprehensive Loss</t>
        </is>
      </c>
      <c r="J1" s="2" t="inlineStr">
        <is>
          <t>Treasury Stock</t>
        </is>
      </c>
    </row>
    <row r="2">
      <c r="A2" s="4" t="inlineStr">
        <is>
          <t>Beginning balance at Dec. 31, 2020</t>
        </is>
      </c>
      <c r="B2" s="6" t="n">
        <v>8760669</v>
      </c>
      <c r="C2" s="4" t="inlineStr">
        <is>
          <t xml:space="preserve"> </t>
        </is>
      </c>
      <c r="D2" s="6" t="n">
        <v>2652</v>
      </c>
      <c r="E2" s="6" t="n">
        <v>5998574</v>
      </c>
      <c r="F2" s="4" t="inlineStr">
        <is>
          <t xml:space="preserve"> </t>
        </is>
      </c>
      <c r="G2" s="6" t="n">
        <v>5562775</v>
      </c>
      <c r="H2" s="4" t="inlineStr">
        <is>
          <t xml:space="preserve"> </t>
        </is>
      </c>
      <c r="I2" s="6" t="n">
        <v>-739341</v>
      </c>
      <c r="J2" s="6" t="n">
        <v>-20639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tivity related to employee stock plans</t>
        </is>
      </c>
      <c r="B4" s="5" t="n">
        <v>52804</v>
      </c>
      <c r="C4" s="4" t="inlineStr">
        <is>
          <t xml:space="preserve"> </t>
        </is>
      </c>
      <c r="D4" s="5" t="n">
        <v>5</v>
      </c>
      <c r="E4" s="5" t="n">
        <v>5279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ance</t>
        </is>
      </c>
      <c r="B5" s="5" t="n">
        <v>1496007</v>
      </c>
      <c r="C5" s="4" t="inlineStr">
        <is>
          <t xml:space="preserve"> </t>
        </is>
      </c>
      <c r="D5" s="5" t="n">
        <v>170</v>
      </c>
      <c r="E5" s="5" t="n">
        <v>149583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s related to cash flow derivative hedges</t>
        </is>
      </c>
      <c r="B6" s="5" t="n">
        <v>485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8514</v>
      </c>
      <c r="J6" s="4" t="inlineStr">
        <is>
          <t xml:space="preserve"> </t>
        </is>
      </c>
    </row>
    <row r="7">
      <c r="A7" s="4" t="inlineStr">
        <is>
          <t>Change in defined benefit plans</t>
        </is>
      </c>
      <c r="B7" s="5" t="n">
        <v>37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48</v>
      </c>
      <c r="J7" s="4" t="inlineStr">
        <is>
          <t xml:space="preserve"> </t>
        </is>
      </c>
    </row>
    <row r="8">
      <c r="A8" s="4" t="inlineStr">
        <is>
          <t>Foreign currency translation adjustments</t>
        </is>
      </c>
      <c r="B8" s="5" t="n">
        <v>112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255</v>
      </c>
      <c r="J8" s="4" t="inlineStr">
        <is>
          <t xml:space="preserve"> </t>
        </is>
      </c>
    </row>
    <row r="9">
      <c r="A9" s="4" t="inlineStr">
        <is>
          <t>Purchase of treasury stock</t>
        </is>
      </c>
      <c r="B9" s="5" t="n">
        <v>-19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68</v>
      </c>
    </row>
    <row r="10">
      <c r="A10" s="4" t="inlineStr">
        <is>
          <t>Net Income (Loss)</t>
        </is>
      </c>
      <c r="B10" s="5" t="n">
        <v>-3903531</v>
      </c>
      <c r="C10" s="4" t="inlineStr">
        <is>
          <t xml:space="preserve"> </t>
        </is>
      </c>
      <c r="D10" s="4" t="inlineStr">
        <is>
          <t xml:space="preserve"> </t>
        </is>
      </c>
      <c r="E10" s="4" t="inlineStr">
        <is>
          <t xml:space="preserve"> </t>
        </is>
      </c>
      <c r="F10" s="4" t="inlineStr">
        <is>
          <t xml:space="preserve"> </t>
        </is>
      </c>
      <c r="G10" s="5" t="n">
        <v>-3903531</v>
      </c>
      <c r="H10" s="4" t="inlineStr">
        <is>
          <t xml:space="preserve"> </t>
        </is>
      </c>
      <c r="I10" s="4" t="inlineStr">
        <is>
          <t xml:space="preserve"> </t>
        </is>
      </c>
      <c r="J10" s="4" t="inlineStr">
        <is>
          <t xml:space="preserve"> </t>
        </is>
      </c>
    </row>
    <row r="11">
      <c r="A11" s="4" t="inlineStr">
        <is>
          <t>Ending balance at Sep. 30, 2021</t>
        </is>
      </c>
      <c r="B11" s="5" t="n">
        <v>6467498</v>
      </c>
      <c r="C11" s="4" t="inlineStr">
        <is>
          <t xml:space="preserve"> </t>
        </is>
      </c>
      <c r="D11" s="5" t="n">
        <v>2827</v>
      </c>
      <c r="E11" s="5" t="n">
        <v>7547210</v>
      </c>
      <c r="F11" s="4" t="inlineStr">
        <is>
          <t xml:space="preserve"> </t>
        </is>
      </c>
      <c r="G11" s="5" t="n">
        <v>1659244</v>
      </c>
      <c r="H11" s="4" t="inlineStr">
        <is>
          <t xml:space="preserve"> </t>
        </is>
      </c>
      <c r="I11" s="5" t="n">
        <v>-675824</v>
      </c>
      <c r="J11" s="5" t="n">
        <v>-2065959</v>
      </c>
    </row>
    <row r="12">
      <c r="A12" s="4" t="inlineStr">
        <is>
          <t>Beginning balance at Dec. 31, 2020</t>
        </is>
      </c>
      <c r="B12" s="5" t="n">
        <v>8760669</v>
      </c>
      <c r="C12" s="4" t="inlineStr">
        <is>
          <t xml:space="preserve"> </t>
        </is>
      </c>
      <c r="D12" s="5" t="n">
        <v>2652</v>
      </c>
      <c r="E12" s="5" t="n">
        <v>5998574</v>
      </c>
      <c r="F12" s="4" t="inlineStr">
        <is>
          <t xml:space="preserve"> </t>
        </is>
      </c>
      <c r="G12" s="5" t="n">
        <v>5562775</v>
      </c>
      <c r="H12" s="4" t="inlineStr">
        <is>
          <t xml:space="preserve"> </t>
        </is>
      </c>
      <c r="I12" s="5" t="n">
        <v>-739341</v>
      </c>
      <c r="J12" s="5" t="n">
        <v>-2063991</v>
      </c>
    </row>
    <row r="13">
      <c r="A13" s="4" t="inlineStr">
        <is>
          <t>Ending balance at Dec. 31, 2021</t>
        </is>
      </c>
      <c r="B13" s="6" t="n">
        <v>5085556</v>
      </c>
      <c r="C13" s="6" t="n">
        <v>-161420</v>
      </c>
      <c r="D13" s="5" t="n">
        <v>2827</v>
      </c>
      <c r="E13" s="5" t="n">
        <v>7557297</v>
      </c>
      <c r="F13" s="6" t="n">
        <v>-307640</v>
      </c>
      <c r="G13" s="5" t="n">
        <v>302276</v>
      </c>
      <c r="H13" s="6" t="n">
        <v>146220</v>
      </c>
      <c r="I13" s="5" t="n">
        <v>-710885</v>
      </c>
      <c r="J13" s="5" t="n">
        <v>-206595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ing Standards Update [Extensible Enumeration]</t>
        </is>
      </c>
      <c r="B15" s="4" t="inlineStr">
        <is>
          <t>Accounting Standards Update 2020-06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Jun. 30, 2021</t>
        </is>
      </c>
      <c r="B16" s="6" t="n">
        <v>7884015</v>
      </c>
      <c r="C16" s="4" t="inlineStr">
        <is>
          <t xml:space="preserve"> </t>
        </is>
      </c>
      <c r="D16" s="5" t="n">
        <v>2826</v>
      </c>
      <c r="E16" s="5" t="n">
        <v>7527305</v>
      </c>
      <c r="F16" s="4" t="inlineStr">
        <is>
          <t xml:space="preserve"> </t>
        </is>
      </c>
      <c r="G16" s="5" t="n">
        <v>3083798</v>
      </c>
      <c r="H16" s="4" t="inlineStr">
        <is>
          <t xml:space="preserve"> </t>
        </is>
      </c>
      <c r="I16" s="5" t="n">
        <v>-663955</v>
      </c>
      <c r="J16" s="5" t="n">
        <v>-206595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tivity related to employee stock plans</t>
        </is>
      </c>
      <c r="B18" s="5" t="n">
        <v>20046</v>
      </c>
      <c r="C18" s="4" t="inlineStr">
        <is>
          <t xml:space="preserve"> </t>
        </is>
      </c>
      <c r="D18" s="5" t="n">
        <v>1</v>
      </c>
      <c r="E18" s="5" t="n">
        <v>2004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issuance</t>
        </is>
      </c>
      <c r="B19" s="5" t="n">
        <v>-140</v>
      </c>
      <c r="C19" s="4" t="inlineStr">
        <is>
          <t xml:space="preserve"> </t>
        </is>
      </c>
      <c r="D19" s="4" t="inlineStr">
        <is>
          <t xml:space="preserve"> </t>
        </is>
      </c>
      <c r="E19" s="5" t="n">
        <v>-14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s related to cash flow derivative hedges</t>
        </is>
      </c>
      <c r="B20" s="5" t="n">
        <v>-132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264</v>
      </c>
      <c r="J20" s="4" t="inlineStr">
        <is>
          <t xml:space="preserve"> </t>
        </is>
      </c>
    </row>
    <row r="21">
      <c r="A21" s="4" t="inlineStr">
        <is>
          <t>Change in defined benefit plans</t>
        </is>
      </c>
      <c r="B21" s="5" t="n">
        <v>-36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627</v>
      </c>
      <c r="J21" s="4" t="inlineStr">
        <is>
          <t xml:space="preserve"> </t>
        </is>
      </c>
    </row>
    <row r="22">
      <c r="A22" s="4" t="inlineStr">
        <is>
          <t>Foreign currency translation adjustments</t>
        </is>
      </c>
      <c r="B22" s="5" t="n">
        <v>50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22</v>
      </c>
      <c r="J22" s="4" t="inlineStr">
        <is>
          <t xml:space="preserve"> </t>
        </is>
      </c>
    </row>
    <row r="23">
      <c r="A23" s="4" t="inlineStr">
        <is>
          <t>Net Income (Loss)</t>
        </is>
      </c>
      <c r="B23" s="5" t="n">
        <v>-1424554</v>
      </c>
      <c r="C23" s="4" t="inlineStr">
        <is>
          <t xml:space="preserve"> </t>
        </is>
      </c>
      <c r="D23" s="4" t="inlineStr">
        <is>
          <t xml:space="preserve"> </t>
        </is>
      </c>
      <c r="E23" s="4" t="inlineStr">
        <is>
          <t xml:space="preserve"> </t>
        </is>
      </c>
      <c r="F23" s="4" t="inlineStr">
        <is>
          <t xml:space="preserve"> </t>
        </is>
      </c>
      <c r="G23" s="5" t="n">
        <v>-1424554</v>
      </c>
      <c r="H23" s="4" t="inlineStr">
        <is>
          <t xml:space="preserve"> </t>
        </is>
      </c>
      <c r="I23" s="4" t="inlineStr">
        <is>
          <t xml:space="preserve"> </t>
        </is>
      </c>
      <c r="J23" s="4" t="inlineStr">
        <is>
          <t xml:space="preserve"> </t>
        </is>
      </c>
    </row>
    <row r="24">
      <c r="A24" s="4" t="inlineStr">
        <is>
          <t>Ending balance at Sep. 30, 2021</t>
        </is>
      </c>
      <c r="B24" s="5" t="n">
        <v>6467498</v>
      </c>
      <c r="C24" s="4" t="inlineStr">
        <is>
          <t xml:space="preserve"> </t>
        </is>
      </c>
      <c r="D24" s="5" t="n">
        <v>2827</v>
      </c>
      <c r="E24" s="5" t="n">
        <v>7547210</v>
      </c>
      <c r="F24" s="4" t="inlineStr">
        <is>
          <t xml:space="preserve"> </t>
        </is>
      </c>
      <c r="G24" s="5" t="n">
        <v>1659244</v>
      </c>
      <c r="H24" s="4" t="inlineStr">
        <is>
          <t xml:space="preserve"> </t>
        </is>
      </c>
      <c r="I24" s="5" t="n">
        <v>-675824</v>
      </c>
      <c r="J24" s="5" t="n">
        <v>-2065959</v>
      </c>
    </row>
    <row r="25">
      <c r="A25" s="4" t="inlineStr">
        <is>
          <t>Beginning balance at Dec. 31, 2021</t>
        </is>
      </c>
      <c r="B25" s="5" t="n">
        <v>5085556</v>
      </c>
      <c r="C25" s="6" t="n">
        <v>-161420</v>
      </c>
      <c r="D25" s="5" t="n">
        <v>2827</v>
      </c>
      <c r="E25" s="5" t="n">
        <v>7557297</v>
      </c>
      <c r="F25" s="6" t="n">
        <v>-307640</v>
      </c>
      <c r="G25" s="5" t="n">
        <v>302276</v>
      </c>
      <c r="H25" s="6" t="n">
        <v>146220</v>
      </c>
      <c r="I25" s="5" t="n">
        <v>-710885</v>
      </c>
      <c r="J25" s="5" t="n">
        <v>-206595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tivity related to employee stock plans</t>
        </is>
      </c>
      <c r="B27" s="5" t="n">
        <v>20906</v>
      </c>
      <c r="C27" s="4" t="inlineStr">
        <is>
          <t xml:space="preserve"> </t>
        </is>
      </c>
      <c r="D27" s="5" t="n">
        <v>5</v>
      </c>
      <c r="E27" s="5" t="n">
        <v>20864</v>
      </c>
      <c r="F27" s="4" t="inlineStr">
        <is>
          <t xml:space="preserve"> </t>
        </is>
      </c>
      <c r="G27" s="5" t="n">
        <v>37</v>
      </c>
      <c r="H27" s="4" t="inlineStr">
        <is>
          <t xml:space="preserve"> </t>
        </is>
      </c>
      <c r="I27" s="4" t="inlineStr">
        <is>
          <t xml:space="preserve"> </t>
        </is>
      </c>
      <c r="J27" s="4" t="inlineStr">
        <is>
          <t xml:space="preserve"> </t>
        </is>
      </c>
    </row>
    <row r="28">
      <c r="A28" s="4" t="inlineStr">
        <is>
          <t>Changes related to cash flow derivative hedges</t>
        </is>
      </c>
      <c r="B28" s="5" t="n">
        <v>-1485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8541</v>
      </c>
      <c r="J28" s="4" t="inlineStr">
        <is>
          <t xml:space="preserve"> </t>
        </is>
      </c>
    </row>
    <row r="29">
      <c r="A29" s="4" t="inlineStr">
        <is>
          <t>Change in defined benefit plans</t>
        </is>
      </c>
      <c r="B29" s="5" t="n">
        <v>349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4991</v>
      </c>
      <c r="J29" s="4" t="inlineStr">
        <is>
          <t xml:space="preserve"> </t>
        </is>
      </c>
    </row>
    <row r="30">
      <c r="A30" s="4" t="inlineStr">
        <is>
          <t>Foreign currency translation adjustments</t>
        </is>
      </c>
      <c r="B30" s="5" t="n">
        <v>319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1958</v>
      </c>
      <c r="J30" s="4" t="inlineStr">
        <is>
          <t xml:space="preserve"> </t>
        </is>
      </c>
    </row>
    <row r="31">
      <c r="A31" s="4" t="inlineStr">
        <is>
          <t>Purchase of treasury stock</t>
        </is>
      </c>
      <c r="B31" s="5" t="n">
        <v>-22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70</v>
      </c>
    </row>
    <row r="32">
      <c r="A32" s="4" t="inlineStr">
        <is>
          <t>Net Income (Loss)</t>
        </is>
      </c>
      <c r="B32" s="5" t="n">
        <v>-1655756</v>
      </c>
      <c r="C32" s="4" t="inlineStr">
        <is>
          <t xml:space="preserve"> </t>
        </is>
      </c>
      <c r="D32" s="4" t="inlineStr">
        <is>
          <t xml:space="preserve"> </t>
        </is>
      </c>
      <c r="E32" s="4" t="inlineStr">
        <is>
          <t xml:space="preserve"> </t>
        </is>
      </c>
      <c r="F32" s="4" t="inlineStr">
        <is>
          <t xml:space="preserve"> </t>
        </is>
      </c>
      <c r="G32" s="5" t="n">
        <v>-1655756</v>
      </c>
      <c r="H32" s="4" t="inlineStr">
        <is>
          <t xml:space="preserve"> </t>
        </is>
      </c>
      <c r="I32" s="4" t="inlineStr">
        <is>
          <t xml:space="preserve"> </t>
        </is>
      </c>
      <c r="J32" s="4" t="inlineStr">
        <is>
          <t xml:space="preserve"> </t>
        </is>
      </c>
    </row>
    <row r="33">
      <c r="A33" s="4" t="inlineStr">
        <is>
          <t>Ending balance at Sep. 30, 2022</t>
        </is>
      </c>
      <c r="B33" s="5" t="n">
        <v>3205424</v>
      </c>
      <c r="C33" s="4" t="inlineStr">
        <is>
          <t xml:space="preserve"> </t>
        </is>
      </c>
      <c r="D33" s="5" t="n">
        <v>2832</v>
      </c>
      <c r="E33" s="5" t="n">
        <v>7270521</v>
      </c>
      <c r="F33" s="4" t="inlineStr">
        <is>
          <t xml:space="preserve"> </t>
        </is>
      </c>
      <c r="G33" s="5" t="n">
        <v>-1207223</v>
      </c>
      <c r="H33" s="4" t="inlineStr">
        <is>
          <t xml:space="preserve"> </t>
        </is>
      </c>
      <c r="I33" s="5" t="n">
        <v>-792477</v>
      </c>
      <c r="J33" s="5" t="n">
        <v>-2068229</v>
      </c>
    </row>
    <row r="34">
      <c r="A34" s="4" t="inlineStr">
        <is>
          <t>Beginning balance at Jun. 30, 2022</t>
        </is>
      </c>
      <c r="B34" s="5" t="n">
        <v>3398098</v>
      </c>
      <c r="C34" s="4" t="inlineStr">
        <is>
          <t xml:space="preserve"> </t>
        </is>
      </c>
      <c r="D34" s="5" t="n">
        <v>2831</v>
      </c>
      <c r="E34" s="5" t="n">
        <v>7254939</v>
      </c>
      <c r="F34" s="4" t="inlineStr">
        <is>
          <t xml:space="preserve"> </t>
        </is>
      </c>
      <c r="G34" s="5" t="n">
        <v>-1240191</v>
      </c>
      <c r="H34" s="4" t="inlineStr">
        <is>
          <t xml:space="preserve"> </t>
        </is>
      </c>
      <c r="I34" s="5" t="n">
        <v>-551252</v>
      </c>
      <c r="J34" s="5" t="n">
        <v>-206822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tivity related to employee stock plans</t>
        </is>
      </c>
      <c r="B36" s="5" t="n">
        <v>15583</v>
      </c>
      <c r="C36" s="4" t="inlineStr">
        <is>
          <t xml:space="preserve"> </t>
        </is>
      </c>
      <c r="D36" s="5" t="n">
        <v>1</v>
      </c>
      <c r="E36" s="5" t="n">
        <v>1558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hanges related to cash flow derivative hedges</t>
        </is>
      </c>
      <c r="B37" s="5" t="n">
        <v>-2599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9949</v>
      </c>
      <c r="J37" s="4" t="inlineStr">
        <is>
          <t xml:space="preserve"> </t>
        </is>
      </c>
    </row>
    <row r="38">
      <c r="A38" s="4" t="inlineStr">
        <is>
          <t>Change in defined benefit plans</t>
        </is>
      </c>
      <c r="B38" s="5" t="n">
        <v>72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226</v>
      </c>
      <c r="J38" s="4" t="inlineStr">
        <is>
          <t xml:space="preserve"> </t>
        </is>
      </c>
    </row>
    <row r="39">
      <c r="A39" s="4" t="inlineStr">
        <is>
          <t>Foreign currency translation adjustments</t>
        </is>
      </c>
      <c r="B39" s="5" t="n">
        <v>114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498</v>
      </c>
      <c r="J39" s="4" t="inlineStr">
        <is>
          <t xml:space="preserve"> </t>
        </is>
      </c>
    </row>
    <row r="40">
      <c r="A40" s="4" t="inlineStr">
        <is>
          <t>Net Income (Loss)</t>
        </is>
      </c>
      <c r="B40" s="5" t="n">
        <v>32968</v>
      </c>
      <c r="C40" s="4" t="inlineStr">
        <is>
          <t xml:space="preserve"> </t>
        </is>
      </c>
      <c r="D40" s="4" t="inlineStr">
        <is>
          <t xml:space="preserve"> </t>
        </is>
      </c>
      <c r="E40" s="4" t="inlineStr">
        <is>
          <t xml:space="preserve"> </t>
        </is>
      </c>
      <c r="F40" s="4" t="inlineStr">
        <is>
          <t xml:space="preserve"> </t>
        </is>
      </c>
      <c r="G40" s="5" t="n">
        <v>32968</v>
      </c>
      <c r="H40" s="4" t="inlineStr">
        <is>
          <t xml:space="preserve"> </t>
        </is>
      </c>
      <c r="I40" s="4" t="inlineStr">
        <is>
          <t xml:space="preserve"> </t>
        </is>
      </c>
      <c r="J40" s="4" t="inlineStr">
        <is>
          <t xml:space="preserve"> </t>
        </is>
      </c>
    </row>
    <row r="41">
      <c r="A41" s="4" t="inlineStr">
        <is>
          <t>Ending balance at Sep. 30, 2022</t>
        </is>
      </c>
      <c r="B41" s="6" t="n">
        <v>3205424</v>
      </c>
      <c r="C41" s="4" t="inlineStr">
        <is>
          <t xml:space="preserve"> </t>
        </is>
      </c>
      <c r="D41" s="6" t="n">
        <v>2832</v>
      </c>
      <c r="E41" s="6" t="n">
        <v>7270521</v>
      </c>
      <c r="F41" s="4" t="inlineStr">
        <is>
          <t xml:space="preserve"> </t>
        </is>
      </c>
      <c r="G41" s="6" t="n">
        <v>-1207223</v>
      </c>
      <c r="H41" s="4" t="inlineStr">
        <is>
          <t xml:space="preserve"> </t>
        </is>
      </c>
      <c r="I41" s="6" t="n">
        <v>-792477</v>
      </c>
      <c r="J41" s="6" t="n">
        <v>-20682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Derivative Instruments - Balance Sheet Hedging Instruments (Details) - Foreign currency debt - USD ($) $ in Thousands</t>
        </is>
      </c>
      <c r="B1" s="2" t="inlineStr">
        <is>
          <t>9 Months Ended</t>
        </is>
      </c>
      <c r="C1" s="2" t="inlineStr">
        <is>
          <t>12 Months Ended</t>
        </is>
      </c>
    </row>
    <row r="2">
      <c r="B2" s="2" t="inlineStr">
        <is>
          <t>Sep. 30, 2022</t>
        </is>
      </c>
      <c r="C2" s="2" t="inlineStr">
        <is>
          <t>Dec. 31, 2021</t>
        </is>
      </c>
    </row>
    <row r="3">
      <c r="A3" s="3" t="inlineStr">
        <is>
          <t>Derivative Instruments</t>
        </is>
      </c>
      <c r="B3" s="4" t="inlineStr">
        <is>
          <t xml:space="preserve"> </t>
        </is>
      </c>
      <c r="C3" s="4" t="inlineStr">
        <is>
          <t xml:space="preserve"> </t>
        </is>
      </c>
    </row>
    <row r="4">
      <c r="A4" s="4" t="inlineStr">
        <is>
          <t>Carrying value of non-derivative instrument designated as hedging instrument</t>
        </is>
      </c>
      <c r="B4" s="6" t="n">
        <v>359587</v>
      </c>
      <c r="C4" s="6" t="n">
        <v>110313</v>
      </c>
    </row>
    <row r="5">
      <c r="A5" s="4" t="inlineStr">
        <is>
          <t>Current portion of debt</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Carrying value of non-derivative instrument designated as hedging instrument</t>
        </is>
      </c>
      <c r="B7" s="5" t="n">
        <v>57211</v>
      </c>
      <c r="C7" s="5" t="n">
        <v>75518</v>
      </c>
    </row>
    <row r="8">
      <c r="A8" s="4" t="inlineStr">
        <is>
          <t>Long-term debt</t>
        </is>
      </c>
      <c r="B8" s="4" t="inlineStr">
        <is>
          <t xml:space="preserve"> </t>
        </is>
      </c>
      <c r="C8" s="4" t="inlineStr">
        <is>
          <t xml:space="preserve"> </t>
        </is>
      </c>
    </row>
    <row r="9">
      <c r="A9" s="3" t="inlineStr">
        <is>
          <t>Derivative Instruments</t>
        </is>
      </c>
      <c r="B9" s="4" t="inlineStr">
        <is>
          <t xml:space="preserve"> </t>
        </is>
      </c>
      <c r="C9" s="4" t="inlineStr">
        <is>
          <t xml:space="preserve"> </t>
        </is>
      </c>
    </row>
    <row r="10">
      <c r="A10" s="4" t="inlineStr">
        <is>
          <t>Carrying value of non-derivative instrument designated as hedging instrument</t>
        </is>
      </c>
      <c r="B10" s="6" t="n">
        <v>302376</v>
      </c>
      <c r="C10" s="6" t="n">
        <v>3479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Income Statement Hedging Instruments (Details) - Fair Value Hedg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t>
        </is>
      </c>
      <c r="B4" s="6" t="n">
        <v>966</v>
      </c>
      <c r="C4" s="6" t="n">
        <v>383</v>
      </c>
      <c r="D4" s="6" t="n">
        <v>-3569</v>
      </c>
      <c r="E4" s="6" t="n">
        <v>148</v>
      </c>
    </row>
    <row r="5">
      <c r="A5" s="4" t="inlineStr">
        <is>
          <t>Amount of Gain (Loss) Recognized in Income on Hedged Item</t>
        </is>
      </c>
      <c r="B5" s="5" t="n">
        <v>-4417</v>
      </c>
      <c r="C5" s="5" t="n">
        <v>2100</v>
      </c>
      <c r="D5" s="5" t="n">
        <v>4534</v>
      </c>
      <c r="E5" s="5" t="n">
        <v>7098</v>
      </c>
    </row>
    <row r="6">
      <c r="A6" s="4" t="inlineStr">
        <is>
          <t>Interest rate swaps | Interest expense (income), net of interest capitalized</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Amount of Gain (Loss) Recognized in Income on Derivative</t>
        </is>
      </c>
      <c r="B8" s="5" t="n">
        <v>966</v>
      </c>
      <c r="C8" s="5" t="n">
        <v>383</v>
      </c>
      <c r="D8" s="5" t="n">
        <v>-3569</v>
      </c>
      <c r="E8" s="5" t="n">
        <v>148</v>
      </c>
    </row>
    <row r="9">
      <c r="A9" s="4" t="inlineStr">
        <is>
          <t>Amount of Gain (Loss) Recognized in Income on Hedged Item</t>
        </is>
      </c>
      <c r="B9" s="6" t="n">
        <v>-4417</v>
      </c>
      <c r="C9" s="6" t="n">
        <v>2100</v>
      </c>
      <c r="D9" s="6" t="n">
        <v>4534</v>
      </c>
      <c r="E9" s="6" t="n">
        <v>70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erivative Instruments - Designated Cash Flow Hed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ffect of derivative instruments involved in hedging on the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Amount of Gain (Loss) Recognized in Accumulated Other Comprehensive Loss on Derivatives </t>
        </is>
      </c>
      <c r="B4" s="6" t="n">
        <v>-225467</v>
      </c>
      <c r="C4" s="6" t="n">
        <v>-18494</v>
      </c>
      <c r="D4" s="6" t="n">
        <v>-18061</v>
      </c>
      <c r="E4" s="6" t="n">
        <v>23752</v>
      </c>
      <c r="F4" s="4" t="inlineStr">
        <is>
          <t xml:space="preserve"> </t>
        </is>
      </c>
    </row>
    <row r="5">
      <c r="A5" s="3" t="inlineStr">
        <is>
          <t>Derivative Instruments, Gain (Loss) Recognized in Income, Ineffective Portion and Amount Excluded from Effectiveness Testing, Ne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eption fair value at January 1, 2022</t>
        </is>
      </c>
      <c r="B6" s="4" t="inlineStr">
        <is>
          <t xml:space="preserve"> </t>
        </is>
      </c>
      <c r="C6" s="4" t="inlineStr">
        <is>
          <t xml:space="preserve"> </t>
        </is>
      </c>
      <c r="D6" s="4" t="inlineStr">
        <is>
          <t xml:space="preserve"> </t>
        </is>
      </c>
      <c r="E6" s="4" t="inlineStr">
        <is>
          <t xml:space="preserve"> </t>
        </is>
      </c>
      <c r="F6" s="6" t="n">
        <v>-554</v>
      </c>
    </row>
    <row r="7">
      <c r="A7" s="4" t="inlineStr">
        <is>
          <t>Amount of gain recognized in income on derivatives for the period ended September 30, 2022</t>
        </is>
      </c>
      <c r="B7" s="4" t="inlineStr">
        <is>
          <t xml:space="preserve"> </t>
        </is>
      </c>
      <c r="C7" s="4" t="inlineStr">
        <is>
          <t xml:space="preserve"> </t>
        </is>
      </c>
      <c r="D7" s="5" t="n">
        <v>554</v>
      </c>
      <c r="E7" s="4" t="inlineStr">
        <is>
          <t xml:space="preserve"> </t>
        </is>
      </c>
      <c r="F7" s="4" t="inlineStr">
        <is>
          <t xml:space="preserve"> </t>
        </is>
      </c>
    </row>
    <row r="8">
      <c r="A8" s="4" t="inlineStr">
        <is>
          <t>Fair value at September 30, 2022</t>
        </is>
      </c>
      <c r="B8" s="5" t="n">
        <v>0</v>
      </c>
      <c r="C8" s="4" t="inlineStr">
        <is>
          <t xml:space="preserve"> </t>
        </is>
      </c>
      <c r="D8" s="5" t="n">
        <v>0</v>
      </c>
      <c r="E8" s="4" t="inlineStr">
        <is>
          <t xml:space="preserve"> </t>
        </is>
      </c>
      <c r="F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 of derivative instruments involved in hedging on the consolidated financial stat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 xml:space="preserve">Amount of Gain (Loss) Recognized in Accumulated Other Comprehensive Loss on Derivatives </t>
        </is>
      </c>
      <c r="B11" s="5" t="n">
        <v>55016</v>
      </c>
      <c r="C11" s="5" t="n">
        <v>1534</v>
      </c>
      <c r="D11" s="5" t="n">
        <v>159132</v>
      </c>
      <c r="E11" s="5" t="n">
        <v>29228</v>
      </c>
      <c r="F11" s="4" t="inlineStr">
        <is>
          <t xml:space="preserve"> </t>
        </is>
      </c>
    </row>
    <row r="12">
      <c r="A12" s="4" t="inlineStr">
        <is>
          <t>Foreign currency forward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 of derivative instruments involved in hedging on the consolidated financial stat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 xml:space="preserve">Amount of Gain (Loss) Recognized in Accumulated Other Comprehensive Loss on Derivatives </t>
        </is>
      </c>
      <c r="B14" s="5" t="n">
        <v>-148275</v>
      </c>
      <c r="C14" s="5" t="n">
        <v>-48221</v>
      </c>
      <c r="D14" s="5" t="n">
        <v>-311252</v>
      </c>
      <c r="E14" s="5" t="n">
        <v>-150376</v>
      </c>
      <c r="F14" s="4" t="inlineStr">
        <is>
          <t xml:space="preserve"> </t>
        </is>
      </c>
    </row>
    <row r="15">
      <c r="A15" s="4" t="inlineStr">
        <is>
          <t>Fuel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 of derivative instruments involved in hedging on the consolidated financial stat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 xml:space="preserve">Amount of Gain (Loss) Recognized in Accumulated Other Comprehensive Loss on Derivatives </t>
        </is>
      </c>
      <c r="B17" s="6" t="n">
        <v>-132208</v>
      </c>
      <c r="C17" s="6" t="n">
        <v>28193</v>
      </c>
      <c r="D17" s="6" t="n">
        <v>134059</v>
      </c>
      <c r="E17" s="6" t="n">
        <v>144900</v>
      </c>
      <c r="F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Non-Derivative Net Inves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currency debt</t>
        </is>
      </c>
      <c r="B3" s="4" t="inlineStr">
        <is>
          <t xml:space="preserve"> </t>
        </is>
      </c>
      <c r="C3" s="4" t="inlineStr">
        <is>
          <t xml:space="preserve"> </t>
        </is>
      </c>
      <c r="D3" s="4" t="inlineStr">
        <is>
          <t xml:space="preserve"> </t>
        </is>
      </c>
      <c r="E3" s="4" t="inlineStr">
        <is>
          <t xml:space="preserve"> </t>
        </is>
      </c>
    </row>
    <row r="4">
      <c r="A4" s="3" t="inlineStr">
        <is>
          <t>Net investment hedge</t>
        </is>
      </c>
      <c r="B4" s="4" t="inlineStr">
        <is>
          <t xml:space="preserve"> </t>
        </is>
      </c>
      <c r="C4" s="4" t="inlineStr">
        <is>
          <t xml:space="preserve"> </t>
        </is>
      </c>
      <c r="D4" s="4" t="inlineStr">
        <is>
          <t xml:space="preserve"> </t>
        </is>
      </c>
      <c r="E4" s="4" t="inlineStr">
        <is>
          <t xml:space="preserve"> </t>
        </is>
      </c>
    </row>
    <row r="5">
      <c r="A5" s="4" t="inlineStr">
        <is>
          <t>Amount of Gain (Loss) Recognized in Other Comprehensive Loss</t>
        </is>
      </c>
      <c r="B5" s="6" t="n">
        <v>22464</v>
      </c>
      <c r="C5" s="6" t="n">
        <v>2585</v>
      </c>
      <c r="D5" s="6" t="n">
        <v>42023</v>
      </c>
      <c r="E5" s="6" t="n">
        <v>559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Derivatives Not Designated as Hedging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s</t>
        </is>
      </c>
      <c r="B4" s="6" t="n">
        <v>-88670</v>
      </c>
      <c r="C4" s="6" t="n">
        <v>-4658</v>
      </c>
      <c r="D4" s="6" t="n">
        <v>-176286</v>
      </c>
      <c r="E4" s="6" t="n">
        <v>10004</v>
      </c>
    </row>
    <row r="5">
      <c r="A5" s="4" t="inlineStr">
        <is>
          <t>Foreign currency forward contracts | Other income (expense)</t>
        </is>
      </c>
      <c r="B5" s="4" t="inlineStr">
        <is>
          <t xml:space="preserve"> </t>
        </is>
      </c>
      <c r="C5" s="4" t="inlineStr">
        <is>
          <t xml:space="preserve"> </t>
        </is>
      </c>
      <c r="D5" s="4" t="inlineStr">
        <is>
          <t xml:space="preserve"> </t>
        </is>
      </c>
      <c r="E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s</t>
        </is>
      </c>
      <c r="B7" s="5" t="n">
        <v>-88440</v>
      </c>
      <c r="C7" s="5" t="n">
        <v>-12880</v>
      </c>
      <c r="D7" s="5" t="n">
        <v>-176322</v>
      </c>
      <c r="E7" s="5" t="n">
        <v>-25854</v>
      </c>
    </row>
    <row r="8">
      <c r="A8" s="4" t="inlineStr">
        <is>
          <t>Fuel swaps | Other income (expense)</t>
        </is>
      </c>
      <c r="B8" s="4" t="inlineStr">
        <is>
          <t xml:space="preserve"> </t>
        </is>
      </c>
      <c r="C8" s="4" t="inlineStr">
        <is>
          <t xml:space="preserve"> </t>
        </is>
      </c>
      <c r="D8" s="4" t="inlineStr">
        <is>
          <t xml:space="preserve"> </t>
        </is>
      </c>
      <c r="E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s</t>
        </is>
      </c>
      <c r="B10" s="6" t="n">
        <v>-230</v>
      </c>
      <c r="C10" s="6" t="n">
        <v>8222</v>
      </c>
      <c r="D10" s="6" t="n">
        <v>36</v>
      </c>
      <c r="E10" s="6" t="n">
        <v>3585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Fair Value Measurements and Derivative Instruments - Credit Features (Details)</t>
        </is>
      </c>
      <c r="B1" s="2" t="inlineStr">
        <is>
          <t>3 Months Ended</t>
        </is>
      </c>
      <c r="D1" s="2" t="inlineStr">
        <is>
          <t>9 Months Ended</t>
        </is>
      </c>
    </row>
    <row r="2">
      <c r="B2" s="2" t="inlineStr">
        <is>
          <t>Sep. 30, 2022 USD ($) derivative</t>
        </is>
      </c>
      <c r="C2" s="2" t="inlineStr">
        <is>
          <t>Sep. 30, 2021 USD ($)</t>
        </is>
      </c>
      <c r="D2" s="2" t="inlineStr">
        <is>
          <t>Sep. 30, 2022 USD ($) derivative</t>
        </is>
      </c>
      <c r="E2" s="2" t="inlineStr">
        <is>
          <t>Sep. 30, 2021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Recognized in income | $</t>
        </is>
      </c>
      <c r="B4" s="6" t="n">
        <v>0</v>
      </c>
      <c r="C4" s="6" t="n">
        <v>0</v>
      </c>
      <c r="D4" s="6" t="n">
        <v>0</v>
      </c>
      <c r="E4" s="6" t="n">
        <v>0</v>
      </c>
    </row>
    <row r="5">
      <c r="A5" s="4" t="inlineStr">
        <is>
          <t>Number of interest rate derivative hedges requiring collateral to be posted | derivative</t>
        </is>
      </c>
      <c r="B5" s="5" t="n">
        <v>5</v>
      </c>
      <c r="C5" s="4" t="inlineStr">
        <is>
          <t xml:space="preserve"> </t>
        </is>
      </c>
      <c r="D5" s="5" t="n">
        <v>5</v>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Note 1 . General Description of Business We are a global cruise company. We own and operate three global cruise brands: Royal Caribbean International, Celebrity Cruises and Silversea Cruises (collectively, our "Global Brands"). We also own a 50% joint venture interest in TUI Cruises GmbH ("TUIC"), which operates the German brands TUI Cruises and Hapag-Lloyd Cruises (collectively, our "Partner Brands"). We account for our investments in our Partner Brands under the equity method of accounting. Together, our Global Brands and our Partner Brands have a combined fleet of 64 ships as of September 30, 2022. Our ships offer a selection of worldwide itineraries that call on more than 1,000 destinations on all seven continents. Management's Plan and Liquidity During 2021, we restarted our global cruise operations in a phased manner, following our voluntary suspension of global cruise operations that commenced in March of 2020 in response to the COVID-19 pandemic. Since then, we have steadily increased the number of ships that have returned to service, with our full fleet in service by June 2022 . Effective July 18, 2022, the U.S. Centers for Disease Control and Prevention ended its COVID-19 Program for Cruise Ships, which has allowed us to modify our health and safety protocols to more closely align with the broader travel industry. We announced the easing of testing and vaccination protocols for most itineraries on August 23, 2022. Since the start of the pandemic, we have implemented a number of proactive measures to mitigate the financial and operational impacts of COVID-19 and to manage our liquidity. As part of our liquidity management, we rely on estimates of our future liquidity requirements, which include numerous assumptions that are subject to various risks and uncertainties. The principal assumptions used to estimate our future liquidity requirements consist of: • our continued cruise operations and expected timing of cash collections for cruise bookings; • an expected continued moderate increase in revenue per available passenger cruise day; • an expected increase in occupancy levels over time until we reach historical occupancy levels; and • inflationary increases to our operating costs, mostly impacting the expected cost of fuel and food. As of September 30, 2022, we had liquidity of $3.1 billion, including $0.8 billion of undrawn revolving credit facility capacity, $1.6 billion in cash and cash equivalents, and a $0.7 billion commitment for a 364-day term loan facility available to draw on at any time on or prior to August 11, 2023. Our revolving credit facilities were utilized through a combination of amounts drawn and letters of credit issued under the facilities as of September 30, 2022. During the nine months ended September 30, 2022, we entered into various transactions to refinance $6.9 billion of 2022 and 2023 debt maturities. Refer to Note 7. Debt for further information regarding these transactions. Based on our refinancing actions as well as our present financial condition and the aforementioned assumptions on liquidity, we believe that we have sufficient financial resources to fund our obligations for at least the next twelve months from the issuance of these financial statements. Additionally, we will continue to pursue various opportunities to raise additional capital to fund obligations associated with future debt maturities and/or to extend the maturity dates associated with our existing indebtedness or facilities. Actions to raise capital may include issuances of debt, convertible debt or equity in private or public transactions or entering into new or extended credit facilities. As of September 30, 2022, we were in compliance with our financial covenants and we estimate we will be in compliance for the next twelve months. If the Company is unable to comply with the applicable financial covenants, including maintaining the applicable minimum liquidity requirement, it could have a significant adverse effect on the Company’s business, financial condition and operating results. 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Securities and Exchange Commission rules and regulations. Estimates are required for the preparation of financial statements in accordance with these principles. Actual results could differ from these estimates. Refer to Note 2 . Summary of Significant Accounting Policies in this Quarterly Report on Form 10-Q and in our Annual Report on Form 10-K for the year ended December 31, 2021 for a discussion of our significant accounting policies. 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6 . Other Assets for further information regarding our variable interest entities. For affiliates we do not control but over which we have significant influence on financial and operating policies, usually evidenced by a direct ownership interest from 20% to 50%, the investment is accounted for using the equity method. Effective March 19, 2021, we sold our wholly-owned brand, Azamara Cruises ("Azamara"), including its three-ship fleet and associated intellectual property, to Sycamore Partners for $201 million, before closing adjustments. The March 2021 sale of Azamara did not represent a strategic shift that will have a major effect on our operations and financial results, as we continue to provide similar itineraries to and source passengers from the markets served by the Azamara business. Therefore, the sale of Azamara did not meet the criteria for discontinued operations reporting. Effective March 19, 2021, we no longer consolidate Azamara's balance sheet nor recognize its results of operations in our consolidated financial statements. We recognized an immaterial gain on the sale during the quarter ended March 31, 2021 and have agreed to provide certain transition services to Azamara for a period of time for a fee. Prior to October 1, 2021, we consolidated the operating results of Silversea Cruises on a three-month reporting lag to allow for more timely preparation of our consolidated financial statements. Effective October 1, 2021, we eliminated the three- month reporting lag to reflect Silversea Cruises' financial position, results of operations and cash flows concurrently and consistently with the fiscal calendar of the Company ("elimination of the Silversea reporting lag"). The elimination of the Silversea reporting lag represents a change in accounting principle, which we believe to be preferable, because it provides more current information to the users of our financial statements. A change in accounting principle requires retrospective application, if material. The impact of the elimination of the reporting lag was immaterial to prior periods and was immaterial for our fiscal year ended December 31, 2021. As a result, we have accounted for this change in accounting principle in our consolidated results for the quarter and year ended December 31, 2021. Accordingly, the results of Silversea Cruises from July 1, 2022, through September 30, 2022 and from January 1, 2022 through September 30, 2022 are included in our consolidated statement of comprehensive loss for the quarter ended and nine months ended September 30, 2022, respectively. The results of Silversea Cruises from April 1, 2021 through June 30, 2021 and from October 1, 2020 through June 30, 2021 are included in our consolidated statement of comprehensive loss for the quarter ended and nine months ended September 30,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doption of Accounting Pronouncements In August 2020, the Financial Accounting Standards Board ("FASB") issued Accounting Standards Update (“ASU") No. 2020-06 Derivatives and Hedging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guidance also decreases interest expense due to the reversal of the remaining non-cash convertible debt discount. On January 1, 2022, we adopted this pronouncement using the modified retrospective approach to recognize our convertible notes as single liability instruments given they do not qualify as derivatives under ASC 815, nor were they issued at a substantial premium. Accordingly, as of January 1, 2022, we recorded a $161.4 million increase to debt, primarily as a result of the reversal of the remaining non-cash convertible debt discount, as well as a reduction of $307.6 million to additional paid in capital, which resulted in a cumulative effect on adoption of approximately $146.2 million to increase retained earnings.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and may be applied prospectively to contract modifications made and hedging relationships entered into or evaluated on or before December 31, 2022. We adopted the new guidance during the quarter ended September 30, 2022. The impact to our consolidated financial statements, if any, will be dependent on the timing and terms of any future contract modifications related to a change in reference rate. Recent Accounting Pronouncements In September 2022, the FASB issued ASU No. 2022-04, Liabilities-Supplier Finance Programs (Sub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We are currently evaluating the impact of the new guidance on the disclosures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Note 3 . Revenues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loss. Our performance obligation under these contracts is to provide a cruise vacation in exchange for the ticket price. We satisfy this performance obligation and recognize revenue over the duration of each cruise, which generally ranges from two Passenger ticket revenues include charges to our guests for port costs that vary with passenger head counts. These type of port costs, along with port costs that do not vary by passenger head counts, are included in our cruise operating expenses. The amounts of port costs charged to our guests and included within Passenger ticket revenues on a gross basis were $210.2 million and $29.3 million for the quarters ended September 30, 2022 and 2021, respectively, and $446.3 million and $33.9 million for the nine months ended September 30, 2022 and 2021, respectively. Our total revenues also include O nboard and other revenues , which consist primarily of revenues from the sale of goods and services onboard our ships that are not included in passenger ticket prices. We receive payment before or concurrently with the transfer of these goods and services to cruise passengers and recognize revenue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thousands): Quarter Ended September 30, Nine Months Ended September 30, 2022 2021 2022 2021 Revenues by itinerary North America (1) $ 1,638,226 $ 279,339 $ 3,871,356 $ 290,971 Asia/Pacific 46,137 22,651 125,986 71,854 Europe 1,002,936 111,054 1,531,495 114,819 Other regions(2) 169,200 8,561 408,222 11,270 Total revenues by itinerary 2,856,499 421,605 5,937,059 488,914 Other revenues(3) 136,576 35,353 299,489 60,972 Total revenues $ 2,993,075 $ 456,958 $ 6,236,548 $ 549,886 (1) Includes the United States, Canada, Mexico and the Caribbean. (2) Includes seasonality impacted itineraries primarily in South and Latin American countries. (3) Includes revenues primarily related to cancellation fees, vacation protection insurance, pre- and post-cruise tours and fees for operating certain port facilities. Amounts also include revenues related to procurement and management related services we perform on behalf of our unconsolidated affiliates. Refer to Note 6 . Other Assets for more information on our unconsolidated affiliates. Passenger ticket revenues are attributed to geographic areas based on where the reservation originates. For the quarters and nine months ended September 30, 2022 and 2021, our guests were sourced from the following areas: Quarter Ended September 30, 2022 2021 Passenger ticket revenues: United States 71 % 74 % United Kingdom 11 % 14 % All other countries (1) 18 % 12 % Nine Months Ended September 30, 2022 2021 Passenger ticket revenues: United States 75 % 67 % United Kingdom 9 % 13 % Singapore 2 % 13 % All other countries (1) 14 % 7 % (1) No other individual country's revenue exceeded 10% for the quarters and nine months ended September 30, 2022 and 2021.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or onboard revenues during the duration of the cruise. ASC 606, Revenues from Contracts with Customers ,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Customer deposits presented in our consolidated balance sheets include contract liabilities of $1.6 billion and $0.8 billion as of September 30, 2022 and December 31, 2021, respectively. We have provided flexibility to guests with bookings on sailings cancelled due to COVID-19 by allowing guests to receive future cruise credits (“FCC”). As of September 30, 2022, our customer deposit balance includes approximately $0.5 billion of unredeemed FCCs. Given the uncertainty of travel demand caused by COVID-19 and lack of comparable historical experience of FCC redemptions, we are unable to estimate the number of FCCs that will not be used in future periods and get recognized as breakage. We will update our breakage analysis as future information is received. Contract Receivables and Contract Assets Although we generally require full payment from our customers prior to their cruise, we grant credit terms to a relatively small portion of our revenue sourced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We have contract assets that are conditional rights to consideration for satisfying the construction services performance obligations under a service concession arrangement. As of September 30, 2022 and December 31, 2021, our contract assets were $139.6 million and $52.9 million,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dvisor commissions are an incremental cost of obtaining contracts with customers that we recognize as an asset and include within Prepaid expenses and other assets in our consolidated balance sheets. Prepaid travel advisor commissions were $78.6 million as of September 30, 2022 and $75.4 million as of December 31, 2021. Substantially all of our prepaid travel advisor commissions at December 31, 2021 were expensed and reported primarily within Commissions, transportation and other in our consolidated statements of comprehensive loss for the nine months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08:12Z</dcterms:created>
  <dcterms:modified xmlns:dcterms="http://purl.org/dc/terms/" xmlns:xsi="http://www.w3.org/2001/XMLSchema-instance" xsi:type="dcterms:W3CDTF">2022-11-03T21:08:12Z</dcterms:modified>
</cp:coreProperties>
</file>